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duct Revenues, Net" sheetId="10" state="visible" r:id="rId10"/>
    <sheet xmlns:r="http://schemas.openxmlformats.org/officeDocument/2006/relationships" name="Inventory" sheetId="11" state="visible" r:id="rId11"/>
    <sheet xmlns:r="http://schemas.openxmlformats.org/officeDocument/2006/relationships" name="Intangibles, Net and Goodwill" sheetId="12" state="visible" r:id="rId12"/>
    <sheet xmlns:r="http://schemas.openxmlformats.org/officeDocument/2006/relationships" name="Fixed Assets, Net" sheetId="13" state="visible" r:id="rId13"/>
    <sheet xmlns:r="http://schemas.openxmlformats.org/officeDocument/2006/relationships" name="Accounts Payable and Accrued Li"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Royalty Financing Agreement" sheetId="17" state="visible" r:id="rId17"/>
    <sheet xmlns:r="http://schemas.openxmlformats.org/officeDocument/2006/relationships" name="Share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Acquisition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Product Revenues, Net (Tables)" sheetId="29" state="visible" r:id="rId29"/>
    <sheet xmlns:r="http://schemas.openxmlformats.org/officeDocument/2006/relationships" name="Inventory (Tables)" sheetId="30" state="visible" r:id="rId30"/>
    <sheet xmlns:r="http://schemas.openxmlformats.org/officeDocument/2006/relationships" name="Intangibles, Net and Goodwill (" sheetId="31" state="visible" r:id="rId31"/>
    <sheet xmlns:r="http://schemas.openxmlformats.org/officeDocument/2006/relationships" name="Fixed Assets, Net (Tables)" sheetId="32" state="visible" r:id="rId32"/>
    <sheet xmlns:r="http://schemas.openxmlformats.org/officeDocument/2006/relationships" name="Accounts Payable and Accrued _2"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Royalty Financing Agreement (Ta" sheetId="36" state="visible" r:id="rId36"/>
    <sheet xmlns:r="http://schemas.openxmlformats.org/officeDocument/2006/relationships" name="Stock-Based Compensation (Table" sheetId="37" state="visible" r:id="rId37"/>
    <sheet xmlns:r="http://schemas.openxmlformats.org/officeDocument/2006/relationships" name="Acquisitions (Tables)" sheetId="38" state="visible" r:id="rId38"/>
    <sheet xmlns:r="http://schemas.openxmlformats.org/officeDocument/2006/relationships" name="The Company and Basis of Pres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Fair Value Measurements - Sched" sheetId="44" state="visible" r:id="rId44"/>
    <sheet xmlns:r="http://schemas.openxmlformats.org/officeDocument/2006/relationships" name="Fair Value Measurements - Narra" sheetId="45" state="visible" r:id="rId45"/>
    <sheet xmlns:r="http://schemas.openxmlformats.org/officeDocument/2006/relationships" name="Fair Value Measurements - Sch_2" sheetId="46" state="visible" r:id="rId46"/>
    <sheet xmlns:r="http://schemas.openxmlformats.org/officeDocument/2006/relationships" name="Fair Value Measurements - Sch_3" sheetId="47" state="visible" r:id="rId47"/>
    <sheet xmlns:r="http://schemas.openxmlformats.org/officeDocument/2006/relationships" name="Product Revenues, Net (Details)" sheetId="48" state="visible" r:id="rId48"/>
    <sheet xmlns:r="http://schemas.openxmlformats.org/officeDocument/2006/relationships" name="Inventory (Details)" sheetId="49" state="visible" r:id="rId49"/>
    <sheet xmlns:r="http://schemas.openxmlformats.org/officeDocument/2006/relationships" name="Intangibles, Net and Goodwill -" sheetId="50" state="visible" r:id="rId50"/>
    <sheet xmlns:r="http://schemas.openxmlformats.org/officeDocument/2006/relationships" name="Intangibles, Net and Goodwill_2" sheetId="51" state="visible" r:id="rId51"/>
    <sheet xmlns:r="http://schemas.openxmlformats.org/officeDocument/2006/relationships" name="Fixed Assets, Net (Details)" sheetId="52" state="visible" r:id="rId52"/>
    <sheet xmlns:r="http://schemas.openxmlformats.org/officeDocument/2006/relationships" name="Accounts Payable and Accrued _3" sheetId="53" state="visible" r:id="rId53"/>
    <sheet xmlns:r="http://schemas.openxmlformats.org/officeDocument/2006/relationships" name="Leases - Narrative (Details)" sheetId="54" state="visible" r:id="rId54"/>
    <sheet xmlns:r="http://schemas.openxmlformats.org/officeDocument/2006/relationships" name="Leases - Schedule of Supplement" sheetId="55" state="visible" r:id="rId55"/>
    <sheet xmlns:r="http://schemas.openxmlformats.org/officeDocument/2006/relationships" name="Debt - Schedule of Long-Term De" sheetId="56" state="visible" r:id="rId56"/>
    <sheet xmlns:r="http://schemas.openxmlformats.org/officeDocument/2006/relationships" name="Debt - Narrative (Details)" sheetId="57" state="visible" r:id="rId57"/>
    <sheet xmlns:r="http://schemas.openxmlformats.org/officeDocument/2006/relationships" name="Debt - Schedule of Carrying Val" sheetId="58" state="visible" r:id="rId58"/>
    <sheet xmlns:r="http://schemas.openxmlformats.org/officeDocument/2006/relationships" name="Debt - Schedule of Carrying V_2" sheetId="59" state="visible" r:id="rId59"/>
    <sheet xmlns:r="http://schemas.openxmlformats.org/officeDocument/2006/relationships" name="Debt - Schedule of Future Princ" sheetId="60" state="visible" r:id="rId60"/>
    <sheet xmlns:r="http://schemas.openxmlformats.org/officeDocument/2006/relationships" name="Debt - Schedule of Interest Exp" sheetId="61" state="visible" r:id="rId61"/>
    <sheet xmlns:r="http://schemas.openxmlformats.org/officeDocument/2006/relationships" name="Royalty Financing Agreement - N" sheetId="62" state="visible" r:id="rId62"/>
    <sheet xmlns:r="http://schemas.openxmlformats.org/officeDocument/2006/relationships" name="Royalty Financing Agreement - S" sheetId="63" state="visible" r:id="rId63"/>
    <sheet xmlns:r="http://schemas.openxmlformats.org/officeDocument/2006/relationships" name="Shareholders' Equity (Details)" sheetId="64" state="visible" r:id="rId64"/>
    <sheet xmlns:r="http://schemas.openxmlformats.org/officeDocument/2006/relationships" name="Stock-Based Compensation - Narr" sheetId="65" state="visible" r:id="rId65"/>
    <sheet xmlns:r="http://schemas.openxmlformats.org/officeDocument/2006/relationships" name="Stock-Based Compensation - Sche" sheetId="66" state="visible" r:id="rId66"/>
    <sheet xmlns:r="http://schemas.openxmlformats.org/officeDocument/2006/relationships" name="Income Taxes (Details)" sheetId="67" state="visible" r:id="rId67"/>
    <sheet xmlns:r="http://schemas.openxmlformats.org/officeDocument/2006/relationships" name="Commitments and Contingencies (" sheetId="68" state="visible" r:id="rId68"/>
    <sheet xmlns:r="http://schemas.openxmlformats.org/officeDocument/2006/relationships" name="Acquisitions - Narrative (Detai" sheetId="69" state="visible" r:id="rId69"/>
    <sheet xmlns:r="http://schemas.openxmlformats.org/officeDocument/2006/relationships" name="Acquisitions - Schedule of Purc"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_);(#,##0.0)"/>
    <numFmt numFmtId="169" formatCode="#,##0.000_);(#,##0.000)"/>
    <numFmt numFmtId="170" formatCode="_(&quot;$ &quot;#,##0.0_);_(&quot;$ &quot;(#,##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0739</t>
        </is>
      </c>
      <c r="C8" s="4" t="inlineStr">
        <is>
          <t xml:space="preserve"> </t>
        </is>
      </c>
    </row>
    <row r="9">
      <c r="A9" s="4" t="inlineStr">
        <is>
          <t>Entity Registrant Name</t>
        </is>
      </c>
      <c r="B9" s="4" t="inlineStr">
        <is>
          <t>INSMED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54-1972729</t>
        </is>
      </c>
      <c r="C11" s="4" t="inlineStr">
        <is>
          <t xml:space="preserve"> </t>
        </is>
      </c>
    </row>
    <row r="12">
      <c r="A12" s="4" t="inlineStr">
        <is>
          <t>Entity Address, Address Line One</t>
        </is>
      </c>
      <c r="B12" s="4" t="inlineStr">
        <is>
          <t>700 US Highway 202/206</t>
        </is>
      </c>
      <c r="C12" s="4" t="inlineStr">
        <is>
          <t xml:space="preserve"> </t>
        </is>
      </c>
    </row>
    <row r="13">
      <c r="A13" s="4" t="inlineStr">
        <is>
          <t>Entity Address, City or Town</t>
        </is>
      </c>
      <c r="B13" s="4" t="inlineStr">
        <is>
          <t>Bridgewater</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807</t>
        </is>
      </c>
      <c r="C15" s="4" t="inlineStr">
        <is>
          <t xml:space="preserve"> </t>
        </is>
      </c>
    </row>
    <row r="16">
      <c r="A16" s="4" t="inlineStr">
        <is>
          <t>City Area Code</t>
        </is>
      </c>
      <c r="B16" s="4" t="inlineStr">
        <is>
          <t>908</t>
        </is>
      </c>
      <c r="C16" s="4" t="inlineStr">
        <is>
          <t xml:space="preserve"> </t>
        </is>
      </c>
    </row>
    <row r="17">
      <c r="A17" s="4" t="inlineStr">
        <is>
          <t>Local Phone Number</t>
        </is>
      </c>
      <c r="B17" s="4" t="inlineStr">
        <is>
          <t>977-99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INS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78902721</v>
      </c>
    </row>
    <row r="28">
      <c r="A28" s="4" t="inlineStr">
        <is>
          <t>Entity Central Index Key</t>
        </is>
      </c>
      <c r="B28" s="4" t="inlineStr">
        <is>
          <t>0001104506</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s, Net</t>
        </is>
      </c>
      <c r="B1" s="2" t="inlineStr">
        <is>
          <t>9 Months Ended</t>
        </is>
      </c>
    </row>
    <row r="2">
      <c r="B2" s="2" t="inlineStr">
        <is>
          <t>Sep. 30, 2024</t>
        </is>
      </c>
    </row>
    <row r="3">
      <c r="A3" s="3" t="inlineStr">
        <is>
          <t>Revenue from Contract with Customer [Abstract]</t>
        </is>
      </c>
      <c r="B3" s="4" t="inlineStr">
        <is>
          <t xml:space="preserve"> </t>
        </is>
      </c>
    </row>
    <row r="4">
      <c r="A4" s="4" t="inlineStr">
        <is>
          <t>Product Revenues, Net</t>
        </is>
      </c>
      <c r="B4" s="4" t="inlineStr">
        <is>
          <t>4. Product Revenues, Net In accordance with ASC 606, Revenue from Contracts with Customers, the Company recognizes revenue when a customer obtains control of promised goods or services, in an amount that reflects the consideration the Company expects to receive in exchange for the goods or services provided.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t contract inception, the Company assesses the goods or services promised within each contract to determine which are performance obligations and to assess whether each promised good or service is distinct. The Company then recognizes as revenue the amount of the transaction price that is allocated to the respective performance obligation when or as the performance obligation is satisfied. For all contracts that fall into the scope of ASC 606, the Company has identified one performance obligation: the sale of ARIKAYCE to its customers. The Company has not incurred or capitalized any incremental costs associated with obtaining contracts with customers. Product revenues, net consist of net sales of ARIKAYCE. The Company's customers in the US include specialty pharmacies and specialty distributors. In December 2020, the Company began recognizing product revenue from commercial sales of ARIKAYCE in Europe. In July 2021, the Company began recognizing product revenue from commercial sales of ARIKAYCE in Japan. Globally, product revenues are recognized once the Company performs and satisfies all five steps of the revenue recognition criteria mentioned above. The following table presents a geographic summary of the Company's product revenues, net, for the three and nine months ended September 30, 2024 and 2023 (in thousands): Three Months Ended September 30, Nine Months Ended September 30, 2024 2023 2024 2023 US $ 66,868 $ 59,203 $ 187,010 $ 165,935 Japan 20,983 16,033 56,985 44,782 Europe and rest of world 5,574 3,836 15,270 10,798 Total product revenues, net $ 93,425 $ 79,072 $ 259,265 $ 221,515 Revenue is recorded at net selling price (transaction price), which includes estimates of variable consideration for which reserves are established for (a) customer credits, such as invoice discounts for prompt pay, (b) estimated government rebates, such as Medicaid and Medicare Part D reimbursements, and estimated managed care rebates, (c) estimated chargebacks, and (d) estimated costs of co-payment assistance. These reserves are based on the amounts earned or to be claimed on the related sales and are classified as reductions of accounts receivable (prompt pay discounts and chargebacks), prepaid expenses (co-payment assistance), or as a current liability (rebates). Where appropriate, these estimates take into consideration a range of possible outcomes which are probability-weighted for relevant factors such as the Company's historical experience, current contractual and statutory requirements, and forecasted customer buying and payment patterns. Overall, these reserves reflect the Company's best estimates of the amount of consideration to which it is entitled based on the terms of the applicable contract. The amount of variable consideration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estimates, the Company adjusts these estimates, which would affect net product revenue and earnings in the period such variances become known. Customer credits: Certain of the Company's customers are offered various forms of consideration, including prompt payment discounts. The payment terms for sales to specialty pharmacies and specialty distributors for prompt payment discounts are based on contractual rates agreed with the respective specialty pharmacies and distributors. The Company anticipates that its customers will earn these discounts and, therefore, deducts the full amount of these discounts from total gross product revenues at the time such revenues are recognized. Rebates: The Company contracts with certain government agencies and managed care organizations, or collectively, third-party payors, so that ARIKAYCE will be eligible for purchase by, or partial or full reimbursement from, such third-party payors. The Company estimates the rebates it will provide to third-party payors and deducts these estimated amounts from total gross product revenues at the time the revenues are recognized. These reserves are recorded in the same period in which the revenue is recognized, resulting in a reduction of product revenue and the establishment of a current liability. The current liability is included in accounts payable and accrued liabilities on the consolidated balance sheets. The Company estimates the rebates that it will provide to third-party payors based upon (i) the Company's contracts with these third-party payors, (ii) the government mandated discounts applicable to government-funded programs, (iii) a range of possible outcomes that are probability-weighted for the estimated payor mix, and (iv) information obtained from the Company's specialty pharmacies. Chargebacks: Chargebacks are discounts that occur when certain contracted customers, currently public health service institutions and federal government entities purchasing via the Federal Supply Schedule, purchase directly from the Company's specialty distributor. Contracted customers generally purchase the product at a discounted price and the specialty distributor, in turn, charges back to the Company the difference between the price the specialty distributor initially paid and the discounted price paid by the contracted customers. The Company estimates chargebacks provided to the specialty distributor and deducts these estimated amounts from gross product revenues, and from accounts receivable, at the time revenues are recognized. Co-payment assistance: Patients who have commercial insurance and meet certain eligibility requirements may receive co-payment assistance. Based upon the terms of the program and information regarding programs provided for similar specialty pharmaceutical products, the Company estimates the average co-pay mitigation amounts and the percentage of patients that it expects to participate in the program in order to establish accruals for co-payment assistance. These reserves are recorded in the same period in which the related revenue is recognized, resulting in a reduction of product revenue. The Company adjusts its accruals for co-pay assistance based on actual redemption activity and estimates of future redemptions related to sales in the current period. If any, or all, of the Company's actual experience varies from its estimates, the Company may need to adjust prior period accruals, affecting revenue in the period of adju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5. Inventory The Company's inventory balance consists of the following (in thousands): As of September 30, 2024 December 31, 2023 Raw materials $ 22,668 $ 24,562 Work-in-process 38,991 33,480 Finished goods 36,811 25,206 $ 98,470 $ 83,248 Inventory is stated at the lower of cost and net realizable value and consists of raw materials, work-in-process and finished goods. The Company has not recorded any significant inventory write-downs. The Company currently uses a limited number of third-party contract manufacturing organizations (CMOs) to produce its invento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 and 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s, Net and Goodwill</t>
        </is>
      </c>
      <c r="B4" s="4" t="inlineStr">
        <is>
          <t xml:space="preserve">6. Intangibles, Net and Goodwill Intangibles, Net Finite-lived Intangible Assets As of September 30, 2024, the Company's finite-lived intangible assets consisted of acquired ARIKAYCE R&amp;D and the milestones paid to PARI for the license to use the Lamira® Nebulizer System (Lamira) for the delivery of ARIKAYCE to patients as a result of the US Food and Drug Administration (FDA) and EC approvals of ARIKAYCE in September 2018 and October 2020, respectively. The Company began amortizing its acquired ARIKAYCE R&amp;D and PARI milestone-related intangible assets in October 2018, over ARIKAYCE's initial regulatory exclusivity period of 12 years. Amortization of these assets during each of the next five years is estimated to be approximately $5.1 million per year. Indefinite-lived Intangible Assets As of September 30, 2024, the Company's indefinite-lived intangible assets consisted of acquired IPR&amp;D from the Business Acquisition (see Note 16 - Acquisitions ). Indefinite-lived intangible assets are not amortized. A rollforward of the Company's intangible assets for the nine months ended September 30, 2024 and September 30, 2023 is as follows (in thousands): Intangible Asset December 31, 2023 Additions Amortization September 30, 2024 Acquired ARIKAYCE R&amp;D $ 32,738 $ — $ (3,638) $ 29,100 Acquired IPR&amp;D 29,600 — — 29,600 PARI milestones 1,366 — (151) 1,215 $ 63,704 $ — $ (3,789) $ 59,915 Intangible Asset December 31, 2022 Additions Amortization September 30, 2023 Acquired ARIKAYCE R&amp;D $ 37,588 $ — $ (3,638) $ 33,950 Acquired IPR&amp;D 29,600 — — 29,600 PARI milestones 1,568 — (151) 1,417 $ 68,756 $ — $ (3,789) $ 64,967 Goodwill The Company's goodwill balance of $136.1 million as of September 30, 2024 and December 31, 2023, resulted from the August 2021 Business Acquisition. See Note 16 - Acquisi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9 Months Ended</t>
        </is>
      </c>
    </row>
    <row r="2">
      <c r="B2" s="2" t="inlineStr">
        <is>
          <t>Sep. 30, 2024</t>
        </is>
      </c>
    </row>
    <row r="3">
      <c r="A3" s="3" t="inlineStr">
        <is>
          <t>Property, Plant and Equipment [Abstract]</t>
        </is>
      </c>
      <c r="B3" s="4" t="inlineStr">
        <is>
          <t xml:space="preserve"> </t>
        </is>
      </c>
    </row>
    <row r="4">
      <c r="A4" s="4" t="inlineStr">
        <is>
          <t>Fixed Assets, Net</t>
        </is>
      </c>
      <c r="B4" s="4" t="inlineStr">
        <is>
          <t xml:space="preserve">7. Fixed Assets, Net Fixed assets are stated at cost and depreciated using the straight-line method, based on useful lives as follows (in thousands): Estimated As of Asset Description September 30, 2024 December 31, 2023 Lab equipment 7 $ 25,070 $ 22,660 Furniture and fixtures 7 6,428 6,428 Computer hardware and software 3-5 6,369 6,001 Office equipment 7 89 89 Manufacturing equipment 7 1,336 1,336 Leasehold improvements 2-10 38,058 38,049 Construction in progress — 46,855 35,449 124,205 110,012 Less: accumulated depreciation (48,940) (44,628) $ 75,265 $ 65,3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Accounts Payable and Accrued Liabilities</t>
        </is>
      </c>
      <c r="B4" s="4" t="inlineStr">
        <is>
          <t xml:space="preserve">8. Accounts Payable and Accrued Liabilities Accounts payable and accrued liabilities consist of the following (in thousands): As of September 30, 2024 December 31, 2023 Accounts payable and other accrued operating expenses $ 64,950 $ 65,393 Accrued clinical trial expenses 19,456 23,711 Accrued professional fees 19,627 13,885 Accrued technical operation expenses 8,953 9,187 Accrued compensation and employee related costs 55,698 48,933 Accrued royalty and milestones payable 6,639 5,674 Accrued interest payable 1,437 2,175 Revenue Interest Payments payable 3,723 3,347 Accrued sales allowances and related costs 14,458 10,937 Accrued France ATU reimbursement payable 19,117 14,685 Deferred and contingent consideration 26,100 6,700 Other accrued liabilities 8,526 10,360 $ 248,684 $ 214,9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9. Leases The Company's lease portfolio consists primarily of office and laboratory space, manufacturing facilities, research equipment and fleet vehicles. All of the Company's leases are classified as operating leases, except for the Company's leases of its corporate headquarters and a research facility in San Diego, which are classified as finance leases. The terms of the Company's lease agreements that have commenced range from less than one year to ten years, ten months. In its assessment of the term of each such lease, the Company has not included any options to extend or terminate the lease due to the absence of economic incentives in its lease agreements. Leases that qualify for treatment as a short-term lease are expensed as incurred. These short-term leases are not material to the Company's financial position. Furthermore, the Company does not separate lease and non-lease components for all classes of underlying assets. The Company's leases do not contain residual value guarantees and it does not sublease any of its leased assets. The Company outsources its manufacturing operations to CMOs. Upon review of the agreements with its CMOs, the Company determined that these contracts contain embedded leases for dedicated manufacturing facilities. The Company obtains substantially all of the economic benefits from the use of the manufacturing facilities, the Company has the right to direct how and for what purpose the facility is used throughout the period of use, and the supplier does not have the right to change the operating instructions of the facility. The operating lease right-of-use assets and corresponding lease liabilities associated with the manufacturing facilities is the sum of the minimum guarantees over the life of the production contracts. The Company also records variable consideration for variable lease payments in excess of fixed fees or minimum guarantees. Variable consideration related to the Company's leasing arrangements was $12.3 million and $3.9 million for the three months ended September 30, 2024 and 2023, respectively, and $20.4 million and $8.1 million for the nine months ended September 30, 2024 and 2023, respectively. Variable costs related to CMO manufacturing agreements are direct costs related to the manufacturing of ARIKAYCE and are capitalized within inventory in the Company's consolidated balance sheet, while the variable costs related to other leasing arrangements, not related to the manufacturing of ARIKAYCE, have been classified within operating expenses in the Company's consolidated statements of comprehensive loss. The table below summarizes the supplemental non-cash disclosures of the Company's leases included in its consolidated financial statements (in thousands): Three Months Ended September 30, Nine Months Ended September 30, 2024 2023 2024 2023 Finance right-of-use assets obtained in exchange for lease obligations $ — $ — $ — Operating right-of-use assets obtained in exchange for lease obligations $ — $ 3,089 $ 5,656 $ 4,970 In addition to the Company's lease agreements that have previously commenced and are reflected in the consolidated financial statements, the Company has entered into additional lease agreements that have not yet commenced. The Company entered into certain agreements with Patheon UK Limited (Patheon) related to increasing its long-term production capacity for ARIKAYCE commercial inventory. The Company has determined that these agreements with Patheon contain an embedded lease for the manufacturing facility and the specialized equipment contained therein. Costs o f $56.9 million and $49.1 million incurred by the Company under these additional agreements have been classified within other assets in the Company's consolidated balance sheet as of September 30, 2024 and December 31, 2023, respectively. Upon the commencement date, prepaid costs and minimum guarantees specified in the agreement will be combined to establish an operating lease ROU asset and operating lease liability.</t>
        </is>
      </c>
    </row>
    <row r="5">
      <c r="A5" s="4" t="inlineStr">
        <is>
          <t>Leases</t>
        </is>
      </c>
      <c r="B5" s="4" t="inlineStr">
        <is>
          <t>9. Leases The Company's lease portfolio consists primarily of office and laboratory space, manufacturing facilities, research equipment and fleet vehicles. All of the Company's leases are classified as operating leases, except for the Company's leases of its corporate headquarters and a research facility in San Diego, which are classified as finance leases. The terms of the Company's lease agreements that have commenced range from less than one year to ten years, ten months. In its assessment of the term of each such lease, the Company has not included any options to extend or terminate the lease due to the absence of economic incentives in its lease agreements. Leases that qualify for treatment as a short-term lease are expensed as incurred. These short-term leases are not material to the Company's financial position. Furthermore, the Company does not separate lease and non-lease components for all classes of underlying assets. The Company's leases do not contain residual value guarantees and it does not sublease any of its leased assets. The Company outsources its manufacturing operations to CMOs. Upon review of the agreements with its CMOs, the Company determined that these contracts contain embedded leases for dedicated manufacturing facilities. The Company obtains substantially all of the economic benefits from the use of the manufacturing facilities, the Company has the right to direct how and for what purpose the facility is used throughout the period of use, and the supplier does not have the right to change the operating instructions of the facility. The operating lease right-of-use assets and corresponding lease liabilities associated with the manufacturing facilities is the sum of the minimum guarantees over the life of the production contracts. The Company also records variable consideration for variable lease payments in excess of fixed fees or minimum guarantees. Variable consideration related to the Company's leasing arrangements was $12.3 million and $3.9 million for the three months ended September 30, 2024 and 2023, respectively, and $20.4 million and $8.1 million for the nine months ended September 30, 2024 and 2023, respectively. Variable costs related to CMO manufacturing agreements are direct costs related to the manufacturing of ARIKAYCE and are capitalized within inventory in the Company's consolidated balance sheet, while the variable costs related to other leasing arrangements, not related to the manufacturing of ARIKAYCE, have been classified within operating expenses in the Company's consolidated statements of comprehensive loss. The table below summarizes the supplemental non-cash disclosures of the Company's leases included in its consolidated financial statements (in thousands): Three Months Ended September 30, Nine Months Ended September 30, 2024 2023 2024 2023 Finance right-of-use assets obtained in exchange for lease obligations $ — $ — $ — Operating right-of-use assets obtained in exchange for lease obligations $ — $ 3,089 $ 5,656 $ 4,970 In addition to the Company's lease agreements that have previously commenced and are reflected in the consolidated financial statements, the Company has entered into additional lease agreements that have not yet commenced. The Company entered into certain agreements with Patheon UK Limited (Patheon) related to increasing its long-term production capacity for ARIKAYCE commercial inventory. The Company has determined that these agreements with Patheon contain an embedded lease for the manufacturing facility and the specialized equipment contained therein. Costs o f $56.9 million and $49.1 million incurred by the Company under these additional agreements have been classified within other assets in the Company's consolidated balance sheet as of September 30, 2024 and December 31, 2023, respectively. Upon the commencement date, prepaid costs and minimum guarantees specified in the agreement will be combined to establish an operating lease ROU asset and operating lease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10. Debt Debt, long-term consists of the following commitments as of September 30, 2024 and December 31, 2023 (in thousands): As of September 30, 2024 December 31, 2023 Convertible notes $ 566,663 $ 788,909 Term Loan 388,168 366,404 Debt, long-term $ 954,831 $ 1,155,313 Convertible Notes In May 2021, the Company completed an underwritten public offering of $575.0 million aggregate principal amount of the 2028 Convertible Notes, including the exercise in full of the underwriters' option to purchase an additional $75.0 million in aggregate principal amount of 2028 Convertible Notes. The Company's net proceeds from the offering, after deducting underwriting discounts and commissions and other offering expenses of $15.7 million, were approximately $559.3 million. The 2028 Convertible Notes bear interest payable semiannually in arrears on June 1 and December 1 of each year, beginning on December 1, 2021. The 2028 Convertible Notes mature on June 1, 2028, unless earlier converted, redeemed, or repurchased. In January 2018, the Company completed an underwritten public offering of $450.0 million aggregate principal amount of the 2025 Convertible Notes, including the exercise in full of the underwriters' option to purchase an additional $50.0 million in aggregate principal amount of 2025 Convertible Notes. The Company's net proceeds from the offering, after deducting underwriting discounts and commissions and other offering expenses of $14.2 million, were approximately $435.8 million. The 2025 Convertible Notes bore interest payable semiannually in arrears on January 15 and July 15 of each year, beginning on July 15, 2018. The 2025 Convertible Notes would have matured on January 15, 2025 but on June 27, 2024, the Company called the outstanding 2025 Convertible Notes for redemption, which was completed on August 9, 2024. See Redemption and Conversion of the 2025 Convertible Notes below for further details. A portion of the net proceeds from the 2028 Convertible Notes was used to repurchase $225.0 million of the Company's outstanding 2025 Convertible Notes. The Company recorded a loss on early extinguishment of debt of $17.7 million, primarily related to the premium paid on extinguishment of a portion the 2025 Convertible Notes. On or after March 1, 2028, until the close of business on the second scheduled trading day immediately preceding June 1, 2028, holders may convert their 2028 Convertible Notes at any time. The initial conversion rate for the 2028 Convertible Notes is 30.7692 shares of common stock per $1,000 principal amount of 2028 Convertible Notes (equivalent to an initial conversion price of approximately $32.50 per share of common stock). Upon conversion of either the 2025 Convertible Notes or the 2028 Convertible Notes, holders may receive cash, shares of the Company's common stock or a combination of cash and shares of the Company's common stock, at the Company's option. The conversion rates will be subject to adjustment in some events but will not be adjusted for any accrued and unpaid interest. Holders may convert their 2028 Convertible Notes prior to March 1, 2028, only under the following circumstances, subject to the conditions set forth in the indenture: (i) during the five business day period immediately after any five consecutive trading day period (the measurement period) in which the trading price per $1,000 principal amount of the 2028 Convertible Notes, as determined following a request by a holder of such notes, for each trading day of the measurement period was less than 98% of the product of the last reported sale price of the common stock and the conversion rate on such trading day, (ii) the Company elects to distribute to all or substantially all holders of the common stock (a) any rights, options or warrants (other than in connection with a stockholder rights plan for so long as the rights issued under such plan have not detached from the associated shares of common stock) entitling them, for a period of not more than 45 days from the declaration date for such distribution, to subscribe for or purchase shares of common stock at a price per share that is less than the average of the last reported sale prices of the common stock for the 10 consecutive trading day period ending on, and including, the trading day immediately preceding the declaration date for such distribution, or (b) the Company's assets, debt securities or rights to purchase securities of the Company, which distribution has a per share value, as reasonably determined by the board of directors, exceeding 10% of the last reported sale price of the common stock on the trading day immediately preceding the declaration date for such distribution, (iii) if a transaction or event that constitutes a fundamental change or a make-whole fundamental change occurs, or if the Company is a party to (a) a consolidation, merger, combination, statutory or binding share exchange or similar transaction, pursuant to which the common stock would be converted into, or exchanged for, cash, securities or other property or assets, or (b) any sale, conveyance, lease or other transfer or similar transaction in one transaction or a series of transactions of all or substantially all of the consolidated assets of the Company and its subsidiaries, taken as a whole, all or any portion of the 2028 Convertible Notes may be surrendered by a holder for conversion at any time from or after the date that is 30 scheduled trading days prior to the anticipated effective date of the transaction, (iv) if during any calendar quarter commencing after the calendar quarter ending on June 30, 2021 (and only during such calendar quarter), the last reported sale price of the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each, a Stock Price Convertibility Trigger), or (v) if the Company sends a notice of redemption, a holder may surrender all or any portion of its 2028 Convertible Notes to which the notice of redemption relates for conversion at any time on or after the date the applicable notice of redemption was sent until the close of business on (a) the second business day immediately preceding the related redemption date or (b) if the Company fails to pay the redemption price on the redemption date as specified in such notice of redemption, such later date on which the redemption price is paid. The 2028 Convertible Notes can be settled in cash, common stock, or a combination of cash and common stock at the Company's option, and thus, the Company determined the embedded conversion option in the 2028 Convertible Notes is not required to be separately accounted for as a derivative. However, since the 2028 Convertible Notes are within the scope of the accounting guidance for cash convertible instruments, the Company is required to separate the 2028 Convertible Notes into liability and equity components. The carrying amount of the liability component of the 2028 Convertible Notes as of the date of issuance was calculated by measuring the fair value of a similar liability that did not have an associated equity component. The fair value was based on data from readily available pricing sources which utilize market observable inputs and other characteristics for similar types of instruments. The carrying amount of the equity component representing the embedded conversion option of the 2028 Convertible Notes was determined by deducting the fair value of the liability component from the gross proceeds of the 2028 Convertible Notes. The excess of the principal amount of the liability component over its carrying amount is amortized to interest expense over the expected life of a similar liability that does not have an associated equity component using the effective interest method. The equity component is not remeasured as long as it continues to meet the conditions for equity classification in the accounting guidance for contracts in an entity’s own equity. The same accounting approach was taken for the 2025 Convertible Notes, which are no longer outstanding. The fair value of the liability component of the 2025 Convertible Notes on the date of issuance was estimated at $309.1 million using an effective interest rate of 7.6% and, accordingly, the residual equity component on the date of issuance was $140.9 million. The fair value of the liability component of the 2028 Convertible Notes on the date of issuance was estimated at $371.6 million using an effective interest rate of 7.1% and, accordingly, the residual equity component on the date of issuance was $203.4 million. The respective discounts were amortized to interest expense over the term of the applicable series of convertible notes through December 31, 2022, prior to the adoption of ASU 2020-06. The 2028 Convertible Notes have a remaining term of approximately 3.67 years. The $566.7 million carrying value of the 2028 Convertible Notes as of September 30, 2024 is net of $8.3 million of unamortized debt issuance costs. The remaining outstanding 2025 Convertible Notes were redeemed by the Company on August 9, 2024, such that none were outstanding as of September 30, 2024. The 2028 Convertible Notes are long-term liabilities as of September 30, 2024. The following table presents the carrying value of the Company's convertible notes balance (in thousands): As of September 30, 2024 December 31, 2023 Face value of outstanding convertible notes $ 574,990 800,000 Debt issuance costs (8,327) (11,091) Total long-term convertible notes $ 566,663 $ 788,909 Redemption and Conversion of the 2025 Convertible Notes On June 27, 2024, the Company issued a redemption notice for its 2025 Convertible Notes with a redemption date of August 9, 2024 (the Redemption Date). The Company elected to settle any conversions of the 2025 Convertible Notes that occurred on or before the business day prior to the Redemption Date in shares of the Company’s common stock. Holders of $224.8 million aggregate principal amount of the then outstanding 2025 Convertible Notes elected to convert their notes into shares of the Company's common stock at a conversion rate of 25.5384 shares of common stock per $1,000 principal amount of 2025 Convertible Notes (equivalent to an initial conversion price of approximately $39.16 per share of common stock). These conversions resulted in the issuance of an aggregate of 5,741,063 shares of the Company’s common stock. The remaining $0.2 million aggregate principal amount of 2025 Convertible Notes outstanding were redeemed by the Company on the Redemption Date at a redemption price equal to 100% of the principal amount of the 2025 Convertible Notes, plus accrued and unpaid interest on the 2025 Convertible Notes to, but excluding, the Redemption Date (the Redemption Price). For each $1,000 principal amount of 2025 Convertible Notes, the Redemption Price was approximately $1,001.17. Conversions of 2028 Convertible Notes On July 1, 2024, the 2028 Convertible Notes became convertible, through the end of the third quarter of 2024, by the holders of such notes due to the satisfaction of the Stock Price Convertibility Trigger applicable to such notes. The current conversion rate for the 2028 Convertible Notes is 30.7692 shares of common stock per $1,000 principal amount of notes (equivalent to an initial conversion price of approximately $32.50 per share of comm on stock). The Company has elected to settle any conversions of the 2028 Convertible Notes in shares of common stock. As of September 30, 2024 , holders of ten thousand dollars of aggregate principal amount of 2028 Convertible Notes elected to convert their notes, resulting in an issuance of an aggregate of 306 shares of the Company’s common stock. On October 1, 2024, the 2028 Convertible Notes became convertible, through the end of the fourth quarter of 2024, by the holders of such notes due to the satisfaction of the Stock Price Convertibility Trigger applicable to such notes. The current conversion rate for the 2028 Convertible Notes is 30.7692 shares of common stock per $1,000 principal amount of notes (equivalent to an initial conversion price of approximately $32.50 per share of common stock). The Company has elected to settle any conversions of the 2028 Convertible Notes in shares of common stock. The 2028 Convertible Notes may be convertible in subsequent quarters if another convertibility-triggering event occurs. Secured Senior Term Loan In October 2022, the Company entered into a $350 million senior secured term loan agreement with Pharmakon Advisors LP (Pharmakon), manager of the BioPharma Credit funds (the Term Loan). The Term Loan matures on October 19, 2027 and bears interest at a rate based upon the secured overnight financing rate (SOFR), subject to a SOFR floor of 2.5%, in addition to a margin of 7.75% per annum. Up to 50% of the interest payable during the first 24 months from the closing of the Term Loan may be paid-in-kind at the Company's election. If elected, paid-in-kind interest will be capitalized and added to the principal amount of the Term Loan. The Term Loan, including the paid-in-kind interest, will be repaid in eight equal quarterly payments starting in the 13th quarter following the closing of the Term Loan (i.e., the quarter ending March 31, 2026), except that the repayment start date may be extended at the Company's option for an additional four quarters, so that repayments start in the 17th quarter following the closing of the Term Loan, subject to the achievement of specified ARIKAYCE data thresholds and certain other conditions. Net proceeds from the Term Loan, after deducting the lenders' fees and deal expenses of $15.2 million, were $334.8 million. During the nine months ended September 30, 2024, paid-in-kind interest capitalized was $19.2 million. The following table presents the carrying value of the Company’s Term Loan balance as of September 30, 2024 (in thousands): As of September 30, 2024 December 31, 2023 Original Term Loan balance $ 350,000 $ 350,000 Paid-in-kind interest capitalized 46,770 27,537 Term Loan issuance costs, unamortized (8,602) (11,133) Term Loan $ 388,168 $ 366,404 As of September 30, 2024, future principal repayments of debt for each of the years through maturity were as follows (in thousands): Year Ending December 31: 2024 $ — 2025 — 2026 198,385 2027 198,385 2028 574,990 2029 and thereafter — $ 971,760 Interest Expense Interest expense related to debt and finance leases for the three and nine months ended September 30, 2024 and 2023 is as follows (in thousands): Three Months Ended September 30, Nine Months Ended September 30, 2024 2023 2024 2023 Convertible debt contractual interest expense $ 1,194 $ 2,063 $ 5,319 $ 6,188 Term Loan contractual interest expense 13,325 12,002 38,466 34,403 Royalty Financing Agreement interest expense 5,264 4,447 14,979 14,016 Amortization of debt issuance costs 1,485 1,840 5,136 5,568 Swap interest income (765) (666) (2,229) (1,093) Total debt interest expense 20,503 19,686 61,671 59,082 Finance lease interest expense 551 602 1,692 1,828 Total interest expense $ 21,054 $ 20,288 $ 63,363 $ 60,9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oyalty Financing Agreement</t>
        </is>
      </c>
      <c r="B1" s="2" t="inlineStr">
        <is>
          <t>9 Months Ended</t>
        </is>
      </c>
    </row>
    <row r="2">
      <c r="B2" s="2" t="inlineStr">
        <is>
          <t>Sep. 30, 2024</t>
        </is>
      </c>
    </row>
    <row r="3">
      <c r="A3" s="3" t="inlineStr">
        <is>
          <t>Debt Disclosure [Abstract]</t>
        </is>
      </c>
      <c r="B3" s="4" t="inlineStr">
        <is>
          <t xml:space="preserve"> </t>
        </is>
      </c>
    </row>
    <row r="4">
      <c r="A4" s="4" t="inlineStr">
        <is>
          <t>Royalty Financing Agreement</t>
        </is>
      </c>
      <c r="B4" s="4" t="inlineStr">
        <is>
          <t>11. Royalty Financing Agreement In October 2022, the Company entered into the Royalty Financing Agreement with OrbiMed. Under the Royalty Financing Agreement, OrbiMed paid the Company $150 million in exchange for the right to receive, on a quarterly basis, royalties in an amount equal to 4% of ARIKAYCE global net sales prior to September 1, 2025 and 4.5% of ARIKAYCE global net sales on or after September 1, 2025, as well as 0.75% of brensocatib global net sales, if approved. In the event that OrbiMed has not received aggregate Revenue Interest Payments of at least $150 million on or prior to March 31, 2028, the Company must make a one-time payment to OrbiMed for the difference between the $150 million and the aggregated Revenue Interest Payments that have been paid. In addition, the royalty rate for ARIKAYCE will be increased beginning March 31, 2028 to the rate which would have resulted in aggregate Revenue Interest Payments as of March 31, 2028 equaling $150 million. The total Revenue Interest Payments payable by the Company to OrbiMed are capped at 1.8x of the purchase price or up to a maximum of 1.9x of the purchase price under certain conditions. Net proceeds from the Royalty Financing Agreement, after deducting the lenders' fees and deal expenses of $3.8 million were, $146.2 million. The fair value of the Royalty Financing Agreement at the time of the transaction was based on the Company’s estimates of future royalties expected to be paid to OrbiMed over the life of the arrangement, which was determined using forecasts from market data sources, which are considered Level 3 inputs. This liability is being amortized using the effective interest method over the life of the arrangement, in accordance ASC 470, Debt and ASC 835, Interest. The initial annual effective interest rate was determined to be 12.4%. The Company is utilizing the prospective method to account for subsequent changes in the estimated future payments to be made to OrbiMed and updates the effective interest rate on a quarterly basis. The following table shows the activity within the liability account for the nine-month period ended September 30, 2024 and year ended December 31, 2023 (in thousands): Nine Months Ended Twelve Months Ended Royalty financing agreement liability - beginning balance $ 158,162 $ 151,538 Revenue Interest Payments paid and payable (10,357) (12,222) Interest expense recognized 14,979 18,846 Royalty financing agreement liability - ending balance $ 162,784 $ 158,162 Royalty financing issuance costs: Royalty issuance costs, unamortized - beginning balance $ (3,128) $ (3,523) Amortization of issuance costs 393 521 Other — (126) Deferred issuance costs, unamortized - ending balance $ (2,735) $ (3,128) Royalty Financing Agreement $ 160,049 $ 155,034 The Revenue Interest Payments payable in connection with the royalty financing agreement were $3.7 million and $3.3 million as of September 30, 2024 and December 31, 2023, respectively, which were recorded within accounts payable and accrued expenses on the consolidated balance sheet. Non-cash interest expense is recorded within interest expense in the consolidated statements of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12. Shareholders' Equity Common Stock —As of September 30, 2024, the Company had 500,000,000 shares of common stock authorized with a par value of $0.01 per share and 178,846,991 shares of common stock issued and outstanding. In addition, as of September 30, 2024, the Company had reserved 22,370,575 shares of common stock for issuance upon the exercise of outstanding stock options, 3,375,445 shares of common stock for issuance upon the vesting of RSUs and 664,724 shares for issuance upon the vesting of PSUs. The Company has also reserved 17,691,984 shares of common stock in the aggregate for issuance upon conversion of the remaining 2028 Convertible Notes, subject to adjustment in accordance with the applicable indentures. In connection with the Business Acquisition, the Company reserved 9,406,112 shares of the Company’s common stock, subject to certain closing-related reductions. The shares of the Company’s common stock reserved in connection with the Motus acquisition were partly issued as acquisition consideration at closing and on the first, second and third anniversaries of the closing date of the acquisition, and will also be issued upon the achievement of certain development and regulatory milestone events, subject to certain reductions. The shares of the Company’s common stock reserved in connection with the AlgaeneX acquisition will be issued upon the achievement of a development milestone event, subject to certain reductions. Of the 9,406,112 shares reserved, subject to certain closing-related reductions, the Company issued 2,889,367 shares of the Company's common stock in connection with the Business Acquisition (see Note 16 - Acquisitions ) in the third quarter of 2021, after certain closing-related deductions. In the third quarter of 2022, the Company issued 171,427 shares of the Company's common stock to fulfill the payment required to Motus equityholders on the first anniversary of the Business Acquisition. In the third quarter of 2023, the Company issued 177,203 shares of the Company's common stock to fulfill the payment required to Motus equityholders on the second anniversary of the Business Acquisition. In the third quarter of 2024, the Company issued 182,182 shares of the Company's common stock to fulfill the payment required to Motus equityholders on the third anniversary of the Business Acquisition. In the third quarter of 2024, in connection with the redemption and conversions of the 2025 Convertible Notes and conversions of the 2028 Convertible Notes, the Company issued 5,741,063 and 306 shares of the Company's common stock, respectively. In May 2024, the Company completed an underwritten offering of 14,514,562 shares of the Company's common stock at a public offering price of $51.50 per share. 1,893,203 of the shares of common stock were issued pursuant to the exercise in full of the underwriters' option to purchase additional shares. The Company's net proceeds from the sale of the shares, after deducting the underwriting discounts and estimated offering expenses of $34.3 million, were $713.2 million. In the second quarter of 2023, in connection with the Company's acquisition of Adrestia Therapeutics Ltd. (Adrestia), the Company issued 3,430,867 shares of the Company's common stock as consideration at closing. See Note 16 - Acquisitions for further details. In connection with the Company’s acquisition of Vertuis Bio, Inc. (Vertuis) in January 2023, the Company issued an aggregate of 500,000 shares of the Company’s common stock to Vertuis’ former stockholders and an individual entitled to receive a portion of the acquisition consideration (collectively, the Vertuis equityholders). In July 2024, the Company issued the Vertuis equityholders an additional 14,773 shares of common stock. See Note 16 - Acquisitions for further details. In October 2022, the Company completed an underwritten offering of 13,750,000 shares of the Company's common stock at a public offering price of $20.00 per share. The Company's net proceeds from the sale of the shares, after deducting the underwriting discounts and offering expense of $16.2 million, were $258.8 million. In the first quarter of 2021, the Company entered into a sales agreement with SVB Leerink LLC (now known as Leerink Partners LLC) (Leerink), to sell shares of the Company's common stock, with aggregate gross sales proceeds of up to $250.0 million, from time to time, through an “at the market” equity offering program (the ATM program), under which Leerink acted as sales agent. In 2023, the Company issued and sold an aggregate of 6,503,041 shares of common stock through the ATM program at a weighted-average public offering price of $24.12 per share and received net proceeds of $152.2 million . In the first quarter of 2024, the Company entered into a new sales agreement with Leerink to sell shares of the Company's common stock, with aggregate gross sales proceeds of up to $500.0 million, from time to time, through a new “at the market” equity offering program (the new ATM program), under which Leerink acts as sales agent. In connection with entering into the new ATM program, the Company terminated the ATM program. During the third quarter of 2024, the Company issued and sold an aggregate of 5,022,295 shares of common stock through the new ATM program at a weighted-average public offering price of $75.64 per share and received net proceeds of $371.3 million . As of September 30, 2024 , an aggregate of $120.1 million of shares of common stock remain available to be issued and sold under the new ATM program. Preferred Stock —As of September 30, 2024, the Company had 200,000,000 shares of preferred stock authorized with a par value of $0.01 per share and no shares of preferred stock were issued and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13. Stock-Based Compensation The Company's current equity compensation plan, the Insmed Incorporated Amended and Restated 2019 Incentive Plan (the 2019 Incentive Plan), was approved by shareholders at the Company's Annual Meeting of Shareholders on May 13, 2024. The 2019 Incentive Plan replaced the Insmed Incorporated 2019 Incentive Plan. The 2019 Incentive Plan is administered by the Compensation Committee of the Board of Directors of the Company. Under the terms of the 2019 Incentive Plan, the Company is authorized to grant a variety of incentive awards based on its common stock, including stock options (both incentive stock options and non-qualified stock options), RSUs, performance options/shares and other stock awards to eligible employees and non-employee directors. At the May 2024 Annual Meeting of Shareholders, the Company's shareholders approved Amendment No. 1 to the 2019 Incentive Plan, which provides for the issuance of an additional 3,000,000 shares under the plan. As of September 30, 2024, 4,877,539 shares remain available for future issuance under the 2019 Incentive Plan. The 2019 Incentive Plan will terminate on April 3, 2029 unless it is extended or terminated earlier pursuant to its terms. In addition, from time to time, the Company makes inducement grants of stock options to new hires, which awards are made pursuant to the Nasdaq's inducement grant exception to the shareholder approval requirement for grants of equity compensation. During the nine months ended September 30, 2024, the Company granted inducement stock options covering 1,207,710 shares of the Company's common stock to new employees. On May 15, 2018, the 2018 Employee Stock Purchase Plan (ESPP) was approved by shareholders at the Company's 2018 Annual Meeting of Shareholders. The Company has reserved the following for issuance under the ESPP: (i) 1,000,000 shares of common stock, plus (ii) commencing on January 1, 2019 and ending on December 31, 2023, an additional number of shares to be added on the first day of each calendar year equal to the lesser of (A) 1,200,000 shares of common stock, (B) 2% of the number of outstanding shares of common stock on such date and (C) an amount determined by the administrator. Stock Options —As of September 30, 2024, there was $163.8 million of unrecognized compensation expense related to unvested stock options. As of September 30, 2024, the Company had performance-conditioned options totaling 114,780 shares outstanding which had not yet met the recognition criteria. Restricted Stock Units —As of September 30, 2024, there was $64.8 million of unrecognized compensation expense related to unvested RSU awards. Performance Stock Units —As of September 30, 2024, there were 265,887 unvested PSUs outstanding with an unrecognized compensation expense of $10.4 million. The PSUs are subject to two performance conditions based on brensocatib milestones. As of June 30, 2024, the Company achieved the first performance condition by issuing a press release announcing certain topline results from the ASPEN trial by June 30, 2024. The potential payout of the awards ranges from 0% to 250% of the target, dependent on a market condition that is based on the Company's total shareholder return compared to the NASDAQ Biotechnology Index, subject to certain adjustments (the Peer Group). During the second quarter of 2024, the Company's total shareholder return was compared to the Company's Peer Group and the potential payout of the awards was determined to be 250% of the target, pending the achievement of the second performance condition, the acceptance of an NDA by the FDA for brensocatib, and satisfaction of the remaining service condition to such awards. The following table summarizes the aggregate stock-based compensation expense recorded in the consolidated statements of comprehensive loss related to stock options, RSUs and the ESPP during the three and nine months ended September 30, 2024 and 2023 (in thousands): Three Months Ended September 30, Nine Months Ended September 30, 2024 2023 2024 2023 Research and development $ 12,586 $ 9,653 $ 34,222 $ 26,339 Selling, general and administrative 12,959 10,340 36,059 28,456 Total $ 25,545 $ 19,993 $ 70,281 $ 54,795 There was no stock-based compensation expense recorded in the consolidated statements of comprehensive loss related to PSUs during the nine months ended September 30, 2024 or September 30, 2023, as the second performance condition associated with the PSU awards was not probable as of either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61451</v>
      </c>
      <c r="C3" s="6" t="n">
        <v>482374</v>
      </c>
    </row>
    <row r="4">
      <c r="A4" s="4" t="inlineStr">
        <is>
          <t>Marketable securities</t>
        </is>
      </c>
      <c r="B4" s="5" t="n">
        <v>1006457</v>
      </c>
      <c r="C4" s="5" t="n">
        <v>298073</v>
      </c>
    </row>
    <row r="5">
      <c r="A5" s="4" t="inlineStr">
        <is>
          <t>Accounts receivable</t>
        </is>
      </c>
      <c r="B5" s="5" t="n">
        <v>42317</v>
      </c>
      <c r="C5" s="5" t="n">
        <v>41189</v>
      </c>
    </row>
    <row r="6">
      <c r="A6" s="4" t="inlineStr">
        <is>
          <t>Inventory</t>
        </is>
      </c>
      <c r="B6" s="5" t="n">
        <v>98470</v>
      </c>
      <c r="C6" s="5" t="n">
        <v>83248</v>
      </c>
    </row>
    <row r="7">
      <c r="A7" s="4" t="inlineStr">
        <is>
          <t>Prepaid expenses and other current assets</t>
        </is>
      </c>
      <c r="B7" s="5" t="n">
        <v>41150</v>
      </c>
      <c r="C7" s="5" t="n">
        <v>24179</v>
      </c>
    </row>
    <row r="8">
      <c r="A8" s="4" t="inlineStr">
        <is>
          <t>Total current assets</t>
        </is>
      </c>
      <c r="B8" s="5" t="n">
        <v>1649845</v>
      </c>
      <c r="C8" s="5" t="n">
        <v>929063</v>
      </c>
    </row>
    <row r="9">
      <c r="A9" s="4" t="inlineStr">
        <is>
          <t>Fixed assets, net</t>
        </is>
      </c>
      <c r="B9" s="5" t="n">
        <v>75265</v>
      </c>
      <c r="C9" s="5" t="n">
        <v>65384</v>
      </c>
    </row>
    <row r="10">
      <c r="A10" s="4" t="inlineStr">
        <is>
          <t>Finance lease right-of-use assets</t>
        </is>
      </c>
      <c r="B10" s="5" t="n">
        <v>18951</v>
      </c>
      <c r="C10" s="5" t="n">
        <v>20985</v>
      </c>
    </row>
    <row r="11">
      <c r="A11" s="4" t="inlineStr">
        <is>
          <t>Operating lease right-of-use assets</t>
        </is>
      </c>
      <c r="B11" s="5" t="n">
        <v>16030</v>
      </c>
      <c r="C11" s="5" t="n">
        <v>18017</v>
      </c>
    </row>
    <row r="12">
      <c r="A12" s="4" t="inlineStr">
        <is>
          <t>Intangibles, net</t>
        </is>
      </c>
      <c r="B12" s="5" t="n">
        <v>59915</v>
      </c>
      <c r="C12" s="5" t="n">
        <v>63704</v>
      </c>
    </row>
    <row r="13">
      <c r="A13" s="4" t="inlineStr">
        <is>
          <t>Goodwill</t>
        </is>
      </c>
      <c r="B13" s="5" t="n">
        <v>136110</v>
      </c>
      <c r="C13" s="5" t="n">
        <v>136110</v>
      </c>
    </row>
    <row r="14">
      <c r="A14" s="4" t="inlineStr">
        <is>
          <t>Other assets</t>
        </is>
      </c>
      <c r="B14" s="5" t="n">
        <v>96856</v>
      </c>
      <c r="C14" s="5" t="n">
        <v>96574</v>
      </c>
    </row>
    <row r="15">
      <c r="A15" s="4" t="inlineStr">
        <is>
          <t>Total assets</t>
        </is>
      </c>
      <c r="B15" s="5" t="n">
        <v>2052972</v>
      </c>
      <c r="C15" s="5" t="n">
        <v>1329837</v>
      </c>
    </row>
    <row r="16">
      <c r="A16" s="3" t="inlineStr">
        <is>
          <t>Current liabilities:</t>
        </is>
      </c>
      <c r="B16" s="4" t="inlineStr">
        <is>
          <t xml:space="preserve"> </t>
        </is>
      </c>
      <c r="C16" s="4" t="inlineStr">
        <is>
          <t xml:space="preserve"> </t>
        </is>
      </c>
    </row>
    <row r="17">
      <c r="A17" s="4" t="inlineStr">
        <is>
          <t>Accounts payable and accrued liabilities</t>
        </is>
      </c>
      <c r="B17" s="5" t="n">
        <v>248684</v>
      </c>
      <c r="C17" s="5" t="n">
        <v>214987</v>
      </c>
    </row>
    <row r="18">
      <c r="A18" s="4" t="inlineStr">
        <is>
          <t>Finance lease liabilities</t>
        </is>
      </c>
      <c r="B18" s="5" t="n">
        <v>2871</v>
      </c>
      <c r="C18" s="5" t="n">
        <v>2610</v>
      </c>
    </row>
    <row r="19">
      <c r="A19" s="4" t="inlineStr">
        <is>
          <t>Operating lease liabilities</t>
        </is>
      </c>
      <c r="B19" s="5" t="n">
        <v>7633</v>
      </c>
      <c r="C19" s="5" t="n">
        <v>8032</v>
      </c>
    </row>
    <row r="20">
      <c r="A20" s="4" t="inlineStr">
        <is>
          <t>Total current liabilities</t>
        </is>
      </c>
      <c r="B20" s="5" t="n">
        <v>259188</v>
      </c>
      <c r="C20" s="5" t="n">
        <v>225629</v>
      </c>
    </row>
    <row r="21">
      <c r="A21" s="4" t="inlineStr">
        <is>
          <t>Debt, long-term</t>
        </is>
      </c>
      <c r="B21" s="5" t="n">
        <v>954831</v>
      </c>
      <c r="C21" s="5" t="n">
        <v>1155313</v>
      </c>
    </row>
    <row r="22">
      <c r="A22" s="4" t="inlineStr">
        <is>
          <t>Royalty financing agreement</t>
        </is>
      </c>
      <c r="B22" s="5" t="n">
        <v>160049</v>
      </c>
      <c r="C22" s="5" t="n">
        <v>155034</v>
      </c>
    </row>
    <row r="23">
      <c r="A23" s="4" t="inlineStr">
        <is>
          <t>Contingent consideration</t>
        </is>
      </c>
      <c r="B23" s="5" t="n">
        <v>157600</v>
      </c>
      <c r="C23" s="5" t="n">
        <v>84600</v>
      </c>
    </row>
    <row r="24">
      <c r="A24" s="4" t="inlineStr">
        <is>
          <t>Finance lease liabilities, long-term</t>
        </is>
      </c>
      <c r="B24" s="5" t="n">
        <v>24841</v>
      </c>
      <c r="C24" s="5" t="n">
        <v>27026</v>
      </c>
    </row>
    <row r="25">
      <c r="A25" s="4" t="inlineStr">
        <is>
          <t>Operating lease liabilities, long-term</t>
        </is>
      </c>
      <c r="B25" s="5" t="n">
        <v>9692</v>
      </c>
      <c r="C25" s="5" t="n">
        <v>11013</v>
      </c>
    </row>
    <row r="26">
      <c r="A26" s="4" t="inlineStr">
        <is>
          <t>Other long-term liabilities</t>
        </is>
      </c>
      <c r="B26" s="5" t="n">
        <v>3356</v>
      </c>
      <c r="C26" s="5" t="n">
        <v>3145</v>
      </c>
    </row>
    <row r="27">
      <c r="A27" s="4" t="inlineStr">
        <is>
          <t>Total liabilities</t>
        </is>
      </c>
      <c r="B27" s="5" t="n">
        <v>1569557</v>
      </c>
      <c r="C27" s="5" t="n">
        <v>1661760</v>
      </c>
    </row>
    <row r="28">
      <c r="A28" s="3" t="inlineStr">
        <is>
          <t>Shareholders’ equity:</t>
        </is>
      </c>
      <c r="B28" s="4" t="inlineStr">
        <is>
          <t xml:space="preserve"> </t>
        </is>
      </c>
      <c r="C28" s="4" t="inlineStr">
        <is>
          <t xml:space="preserve"> </t>
        </is>
      </c>
    </row>
    <row r="29">
      <c r="A29" s="4" t="inlineStr">
        <is>
          <t>Common stock, $0.01 par value; 500,000,000 authorized shares, 178,846,991 and 147,977,960 issued and outstanding shares at September 30, 2024 and December 31, 2023, respectively</t>
        </is>
      </c>
      <c r="B29" s="5" t="n">
        <v>1788</v>
      </c>
      <c r="C29" s="5" t="n">
        <v>1480</v>
      </c>
    </row>
    <row r="30">
      <c r="A30" s="4" t="inlineStr">
        <is>
          <t>Additional paid-in capital</t>
        </is>
      </c>
      <c r="B30" s="5" t="n">
        <v>4605449</v>
      </c>
      <c r="C30" s="5" t="n">
        <v>3113487</v>
      </c>
    </row>
    <row r="31">
      <c r="A31" s="4" t="inlineStr">
        <is>
          <t>Accumulated deficit</t>
        </is>
      </c>
      <c r="B31" s="5" t="n">
        <v>-4124369</v>
      </c>
      <c r="C31" s="5" t="n">
        <v>-3446145</v>
      </c>
    </row>
    <row r="32">
      <c r="A32" s="4" t="inlineStr">
        <is>
          <t>Accumulated other comprehensive income (loss)</t>
        </is>
      </c>
      <c r="B32" s="5" t="n">
        <v>547</v>
      </c>
      <c r="C32" s="5" t="n">
        <v>-745</v>
      </c>
    </row>
    <row r="33">
      <c r="A33" s="4" t="inlineStr">
        <is>
          <t>Total shareholders’ equity (deficit)</t>
        </is>
      </c>
      <c r="B33" s="5" t="n">
        <v>483415</v>
      </c>
      <c r="C33" s="5" t="n">
        <v>-331923</v>
      </c>
    </row>
    <row r="34">
      <c r="A34" s="4" t="inlineStr">
        <is>
          <t>Total liabilities and shareholders’ equity (deficit)</t>
        </is>
      </c>
      <c r="B34" s="6" t="n">
        <v>2052972</v>
      </c>
      <c r="C34" s="6" t="n">
        <v>13298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4. Income Taxes The Company recorded a provision for income taxes of $1.0 million and $0.5 million for the three months ended September 30, 2024 and 2023, respectively, and $2.4 million and $1.6 million for the nine months ended September 30, 2024 and 2023, respectively. The provisions recorded for the three and nine months ended September 30, 2024 and 2023 are primarily a result of certain of the Company's international subsidiaries, which had taxable income during the periods. Additionally, the Company is impacted by certain state taxes which effectively impose income tax on modified gross revenues. In jurisdictions where the Company has net losses, there was a full valuation allowance recorded against the Company's deferred tax assets and therefore no tax benefit was recorded. The Company is subject to US federal, state and international income taxes and the statute of limitations for tax audit is open for the Company’s federal tax returns for the years ended 2020 and later, generally open for certain states for the years 2019 and later, and generally open for international jurisdictions for the years 2018 and later. The Company has incurred net operating losses since inception, except for the year ended December 31, 2009. Such loss carryforwards would be subject to audit in any tax year in which those losses are utilized, notwithstanding the year of origin. As of September 30, 2024 and December 31, 2023, the Company had recorded reserves for unrecognized income tax benefits against certain deferred tax assets in the US. However, given the Company’s valuation allowance position, these reserves do not have an impact on the balance sheet as of September 30, 2024 and December 31, 2023 or the consolidated statements of comprehensive loss for the three and nine months ended September 30, 2024 and 2023. The Company has not recorded any accrued interest or penalties related to uncertain tax positions. The Company does not anticipate any material changes in the amount of unrecognized tax positions over the next twelve months. The Organisation for Economic Co-operation and Development recently published a framework to implement a global corporate minimum income tax rate of 15% on income arising in low-tax jurisdictions (Pillar Two). The Pillar Two proposed legislation is applicable to multinational corporations with global revenue exceeding €750 million for at least two years of the preceding four years. Over 140 countries have agreed in principle to implement Pillar Two and many have, or are in the process of, enacting related legislation. The Pillar Two legislation is not anticipated to be effective for the Company until the Company’s annual global revenues have exceeded the €750 million threshold. The Company is still evaluating the potential consequences of Pillar Two on its longer-term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5. Commitments and Contingencies Rent expense charged to operations was $3.0 million and $2.6 million for the three months ended September 30, 2024 and 2023, respectively, and $8.9 million and $6.9 million for the nine months ended September 30, 2024 and 2023, respectively. Legal Proceedings From time to time, the Company is a party to various lawsuits, claims and other legal proceedings that arise in the ordinary course of business. While the outcomes of these matters are uncertain, management does not expect that the ultimate costs to resolve these matters will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16. Acquisitions Asset Acquisitions Adrestia Therapeutics Ltd. In June 2023, the Company acquired all of the issued and outstanding share capital of Adrestia, a privately held, preclinical stage company. At the closing of the transaction, the Company issued an aggregate of 3,430,867 shares of the Company’s common stock to Adrestia’s former shareholders (collectively, the Adrestia shareholders). The closing share price on the date of the transaction was $21.10, resulting in a purchase price of $72.4 million. The Adrestia shareholders may also become entitled to receive contingent payments up to an aggregate of $326.5 million in cash upon the achievement of certain development, regulatory and commercial milestone events, as well as royalty payments based upon a low single-digit percentage of net sales of certain products, both subject to the terms and conditions of the agreement. The shares of the Company’s common stock issued to the Adrestia shareholders were issued pursuant to Section 4(a)(2) of the Securities Act of 1933 (and, with respect to certain Adrestia shareholders, in reliance on Regulation S promulgated under the Securities Act of 1933). The Company did not receive any net proceeds from the issuance of common stock to the Adrestia shareholders. The Company evaluated the acquisition under ASC 805 and ASU 2017-01 and concluded that substantially all of the fair value of the gross assets acquired are concentrated in a single identifiable asset or a group of similar identifiable assets and accounted for the transaction as an asset acquisition. The Company determined that the IPR&amp;D acquired did not have any future alternative use and, in accordance with ASC 730, Research and Development, expensed the assets within research and development in the consolidated statement of comprehensive loss as of the date of the acquisition. The Company recognized $76.5 million as IPR&amp;D expense, after adjusting for working capital assumed in connection with the asset acquisition. Vertuis Bio, Inc. In January 2023, the Company acquired Vertuis, a privately held, preclinical stage company. At the closing of the transaction, the Company issued an aggregate of 500,000 shares of the Company’s common stock to Vertuis’ former stockholders and an individual entitled to receive a portion of the acquisition consideration (collectively, the Vertuis equityholders). The closing share price on the date of the transaction was $18.50. The Company is obligated to pay the Vertuis equityholders up to an aggregate of $23.0 million in cash upon the achievement of certain development and regulatory milestone events, and up to an aggregate of $63.8 million in cash upon the achievement of certain net sales-based milestone events, in each case, subject to certain reductions. In July 2024, the Company issued the Vertuis equityholders an additional $1.0 million of shares of the Company's common stock, or 14,773 shares of common stock, based on the closing share price on June 28, 2024. The shares of the Company’s common stock issued to the Vertuis equityholders were issued pursuant to Section 4(a)(2) of the Securities Act of 1933. The following table summarizes the purchase price (in millions): Shares of Insmed common stock issued on closing $ 9.25 Shares of Insmed common stock issued in July 2024 1.00 Total purchase price $ 10.25 The Company evaluated the acquisition under ASC 805 and ASU 2017-01 and concluded that substantially all of the fair value of the gross assets acquired are concentrated in a single identifiable asset or a group of similar identifiable assets and accounted for the transaction as an asset acquisition. The Company determined that the assets acquired did not have any future alternative use and, in accordance with ASC 730, Research and Development, expensed the assets within research and development in the consolidated statement of comprehensive loss as of the date of the acquisition. Business Combination On August 4, 2021, the Company acquired all of the equity interests of Motus and AlgaeneX, each a privately held, preclinical stage company. In connection with the closing of the Company’s acquisition of Motus, the Company issued an aggregate of 2,889,367 shares of the Company’s common stock, following certain closing-related reductions, to Motus’s former stockholders and option holders and certain individuals who are entitled to receive a portion of the acquisition consideration (collectively, Motus equityholders), subject to certain adjustments . The Company was obligated to issue to Motus equityholders an aggregate of 184,433 shares of the Company’s common stock on each of the first, second and third anniversaries of the closing date and is obligated to issue to the Motus equityholders up to 5,348,572 shares in the aggregate upon the achievement of certain development and regulatory milestone events, and to pay to the Motus equityholders an aggregate of $35 million upon the achievement of certain net sales-based milestones and a portion of the value of a priority review voucher (to the extent issued to the Company), in each case, subject to certain reductions. During August 2022, August 2023 and August 2024, the Company fulfilled the payments due on the first, second and third anniversaries of the closing date by issuing 171,427 shares, 177,203 shares and 182,182 shares of the Company's common stock, respectively, after certain reductions. At the closing of the Company’s acquisition of AlgaeneX, the Company paid $1.5 million in cash to AlgaeneX’s former stockholders and certain individuals who are entitled to receive a portion of the acquisition consideration (collectively, the AlgaeneX equityholders). The Company is obligated to issue to the AlgaeneX equityholders an aggregate of 368,867 shares of the Company’s common stock upon the achievement of a development milestone event and pay to the AlgaeneX equityholders a mid-single digits licensing fee on certain future payments received by the Company in licensing transactions for AlgaeneX’s manufacturing technology, in each case, subject to certain reductions. The shares of the Company’s common stock issued to the Motus equityholders and the AlgaeneX equityholders were issued, and the shares issuable in the future will be issued, pursuant to Section 4(a)(2) of the Securities Act of 1933, and the numbers of such issued and issuable shares was calculated based on a per share value of $27.11, which was the weighted average price per share of the Company's common stock preceding the closing of the Business Acquisition for the 45 consecutive trading day period beginning on May 24, 2021. The Company will not receive any proceeds from the issuance of common stock to the Motus equityholders or the AlgaeneX equityholders. The Company evaluated the Business Acquisition under ASC 805 and ASU 2017-01. The Company concluded that substantially all of the fair value of the gross assets acquired is not concentrated in a single identifiable asset or a group of similar identifiable assets. The transaction does not pass the screen test and thus management performed a full assessment to determine if the acquired entities met the definition of a business. For the full assessment, management considered whether it has acquired (a) inputs, (b) substantive processes, and (c) outputs. Under ASC 805, to be considered a business, a set of activities and assets is required to have only the first two of the three elements, which together are or will be used in the future to create outputs. Management determined that the acquired entities met the definition of a business since the Company acquired inputs and substantive processes capable of producing outputs. Therefore, the transaction has been accounted for under the acquisition method of accounting. Under the acquisition method, the total purchase price of the acquisition is allocated to the net tangible and identifiable intangible assets acquired and liabilities assumed based on the fair values as of the date of the acquisition. The fair value of the consideration totaled approximately $165.5 million. The results of Motus's and AlgaeneX's operations have been included in the Company's consolidated statements of comprehensive loss beginning on the acquisition date. The fair value of IPR&amp;D was capitalized as of the acquisition date and accounted for as indefinite-lived intangible assets until completion or disposition of the assets or abandonment of the associated research and development efforts. Upon successful completion of the development efforts, the useful lives of the IPR&amp;D assets will be determined based on the anticipated period of regulatory exclusivity and will be amortized within operating expenses. Until that time, the IPR&amp;D assets will be subject to impairment testing and will not be amortized. The goodwill recorded related to the acquisition is the excess of the fair value of the consideration transferred by the acquirer over the fair value of the net identifiable assets acquired and liabilities assumed at the date of acquisition. The goodwill recorded is not deductible for tax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7. Subsequent Events Amended and Restated Loan Agreement On October 31, 2024, the Company entered into an Amended and Restated Loan Agreement with BioPharma Credit PLC, BPCR Limited Partnership and BioPharma Credit Investments V (Master) LP, which are funds managed by Pharmakon, and the guarantors party to such agreement. The Amended and Restated Loan Agreement amends and restates the Term Loan, dated as of October 19, 2022. The Amended and Restated Loan Agreement, among other items, provides an additional $150.0 million senior secured term loan tranche (the Tranche B Term Loan and, together with the Term Loan, the Term Loans). The Amended and Restated Loan Agreement extends the maturity of the Term Loans to September 30, 2029, subject to acceleration to February 1, 2028 on the occurrence of certain prespecified events, and amends the interest rate on the Term Loans to a fixed rate of 9.6% per annum. The Company agreed to pay Pharmakon a fee equal to 2.0% of the Tranche B Term Loan at the closing date of the Tranche B Term Loan and an additional exit fee of 2.0% of the amount of each prepayment or repayment of the Term Loans. The Term Loans will be repaid in eight equal quarterly payments starting on January 3, 2028. In connection with the Amended and Restated Loan Agreement, the Company settled and terminated the interest rate swap contract in October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220524</v>
      </c>
      <c r="C4" s="6" t="n">
        <v>-158933</v>
      </c>
      <c r="D4" s="6" t="n">
        <v>-678224</v>
      </c>
      <c r="E4" s="6" t="n">
        <v>-56350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ur policy governing transactions in our securities by our directors, officers and employees permits our directors, officers and employees to enter into trading plans complying with Rule 10b5-1 under the Exchange Act. The following table describes the written plans for the sale of our securities adopted, modified or terminated by our executive officers and directors during the third quarter of 2024, each of which was entered into during an open trading window and is intended to satisfy the affirmative defense conditions of Rule 10b5-1(c) (each, a Trading Plan). Name and Title Date of Adoption of Trading Plan Scheduled Start Date of Trading Plan Scheduled Expiration Date of Trading Plan (1) Maximum Shares Subject to Trading Plan Date Plan Terminated S. Nicole Schaeffer 8/15/2024 1/13/2025 (2) 08/01/2025 129,440 N/A Sara Bonstein 8/23/2024 1/21/2025 06/30/2025 65,033 N/A Roger Adsett 9/6/2024 (3) 1/08/2025 02/28/2025 97,769 N/A William Lewis (4) Chief Executive Officer 9/12/2024 12/12/2024 06/17/2025 477,146 N/A (1) A Trading Plan may expire on an earlier date if all contemplated transactions are completed before such Trading Plan’s expiration date, upon termination by broker or the holder of the Trading Plan, or as otherwise provided in the Trading Plan. (2) Scheduled start date is contingent on the completion or expiration of Ms. Schaeffer's previously adopted Trading Plan. (3) Modifying a Trading Plan adopted by Mr. Adsett on March 13, 2023. (4) In Mr. Lewis' individual capacity and his capacity as co-trustee of the Katie Proctor Dynasty Trust.</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S. Nicole Schaeffe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Rule 10b5-1 Arrangement Adopted</t>
        </is>
      </c>
      <c r="B10" s="4" t="inlineStr">
        <is>
          <t>true</t>
        </is>
      </c>
      <c r="C10" s="4" t="inlineStr">
        <is>
          <t xml:space="preserve"> </t>
        </is>
      </c>
    </row>
    <row r="11">
      <c r="A11" s="4" t="inlineStr">
        <is>
          <t>Adoption Date</t>
        </is>
      </c>
      <c r="B11" s="4" t="inlineStr">
        <is>
          <t>8/15/2024</t>
        </is>
      </c>
      <c r="C11" s="4" t="inlineStr">
        <is>
          <t xml:space="preserve"> </t>
        </is>
      </c>
    </row>
    <row r="12">
      <c r="A12" s="4" t="inlineStr">
        <is>
          <t>Expiration Date</t>
        </is>
      </c>
      <c r="B12" s="4" t="inlineStr">
        <is>
          <t>08/01/2025</t>
        </is>
      </c>
      <c r="C12" s="4" t="inlineStr">
        <is>
          <t xml:space="preserve"> </t>
        </is>
      </c>
    </row>
    <row r="13">
      <c r="A13" s="4" t="inlineStr">
        <is>
          <t>Arrangement Duration</t>
        </is>
      </c>
      <c r="B13" s="4" t="inlineStr">
        <is>
          <t>200 days</t>
        </is>
      </c>
      <c r="C13" s="4" t="inlineStr">
        <is>
          <t xml:space="preserve"> </t>
        </is>
      </c>
    </row>
    <row r="14">
      <c r="A14" s="4" t="inlineStr">
        <is>
          <t>Aggregate Available</t>
        </is>
      </c>
      <c r="B14" s="5" t="n">
        <v>129440</v>
      </c>
      <c r="C14" s="5" t="n">
        <v>129440</v>
      </c>
    </row>
    <row r="15">
      <c r="A15" s="4" t="inlineStr">
        <is>
          <t>Sara Bonstein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Rule 10b5-1 Arrangement Adopted</t>
        </is>
      </c>
      <c r="B17" s="4" t="inlineStr">
        <is>
          <t>true</t>
        </is>
      </c>
      <c r="C17" s="4" t="inlineStr">
        <is>
          <t xml:space="preserve"> </t>
        </is>
      </c>
    </row>
    <row r="18">
      <c r="A18" s="4" t="inlineStr">
        <is>
          <t>Adoption Date</t>
        </is>
      </c>
      <c r="B18" s="4" t="inlineStr">
        <is>
          <t>8/23/2024</t>
        </is>
      </c>
      <c r="C18" s="4" t="inlineStr">
        <is>
          <t xml:space="preserve"> </t>
        </is>
      </c>
    </row>
    <row r="19">
      <c r="A19" s="4" t="inlineStr">
        <is>
          <t>Expiration Date</t>
        </is>
      </c>
      <c r="B19" s="4" t="inlineStr">
        <is>
          <t>06/30/2025</t>
        </is>
      </c>
      <c r="C19" s="4" t="inlineStr">
        <is>
          <t xml:space="preserve"> </t>
        </is>
      </c>
    </row>
    <row r="20">
      <c r="A20" s="4" t="inlineStr">
        <is>
          <t>Arrangement Duration</t>
        </is>
      </c>
      <c r="B20" s="4" t="inlineStr">
        <is>
          <t>160 days</t>
        </is>
      </c>
      <c r="C20" s="4" t="inlineStr">
        <is>
          <t xml:space="preserve"> </t>
        </is>
      </c>
    </row>
    <row r="21">
      <c r="A21" s="4" t="inlineStr">
        <is>
          <t>Aggregate Available</t>
        </is>
      </c>
      <c r="B21" s="5" t="n">
        <v>65033</v>
      </c>
      <c r="C21" s="5" t="n">
        <v>65033</v>
      </c>
    </row>
    <row r="22">
      <c r="A22" s="4" t="inlineStr">
        <is>
          <t>Roger Adsett [Member]</t>
        </is>
      </c>
      <c r="B22" s="4" t="inlineStr">
        <is>
          <t xml:space="preserve"> </t>
        </is>
      </c>
      <c r="C22" s="4" t="inlineStr">
        <is>
          <t xml:space="preserve"> </t>
        </is>
      </c>
    </row>
    <row r="23">
      <c r="A23" s="3" t="inlineStr">
        <is>
          <t>Trading Arrangements, by Individual</t>
        </is>
      </c>
      <c r="B23" s="4" t="inlineStr">
        <is>
          <t xml:space="preserve"> </t>
        </is>
      </c>
      <c r="C23" s="4" t="inlineStr">
        <is>
          <t xml:space="preserve"> </t>
        </is>
      </c>
    </row>
    <row r="24">
      <c r="A24" s="4" t="inlineStr">
        <is>
          <t>Rule 10b5-1 Arrangement Adopted</t>
        </is>
      </c>
      <c r="B24" s="4" t="inlineStr">
        <is>
          <t>true</t>
        </is>
      </c>
      <c r="C24" s="4" t="inlineStr">
        <is>
          <t xml:space="preserve"> </t>
        </is>
      </c>
    </row>
    <row r="25">
      <c r="A25" s="4" t="inlineStr">
        <is>
          <t>Adoption Date</t>
        </is>
      </c>
      <c r="B25" s="4" t="inlineStr">
        <is>
          <t>9/6/2024(3)</t>
        </is>
      </c>
      <c r="C25" s="4" t="inlineStr">
        <is>
          <t xml:space="preserve"> </t>
        </is>
      </c>
    </row>
    <row r="26">
      <c r="A26" s="4" t="inlineStr">
        <is>
          <t>Expiration Date</t>
        </is>
      </c>
      <c r="B26" s="4" t="inlineStr">
        <is>
          <t>02/28/2025</t>
        </is>
      </c>
      <c r="C26" s="4" t="inlineStr">
        <is>
          <t xml:space="preserve"> </t>
        </is>
      </c>
    </row>
    <row r="27">
      <c r="A27" s="4" t="inlineStr">
        <is>
          <t>Arrangement Duration</t>
        </is>
      </c>
      <c r="B27" s="4" t="inlineStr">
        <is>
          <t>51 days</t>
        </is>
      </c>
      <c r="C27" s="4" t="inlineStr">
        <is>
          <t xml:space="preserve"> </t>
        </is>
      </c>
    </row>
    <row r="28">
      <c r="A28" s="4" t="inlineStr">
        <is>
          <t>Aggregate Available</t>
        </is>
      </c>
      <c r="B28" s="5" t="n">
        <v>97769</v>
      </c>
      <c r="C28" s="5" t="n">
        <v>97769</v>
      </c>
    </row>
    <row r="29">
      <c r="A29" s="4" t="inlineStr">
        <is>
          <t>William Lewis [Member]</t>
        </is>
      </c>
      <c r="B29" s="4" t="inlineStr">
        <is>
          <t xml:space="preserve"> </t>
        </is>
      </c>
      <c r="C29" s="4" t="inlineStr">
        <is>
          <t xml:space="preserve"> </t>
        </is>
      </c>
    </row>
    <row r="30">
      <c r="A30" s="3" t="inlineStr">
        <is>
          <t>Trading Arrangements, by Individual</t>
        </is>
      </c>
      <c r="B30" s="4" t="inlineStr">
        <is>
          <t xml:space="preserve"> </t>
        </is>
      </c>
      <c r="C30" s="4" t="inlineStr">
        <is>
          <t xml:space="preserve"> </t>
        </is>
      </c>
    </row>
    <row r="31">
      <c r="A31" s="4" t="inlineStr">
        <is>
          <t>Rule 10b5-1 Arrangement Adopted</t>
        </is>
      </c>
      <c r="B31" s="4" t="inlineStr">
        <is>
          <t>true</t>
        </is>
      </c>
      <c r="C31" s="4" t="inlineStr">
        <is>
          <t xml:space="preserve"> </t>
        </is>
      </c>
    </row>
    <row r="32">
      <c r="A32" s="4" t="inlineStr">
        <is>
          <t>Adoption Date</t>
        </is>
      </c>
      <c r="B32" s="4" t="inlineStr">
        <is>
          <t>9/12/2024</t>
        </is>
      </c>
      <c r="C32" s="4" t="inlineStr">
        <is>
          <t xml:space="preserve"> </t>
        </is>
      </c>
    </row>
    <row r="33">
      <c r="A33" s="4" t="inlineStr">
        <is>
          <t>Expiration Date</t>
        </is>
      </c>
      <c r="B33" s="4" t="inlineStr">
        <is>
          <t>06/17/2025</t>
        </is>
      </c>
      <c r="C33" s="4" t="inlineStr">
        <is>
          <t xml:space="preserve"> </t>
        </is>
      </c>
    </row>
    <row r="34">
      <c r="A34" s="4" t="inlineStr">
        <is>
          <t>Arrangement Duration</t>
        </is>
      </c>
      <c r="B34" s="4" t="inlineStr">
        <is>
          <t>278 days</t>
        </is>
      </c>
      <c r="C34" s="4" t="inlineStr">
        <is>
          <t xml:space="preserve"> </t>
        </is>
      </c>
    </row>
    <row r="35">
      <c r="A35" s="4" t="inlineStr">
        <is>
          <t>Aggregate Available</t>
        </is>
      </c>
      <c r="B35" s="5" t="n">
        <v>477146</v>
      </c>
      <c r="C35" s="5" t="n">
        <v>47714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Use of Estimates</t>
        </is>
      </c>
      <c r="B4" s="4" t="inlineStr">
        <is>
          <t>Use of Estimates —The preparation of the consolidated financial statements in conformity with GAAP requires management to make estimates and assumptions that affect the amounts reported in the consolidated financial statements and accompanying notes. The Company bases its estimates and judgments on historical experience and on various other assumptions. The amounts of assets and liabilities reported in the Company's balance sheets and the amounts of revenues and expenses reported for each period presented are affected by estimates and assumptions, which are used for, but not limited to, the accounting for revenue allowances, stock-based compensation, income taxes, loss contingencies, acquisition related intangibles including in process research and development (IPR&amp;D) and goodwill, fair value of contingent consideration, and accounting for research and development costs. Actual results could differ from those estimates.</t>
        </is>
      </c>
    </row>
    <row r="5">
      <c r="A5" s="4" t="inlineStr">
        <is>
          <t>Concentration of Credit Risk</t>
        </is>
      </c>
      <c r="B5" s="4" t="inlineStr">
        <is>
          <t>Concentration of Credit Risk —Financial instruments that potentially subject the Company to concentrations of credit risk consist primarily of cash and cash equivalents. The Company places its cash equivalents with high credit-quality financial institutions and may invest its investments in US treasury securities, mutual funds and government agency bonds. The Company has established guidelines relative to credit ratings and maturities that seek to maintain safety and liquidity.</t>
        </is>
      </c>
    </row>
    <row r="6">
      <c r="A6" s="4" t="inlineStr">
        <is>
          <t>Finite-lived Intangible Assets and Impairment Assessment</t>
        </is>
      </c>
      <c r="B6" s="4" t="inlineStr">
        <is>
          <t>Finite-lived Intangible Assets —Finite-lived intangible assets are measured at their respective fair values on the date they were recorded. The fair values assigned to the Company's intangible assets are based on reasonable estimates and assumptions given available facts and circumstances. See Note 6 - Intangibles, Net and Goodwill for further details. Impairment Assessment —The Company reviews the recoverability of its finite-lived intangible assets and long-lived assets for indicators of impairments. Events or circumstances that may require an impairment assessment include negative clinical trial results, a significant decrease in the market price of the asset, or a significant adverse change in legal factors or the manner in which the asset is used. If such indicators are present, the Company assesses the recoverability of affected assets by determining if the carrying value of such assets is less than the sum of the undiscounted future cash flows of the assets. If such assets are found to not be recoverable, the Company measures the amount of the impairment by comparing the carrying value of the assets to the fair value of the assets.</t>
        </is>
      </c>
    </row>
    <row r="7">
      <c r="A7" s="4" t="inlineStr">
        <is>
          <t>Business Combinations and Asset Acquisitions</t>
        </is>
      </c>
      <c r="B7" s="4" t="inlineStr">
        <is>
          <t>Business Combinations and Asset Acquisition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as indicated in ASU 2017-01, Business Combinations (Topic 805): Clarifying the Definition of a Busines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Business Combinations, the Company recognizes and measures goodwill as of the acquisition date, as the excess of the fair value of the consideration paid over the fair value of the identified net assets acquired. The consideration for the Company’s business acquisitions may include future payments that are contingent upon the occurrence of a particular event or events. The obligations for such contingent consideration payments are recorded at fair value on the acquisition date. The contingent consideration obligations are then evaluated each reporting period. Changes in the fair value of contingent consideration, other than changes due to payments, are recognized as a gain or loss and recorded within change in the fair value of deferred and contingent consideration liabilities in the consolidated statements of comprehensive loss. If determined to be an asset acquisition, the Company accounts for the transaction under ASC 805-50, which requires the acquiring entity in an asset acquisition to recognize assets acquired and liabilities assumed based on the cost to the acquiring entity on a relative fair value basis, which includes transaction costs in addition to consideration given. No gain or loss is recognized as of the date of acquisition unless the fair value of non-cash assets given as consideration differs from the assets’ carrying amounts on the acquiring entity’s books. Consideration transferred that is non-cash will be measured based on either the cost (which shall be measured based on the fair value of the consideration given) or the fair value of the assets acquired and liabilities assumed, whichever is more reliably measurable. Goodwill is not recognized in an asset acquisition and any excess consideration transferred over the fair value of the net assets acquired is allocated to the identifiable assets based on relative fair values. If the in-licensed agreement for IPR&amp;D does not meet the definition of a business and the assets have not reached technological feasibility and therefore have no alternative future use, the Company expenses payments made under such license agreements as acquired IPR&amp;D expense in its consolidated statements of comprehensive loss. Contingent consideration payments in asset acquisitions are recognized when the contingency is resolved and the consideration is paid or becomes payable, unless the contingent consideration meets the definition of a derivative, in which case the amount becomes part of the basis in the asset acquired. None of the Company's contingent consideration met the definition of a derivative as of September 30, 2024. Upon recognition of a contingent consideration payment, the amount is included in the cost of the acquired asset or group of assets.</t>
        </is>
      </c>
    </row>
    <row r="8">
      <c r="A8" s="4" t="inlineStr">
        <is>
          <t>Indefinite-lived Intangible Assets</t>
        </is>
      </c>
      <c r="B8" s="4" t="inlineStr">
        <is>
          <t>Indefinite-lived Intangible Assets —Indefinite-lived intangible assets consist of IPR&amp;D. IPR&amp;D acquired directly in a transaction other than a business combination is capitalized if the projects will be further developed or have an alternative future use; otherwise, they are expensed. The fair values of IPR&amp;D project assets acquired in business combinations are capitalized. The Company generally utilizes the Multi-Period Excess Earning Method to determine the estimated fair value of the IPR&amp;D assets acquired in a business combination. The projections used in this valuation approach are based on many factors, such as relevant market size, patent protection, and expected pricing and industry trends.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its intangible assets with indefinite lives may not be recoverable, including, but not limited to, expected growth rates, the cost of equity and debt capital, general economic conditions, the Company’s outlook and market performance of the Company’s industry and recent and forecasted financial performance. The Company performs a qualitative test for its indefinite-lived intangible assets annually as of October 1.</t>
        </is>
      </c>
    </row>
    <row r="9">
      <c r="A9" s="4" t="inlineStr">
        <is>
          <t>Goodwill</t>
        </is>
      </c>
      <c r="B9" s="4" t="inlineStr">
        <is>
          <t>Goodwill</t>
        </is>
      </c>
    </row>
    <row r="10">
      <c r="A10" s="4" t="inlineStr">
        <is>
          <t>Leases</t>
        </is>
      </c>
      <c r="B10" s="4" t="inlineStr">
        <is>
          <t>Leases —A lease is a contract, or part of a contract, that conveys the right to control the use of explicitly or implicitly identified property, plant or equipment in exchange for consideration. Control of an asset is conveyed to the Company if the Company obtains the right to obtain substantially all of the economic benefits of the asset or the right to direct the use of the asset. The Company recognizes right-of-use (ROU) assets and lease liabilities at the lease commencement date based on the present value of future, fixed lease payments over the term of the arrangement. ROU assets are amortized on a straight-line basis over the term of the lease or are amortized based on consumption, if this approach is more representative of the pattern in which benefit is expected to be derived from the underlying asset. Lease liabilities accrete to yield and are reduced at the time when the lease payment is payable to the vendor. Variable lease payments are recognized at the time when the event giving rise to the payment occurs and are recognized in the consolidated statements of comprehensive loss in the same line item as expenses arising from fixed lease payments.</t>
        </is>
      </c>
    </row>
    <row r="11">
      <c r="A11" s="4" t="inlineStr">
        <is>
          <t>Debt Issuance Costs</t>
        </is>
      </c>
      <c r="B11" s="4" t="inlineStr">
        <is>
          <t>Debt Issuance Costs —Debt issuance costs are amortized to interest expense using the effective interest rate method over the term of the debt. Unamortized debt issuance costs paid to the lender and third parties are reflected as a discount to the debt in the consolidated balance sheets. Unamortized debt issuance costs associated with extinguished debt are expensed in the period of the extinguishment.</t>
        </is>
      </c>
    </row>
    <row r="12">
      <c r="A12" s="4" t="inlineStr">
        <is>
          <t>Foreign Currency</t>
        </is>
      </c>
      <c r="B12" s="4" t="inlineStr">
        <is>
          <t>Foreign Currency —The Company has operations in the US, France, Germany, Ireland, Italy, the Netherlands, Switzerland, the UK, and Japan. The results of the Company's non-US dollar based functional currency operations are translated to US dollars at the average exchange rates during the period. Assets and liabilities are translated at the exchange rate prevailing at the balance sheet date. Equity is translated at the prevailing exchange rate at the date of the equity transaction. Translation adjustments are included in total s hareholders' equity (deficit), as a component of accumulated other comprehensive income (loss). The Company realizes foreign currency transaction gains and losses in the normal course of business based on movements in the applicable exchange rates. These gains and losses are included as a component of other income (expense), net.</t>
        </is>
      </c>
    </row>
    <row r="13">
      <c r="A13" s="4" t="inlineStr">
        <is>
          <t>Derivatives</t>
        </is>
      </c>
      <c r="B13" s="4" t="inlineStr">
        <is>
          <t>Derivatives —In the normal course of business, the Company is exposed to the effects of interest rate changes. The Company may enter into derivative instruments, including interest rate swaps and caps, to manage or hedge interest rate risk. Derivative instruments are recorded at fair value on the balance sheet date. The Company has not elected hedge accounting treatment for the changes in the fair value of derivatives. Changes in the fair value of derivatives are recorded each period and are included in change in fair value of interest rate swap in the consolidated statements of comprehensive loss and consolidated statements of cash flows.</t>
        </is>
      </c>
    </row>
    <row r="14">
      <c r="A14" s="4" t="inlineStr">
        <is>
          <t>Inventory and Cost of Product Revenues (excluding amortization of intangible assets)</t>
        </is>
      </c>
      <c r="B14" s="4" t="inlineStr">
        <is>
          <t>Inventory and Cost of Product Revenues (excluding amortization of intangible assets) —Inventory is stated at the lower of cost and net realizable value. Inventory is sold on a first-in, first-out (FIFO) basis. The Company periodically reviews inventory for expiry and obsolescence and, if necessary, writes down accordingly. If quality specifications are not met during the manufacturing process, such inventory is written off to cost of product revenues (excluding amortization of intangible assets) in the period identified. Cost of product revenues (excluding amortization of intangible assets) consist primarily of direct and indirect costs related to the manufacturing of ARIKAYCE sold, including third-party manufacturing costs, packaging services, freight, and allocation of overhead costs, in addition to royalty expenses. Cost is determined using a standard cost method, which approximates actual cost, and assumes a FIFO flow of goods. Inventory used for clinical development purposes is expensed to R&amp;D expense when consumed.</t>
        </is>
      </c>
    </row>
    <row r="15">
      <c r="A15" s="4" t="inlineStr">
        <is>
          <t>Net Loss Per Share</t>
        </is>
      </c>
      <c r="B15" s="4" t="inlineStr">
        <is>
          <t>Net Loss Per Share —Basic net loss per share is computed by dividing net loss by the weighted average number of common shares outstanding during the period. Diluted net loss per share is computed by dividing net loss by the weighted average number of common shares and other dilutive securities outstanding during the period. Potentially dilutive securities from stock options, restricted stock (RS), restricted stock units (RSUs), performance stock units (PSUs) and convertible debt securities would be anti-dilutive as the Company incurred a net loss. Potentially dilutive common shares resulting from the assumed exercise of outstanding stock options and from the assumed conversion of the Company's convertible notes are determined based on the treasury stock method.</t>
        </is>
      </c>
    </row>
    <row r="16">
      <c r="A16" s="4" t="inlineStr">
        <is>
          <t>Recent Accounting Pronouncements—Not Yet Adopted</t>
        </is>
      </c>
      <c r="B16" s="4" t="inlineStr">
        <is>
          <t>Recent Accounting Pronouncements — Not Yet Adopted In November 2023, the FASB issued ASU 2023-07, Segment Reporting (Topic 280)–Improvements to Reportable Segment Disclosures, which updates reportable segment disclosure requirements primarily through enhanced disclosures about significant expenses. The amendments are effective for fiscal years beginning after December 15, 2023, and for interim periods within fiscal years beginning after December 15, 2024, with early adoption permitted. These amendments should be applied retrospectively to all prior periods presented in the financial statements. The Company is currently evaluating the impact of adoption of ASU 2023-07 on its consolidated financial statements and footnotes. In December 2023, the FASB issued ASU 2023-09, Income Taxes—Improvements to Income Tax Disclosures, in order to enhance the transparency and decision usefulness of income tax disclosures. ASU 2023-09 requires greater disaggregation of income tax disclosures related to the income tax rate reconciliation and income taxes paid. ASU 2023-09 will be effective for fiscal years beginning after December 15, 2024. The Company is currently evaluating the impact of adoption of ASU 2023-09 on its consolidated financial statements.</t>
        </is>
      </c>
    </row>
    <row r="17">
      <c r="A17" s="4" t="inlineStr">
        <is>
          <t>Fair Value Measurements</t>
        </is>
      </c>
      <c r="B17" s="4" t="inlineStr">
        <is>
          <t>The Company categorizes its financial assets and liabilities measured and reported at fair value in the financial statements on a recurring basis based upon the level of judgment associated with the inputs used to measure their fair value. Hierarchical levels, which are directly related to the amount of subjectivity associated with the inputs used to determine the fair value of financial assets and liabilities, are as follows: • Level 1—Inputs are unadjusted, quoted prices in active markets for identical assets or liabilities at the measurement date. • Level 2—Inputs (other than quoted prices included in Level 1) are either directly or indirectly observable for the assets or liability through correlation with market data at the measurement date and for the duration of the instrument’s anticipated life. • Level 3—Inputs reflect management’s best estimate of what market participants would use in pricing the asset or liability at the measurement date. Consideration is given to the risk inherent in the valuation technique and the risk inherent in the inputs to the model. Each major category of financial assets and liabilities measured at fair value on a recurring basis is categorized based upon the lowest level of significant input to the valuations. The fair value hierarchy also requires an entity to maximize the use of observable inputs and minimize the use of unobservable inputs when measuring fair value. Financial instruments in Level 1 generally include US treasuries and mutual funds listed in active markets. The Company's cash and cash equivalents permit daily redemption and the fair values of these investments are based upon the quoted prices in active markets provided by the holding financial institutions.</t>
        </is>
      </c>
    </row>
    <row r="18">
      <c r="A18" s="4" t="inlineStr">
        <is>
          <t>Product Revenues, Net</t>
        </is>
      </c>
      <c r="B18" s="4" t="inlineStr">
        <is>
          <t>In accordance with ASC 606, Revenue from Contracts with Customers, the Company recognizes revenue when a customer obtains control of promised goods or services, in an amount that reflects the consideration the Company expects to receive in exchange for the goods or services provided.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t contract inception, the Company assesses the goods or services promised within each contract to determine which are performance obligations and to assess whether each promised good or service is distinct. The Company then recognizes as revenue the amount of the transaction price that is allocated to the respective performance obligation when or as the performance obligation is satisfied. For all contracts that fall into the scope of ASC 606, the Company has identified one performance obligation: the sale of ARIKAYCE to its customers. The Company has not incurred or capitalized any incremental costs associated with obtaining contracts with customers. Product revenues, net consist of net sales of ARIKAYCE. The Company's customers in the US include specialty pharmacies and specialty distributors. In December 2020, the Company began recognizing product revenue from commercial sales of ARIKAYCE in Europe. In July 2021, the Company began recognizing product revenue from commercial sales of ARIKAYCE in Japan. Globally, product revenues are recognized once the Company performs and satisfies all five steps of the revenue recognition criteria mentioned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Percentage of Gross Product Revenue</t>
        </is>
      </c>
      <c r="B4" s="4" t="inlineStr">
        <is>
          <t>The following table presents the percentage of gross product revenue represented by the Company's three largest customers as of the nine months ended September 30, 2024 and their respective percentages for the nine months ended September 30, 2023. Nine Months Ended September 30, 2024 2023 Customer A 35% 35% Customer B 31% 35% Customer C 19% 18%</t>
        </is>
      </c>
    </row>
    <row r="5">
      <c r="A5" s="4" t="inlineStr">
        <is>
          <t>Schedule of Reconciliation of the Weighted Average Number of Common Shares Used to Compute Basic and Diluted Net Loss Per Share</t>
        </is>
      </c>
      <c r="B5" s="4" t="inlineStr">
        <is>
          <t>The following table sets forth the reconciliation of the weighted average number of common shares used to compute basic and diluted net loss per share for the three and nine months ended September 30, 2024 and 2023: Three Months Ended September 30, Nine Months Ended September 30, 2024 2023 2024 2023 Numerator: Net loss $ (220,524) $ (158,933) $ (678,224) $ (563,506) Denominator: Weighted average common shares used in calculation of basic net loss per share: 173,721 142,899 159,013 138,960 Effect of dilutive securities: Common stock options — — — — RS and RSUs — — — — PSUs — — — — Convertible debt securities — — — — Weighted average common shares outstanding used in calculation of diluted net loss per share 173,721 142,899 159,013 138,960 Net loss per share: Basic and diluted $ (1.27) $ (1.11) $ (4.27) $ (4.06)</t>
        </is>
      </c>
    </row>
    <row r="6">
      <c r="A6" s="4" t="inlineStr">
        <is>
          <t>Schedule of Potentially Dilutive Securities Excluded from Computations of Diluted Weighted Average Common Shares Outstanding</t>
        </is>
      </c>
      <c r="B6" s="4" t="inlineStr">
        <is>
          <t xml:space="preserve">The following potentially dilutive securities have been excluded from the computations of diluted weighted average common shares outstanding as of September 30, 2024 and 2023, respectively, as their effect would have been anti-dilutive (in thousands): As of September 30, 2024 2023 Common stock options 22,371 22,496 Unvested RS and RSUs 3,375 2,787 PSUs 665 666 Convertible debt securities 17,692 23,4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 on a Recurring Basis and Carrying Value</t>
        </is>
      </c>
      <c r="B4" s="4" t="inlineStr">
        <is>
          <t xml:space="preserve">The following table shows assets and liabilities that are measured at fair value on a recurring basis and their carrying value (in millions): As of September 30, 2024 Fair Value Carrying Value Level 1 Level 2 Level 3 Assets Cash and cash equivalents $ 461.5 $ 461.5 $ — $ — Marketable securities $ 1,006.5 $ 1,006.5 $ — $ — Collateral for interest rate swap $ 6.0 $ 6.0 $ — $ — Liabilities Interest rate swap $ 2.3 $ — $ 2.3 $ — Contingent consideration $ 183.7 $ — $ — $ 183.7 As of December 31, 2023 Fair Value Carrying Value Level 1 Level 2 Level 3 Assets Cash and cash equivalents $ 482.4 $ 482.4 $ — $ — Marketable securities $ 298.1 $ 298.1 $ — $ — Collateral for interest rate swap $ 6.0 $ 6.0 $ — $ — Liabilities Interest rate swap $ 1.2 $ — $ 1.2 $ — Deferred consideration $ 5.7 $ — $ 5.7 $ — Contingent consideration $ 84.6 $ — $ — $ 84.6 </t>
        </is>
      </c>
    </row>
    <row r="5">
      <c r="A5" s="4" t="inlineStr">
        <is>
          <t>Schedule of Observable Inputs in Valuation of Deferred Consideration</t>
        </is>
      </c>
      <c r="B5" s="4" t="inlineStr">
        <is>
          <t xml:space="preserve">The following significant unobservable inputs were used in the valuation of the development and regulatory milestones and the priority review voucher milestone as of September 30, 2024: Fair Value as of September 30, 2024 (in millions) Valuation Technique Unobservable Inputs Values Development and regulatory milestones $176.3 Probability-adjusted Probabilities of success 14% - 97% Priority review voucher milestone $5.7 Probability-adjusted discounted cash flow Probability of success 16.4% Discount rate 14.9% The following table is a summary of the changes in the fair value of the Company's valuations for the deferred and contingent consideration liabilities for the nine months ended September 30, 2024 and 2023 (in thousands): Deferred Contingent Consideration Balance as of December 31, 2022 $ 7,400 $ 58,100 Additions — — Change in fair value 1,200 11,800 Payments (3,900) — Balance as of September 30, 2023 $ 4,700 $ 69,900 Balance as of December 31, 2023 $ 5,700 $ 84,600 Additions — — Change in fair value 7,400 99,100 Payments (13,100) — Balance as of September 30, 2024 $ — $ 183,7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duct Revenues, Net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Geographic Summary of Product Revenues, Net</t>
        </is>
      </c>
      <c r="B4" s="4" t="inlineStr">
        <is>
          <t xml:space="preserve">The following table presents a geographic summary of the Company's product revenues, net, for the three and nine months ended September 30, 2024 and 2023 (in thousands): Three Months Ended September 30, Nine Months Ended September 30, 2024 2023 2024 2023 US $ 66,868 $ 59,203 $ 187,010 $ 165,935 Japan 20,983 16,033 56,985 44,782 Europe and rest of world 5,574 3,836 15,270 10,798 Total product revenues, net $ 93,425 $ 79,072 $ 259,265 $ 221,5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shares (in shares)</t>
        </is>
      </c>
      <c r="B4" s="5" t="n">
        <v>500000000</v>
      </c>
      <c r="C4" s="5" t="n">
        <v>500000000</v>
      </c>
    </row>
    <row r="5">
      <c r="A5" s="4" t="inlineStr">
        <is>
          <t>Common stock, issued shares (in shares)</t>
        </is>
      </c>
      <c r="B5" s="5" t="n">
        <v>178846991</v>
      </c>
      <c r="C5" s="5" t="n">
        <v>147977960</v>
      </c>
    </row>
    <row r="6">
      <c r="A6" s="4" t="inlineStr">
        <is>
          <t>Common stock, outstanding shares (in shares)</t>
        </is>
      </c>
      <c r="B6" s="5" t="n">
        <v>178846991</v>
      </c>
      <c r="C6" s="5" t="n">
        <v>1479779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The Company's inventory balance consists of the following (in thousands): As of September 30, 2024 December 31, 2023 Raw materials $ 22,668 $ 24,562 Work-in-process 38,991 33,480 Finished goods 36,811 25,206 $ 98,470 $ 83,2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 and 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Rollforward of Intangible Assets</t>
        </is>
      </c>
      <c r="B4" s="4" t="inlineStr">
        <is>
          <t xml:space="preserve">A rollforward of the Company's intangible assets for the nine months ended September 30, 2024 and September 30, 2023 is as follows (in thousands): Intangible Asset December 31, 2023 Additions Amortization September 30, 2024 Acquired ARIKAYCE R&amp;D $ 32,738 $ — $ (3,638) $ 29,100 Acquired IPR&amp;D 29,600 — — 29,600 PARI milestones 1,366 — (151) 1,215 $ 63,704 $ — $ (3,789) $ 59,915 Intangible Asset December 31, 2022 Additions Amortization September 30, 2023 Acquired ARIKAYCE R&amp;D $ 37,588 $ — $ (3,638) $ 33,950 Acquired IPR&amp;D 29,600 — — 29,600 PARI milestones 1,568 — (151) 1,417 $ 68,756 $ — $ (3,789) $ 64,9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Fixed Assets</t>
        </is>
      </c>
      <c r="B4" s="4" t="inlineStr">
        <is>
          <t xml:space="preserve">Fixed assets are stated at cost and depreciated using the straight-line method, based on useful lives as follows (in thousands): Estimated As of Asset Description September 30, 2024 December 31, 2023 Lab equipment 7 $ 25,070 $ 22,660 Furniture and fixtures 7 6,428 6,428 Computer hardware and software 3-5 6,369 6,001 Office equipment 7 89 89 Manufacturing equipment 7 1,336 1,336 Leasehold improvements 2-10 38,058 38,049 Construction in progress — 46,855 35,449 124,205 110,012 Less: accumulated depreciation (48,940) (44,628) $ 75,265 $ 65,3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consist of the following (in thousands): As of September 30, 2024 December 31, 2023 Accounts payable and other accrued operating expenses $ 64,950 $ 65,393 Accrued clinical trial expenses 19,456 23,711 Accrued professional fees 19,627 13,885 Accrued technical operation expenses 8,953 9,187 Accrued compensation and employee related costs 55,698 48,933 Accrued royalty and milestones payable 6,639 5,674 Accrued interest payable 1,437 2,175 Revenue Interest Payments payable 3,723 3,347 Accrued sales allowances and related costs 14,458 10,937 Accrued France ATU reimbursement payable 19,117 14,685 Deferred and contingent consideration 26,100 6,700 Other accrued liabilities 8,526 10,360 $ 248,684 $ 214,9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Supplemental Non-Cash Disclosures</t>
        </is>
      </c>
      <c r="B4" s="4" t="inlineStr">
        <is>
          <t xml:space="preserve">The table below summarizes the supplemental non-cash disclosures of the Company's leases included in its consolidated financial statements (in thousands): Three Months Ended September 30, Nine Months Ended September 30, 2024 2023 2024 2023 Finance right-of-use assets obtained in exchange for lease obligations $ — $ — $ — Operating right-of-use assets obtained in exchange for lease obligations $ — $ 3,089 $ 5,656 $ 4,9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Debt, long-term consists of the following commitments as of September 30, 2024 and December 31, 2023 (in thousands): As of September 30, 2024 December 31, 2023 Convertible notes $ 566,663 $ 788,909 Term Loan 388,168 366,404 Debt, long-term $ 954,831 $ 1,155,313 </t>
        </is>
      </c>
    </row>
    <row r="5">
      <c r="A5" s="4" t="inlineStr">
        <is>
          <t>Schedule of Carrying Value of Convertible Notes Balance</t>
        </is>
      </c>
      <c r="B5" s="4" t="inlineStr">
        <is>
          <t xml:space="preserve">The following table presents the carrying value of the Company's convertible notes balance (in thousands): As of September 30, 2024 December 31, 2023 Face value of outstanding convertible notes $ 574,990 800,000 Debt issuance costs (8,327) (11,091) Total long-term convertible notes $ 566,663 $ 788,909 The following table shows the activity within the liability account for the nine-month period ended September 30, 2024 and year ended December 31, 2023 (in thousands): Nine Months Ended Twelve Months Ended Royalty financing agreement liability - beginning balance $ 158,162 $ 151,538 Revenue Interest Payments paid and payable (10,357) (12,222) Interest expense recognized 14,979 18,846 Royalty financing agreement liability - ending balance $ 162,784 $ 158,162 Royalty financing issuance costs: Royalty issuance costs, unamortized - beginning balance $ (3,128) $ (3,523) Amortization of issuance costs 393 521 Other — (126) Deferred issuance costs, unamortized - ending balance $ (2,735) $ (3,128) Royalty Financing Agreement $ 160,049 $ 155,034 </t>
        </is>
      </c>
    </row>
    <row r="6">
      <c r="A6" s="4" t="inlineStr">
        <is>
          <t>Schedule of Carrying Value of Term Loan Balance</t>
        </is>
      </c>
      <c r="B6" s="4" t="inlineStr">
        <is>
          <t xml:space="preserve">The following table presents the carrying value of the Company’s Term Loan balance as of September 30, 2024 (in thousands): As of September 30, 2024 December 31, 2023 Original Term Loan balance $ 350,000 $ 350,000 Paid-in-kind interest capitalized 46,770 27,537 Term Loan issuance costs, unamortized (8,602) (11,133) Term Loan $ 388,168 $ 366,404 </t>
        </is>
      </c>
    </row>
    <row r="7">
      <c r="A7" s="4" t="inlineStr">
        <is>
          <t>Schedule of Future Principal Repayments of Debt</t>
        </is>
      </c>
      <c r="B7" s="4" t="inlineStr">
        <is>
          <t xml:space="preserve">As of September 30, 2024, future principal repayments of debt for each of the years through maturity were as follows (in thousands): Year Ending December 31: 2024 $ — 2025 — 2026 198,385 2027 198,385 2028 574,990 2029 and thereafter — $ 971,760 </t>
        </is>
      </c>
    </row>
    <row r="8">
      <c r="A8" s="4" t="inlineStr">
        <is>
          <t>Schedule of Interest Expense Related to Debt and Finance Leases</t>
        </is>
      </c>
      <c r="B8" s="4" t="inlineStr">
        <is>
          <t xml:space="preserve">Interest expense related to debt and finance leases for the three and nine months ended September 30, 2024 and 2023 is as follows (in thousands): Three Months Ended September 30, Nine Months Ended September 30, 2024 2023 2024 2023 Convertible debt contractual interest expense $ 1,194 $ 2,063 $ 5,319 $ 6,188 Term Loan contractual interest expense 13,325 12,002 38,466 34,403 Royalty Financing Agreement interest expense 5,264 4,447 14,979 14,016 Amortization of debt issuance costs 1,485 1,840 5,136 5,568 Swap interest income (765) (666) (2,229) (1,093) Total debt interest expense 20,503 19,686 61,671 59,082 Finance lease interest expense 551 602 1,692 1,828 Total interest expense $ 21,054 $ 20,288 $ 63,363 $ 60,9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oyalty Financing Agreement (Tables)</t>
        </is>
      </c>
      <c r="B1" s="2" t="inlineStr">
        <is>
          <t>9 Months Ended</t>
        </is>
      </c>
    </row>
    <row r="2">
      <c r="B2" s="2" t="inlineStr">
        <is>
          <t>Sep. 30, 2024</t>
        </is>
      </c>
    </row>
    <row r="3">
      <c r="A3" s="3" t="inlineStr">
        <is>
          <t>Debt Disclosure [Abstract]</t>
        </is>
      </c>
      <c r="B3" s="4" t="inlineStr">
        <is>
          <t xml:space="preserve"> </t>
        </is>
      </c>
    </row>
    <row r="4">
      <c r="A4" s="4" t="inlineStr">
        <is>
          <t>Schedule of Activity of Royalty Financing Agreement</t>
        </is>
      </c>
      <c r="B4" s="4" t="inlineStr">
        <is>
          <t xml:space="preserve">The following table presents the carrying value of the Company's convertible notes balance (in thousands): As of September 30, 2024 December 31, 2023 Face value of outstanding convertible notes $ 574,990 800,000 Debt issuance costs (8,327) (11,091) Total long-term convertible notes $ 566,663 $ 788,909 The following table shows the activity within the liability account for the nine-month period ended September 30, 2024 and year ended December 31, 2023 (in thousands): Nine Months Ended Twelve Months Ended Royalty financing agreement liability - beginning balance $ 158,162 $ 151,538 Revenue Interest Payments paid and payable (10,357) (12,222) Interest expense recognized 14,979 18,846 Royalty financing agreement liability - ending balance $ 162,784 $ 158,162 Royalty financing issuance costs: Royalty issuance costs, unamortized - beginning balance $ (3,128) $ (3,523) Amortization of issuance costs 393 521 Other — (126) Deferred issuance costs, unamortized - ending balance $ (2,735) $ (3,128) Royalty Financing Agreement $ 160,049 $ 155,0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Aggregate Stock-Based Compensation Expense</t>
        </is>
      </c>
      <c r="B4" s="4" t="inlineStr">
        <is>
          <t xml:space="preserve">The following table summarizes the aggregate stock-based compensation expense recorded in the consolidated statements of comprehensive loss related to stock options, RSUs and the ESPP during the three and nine months ended September 30, 2024 and 2023 (in thousands): Three Months Ended September 30, Nine Months Ended September 30, 2024 2023 2024 2023 Research and development $ 12,586 $ 9,653 $ 34,222 $ 26,339 Selling, general and administrative 12,959 10,340 36,059 28,456 Total $ 25,545 $ 19,993 $ 70,281 $ 54,7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Purchase Price</t>
        </is>
      </c>
      <c r="B4" s="4" t="inlineStr">
        <is>
          <t xml:space="preserve">The following table summarizes the purchase price (in millions): Shares of Insmed common stock issued on closing $ 9.25 Shares of Insmed common stock issued in July 2024 1.00 Total purchase price $ 10.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he Company and Basis of Present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461451</v>
      </c>
      <c r="C4" s="4" t="inlineStr">
        <is>
          <t xml:space="preserve"> </t>
        </is>
      </c>
      <c r="D4" s="6" t="n">
        <v>461451</v>
      </c>
      <c r="E4" s="4" t="inlineStr">
        <is>
          <t xml:space="preserve"> </t>
        </is>
      </c>
      <c r="F4" s="6" t="n">
        <v>482374</v>
      </c>
    </row>
    <row r="5">
      <c r="A5" s="4" t="inlineStr">
        <is>
          <t>Marketable securities</t>
        </is>
      </c>
      <c r="B5" s="5" t="n">
        <v>1000000</v>
      </c>
      <c r="C5" s="4" t="inlineStr">
        <is>
          <t xml:space="preserve"> </t>
        </is>
      </c>
      <c r="D5" s="5" t="n">
        <v>1000000</v>
      </c>
      <c r="E5" s="4" t="inlineStr">
        <is>
          <t xml:space="preserve"> </t>
        </is>
      </c>
      <c r="F5" s="4" t="inlineStr">
        <is>
          <t xml:space="preserve"> </t>
        </is>
      </c>
    </row>
    <row r="6">
      <c r="A6" s="4" t="inlineStr">
        <is>
          <t>Net loss</t>
        </is>
      </c>
      <c r="B6" s="6" t="n">
        <v>-220524</v>
      </c>
      <c r="C6" s="6" t="n">
        <v>-158933</v>
      </c>
      <c r="D6" s="6" t="n">
        <v>-678224</v>
      </c>
      <c r="E6" s="6" t="n">
        <v>-563506</v>
      </c>
      <c r="F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Consolidated Statements of Comprehensive Los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 from Contract with Customer, Product and Service [Extensible List]</t>
        </is>
      </c>
      <c r="B4" s="4" t="inlineStr">
        <is>
          <t>Product [Member]</t>
        </is>
      </c>
      <c r="C4" s="4" t="inlineStr">
        <is>
          <t>Product [Member]</t>
        </is>
      </c>
      <c r="D4" s="4" t="inlineStr">
        <is>
          <t>Product [Member]</t>
        </is>
      </c>
      <c r="E4" s="4" t="inlineStr">
        <is>
          <t>Product [Member]</t>
        </is>
      </c>
    </row>
    <row r="5">
      <c r="A5" s="4" t="inlineStr">
        <is>
          <t>Product revenues, net</t>
        </is>
      </c>
      <c r="B5" s="6" t="n">
        <v>93425</v>
      </c>
      <c r="C5" s="6" t="n">
        <v>79072</v>
      </c>
      <c r="D5" s="6" t="n">
        <v>259265</v>
      </c>
      <c r="E5" s="6" t="n">
        <v>221515</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Cost, Product and Service [Extensible List]</t>
        </is>
      </c>
      <c r="B7" s="4" t="inlineStr">
        <is>
          <t>Product [Member]</t>
        </is>
      </c>
      <c r="C7" s="4" t="inlineStr">
        <is>
          <t>Product [Member]</t>
        </is>
      </c>
      <c r="D7" s="4" t="inlineStr">
        <is>
          <t>Product [Member]</t>
        </is>
      </c>
      <c r="E7" s="4" t="inlineStr">
        <is>
          <t>Product [Member]</t>
        </is>
      </c>
    </row>
    <row r="8">
      <c r="A8" s="4" t="inlineStr">
        <is>
          <t>Cost of product revenues (excluding amortization of intangible assets)</t>
        </is>
      </c>
      <c r="B8" s="6" t="n">
        <v>21170</v>
      </c>
      <c r="C8" s="6" t="n">
        <v>16706</v>
      </c>
      <c r="D8" s="6" t="n">
        <v>59591</v>
      </c>
      <c r="E8" s="6" t="n">
        <v>47130</v>
      </c>
    </row>
    <row r="9">
      <c r="A9" s="4" t="inlineStr">
        <is>
          <t>Research and development</t>
        </is>
      </c>
      <c r="B9" s="5" t="n">
        <v>150809</v>
      </c>
      <c r="C9" s="5" t="n">
        <v>109148</v>
      </c>
      <c r="D9" s="5" t="n">
        <v>418640</v>
      </c>
      <c r="E9" s="5" t="n">
        <v>433982</v>
      </c>
    </row>
    <row r="10">
      <c r="A10" s="4" t="inlineStr">
        <is>
          <t>Selling, general and administrative</t>
        </is>
      </c>
      <c r="B10" s="5" t="n">
        <v>118930</v>
      </c>
      <c r="C10" s="5" t="n">
        <v>90626</v>
      </c>
      <c r="D10" s="5" t="n">
        <v>318601</v>
      </c>
      <c r="E10" s="5" t="n">
        <v>254971</v>
      </c>
    </row>
    <row r="11">
      <c r="A11" s="4" t="inlineStr">
        <is>
          <t>Amortization of intangible assets</t>
        </is>
      </c>
      <c r="B11" s="5" t="n">
        <v>1263</v>
      </c>
      <c r="C11" s="5" t="n">
        <v>1263</v>
      </c>
      <c r="D11" s="5" t="n">
        <v>3789</v>
      </c>
      <c r="E11" s="5" t="n">
        <v>3789</v>
      </c>
    </row>
    <row r="12">
      <c r="A12" s="4" t="inlineStr">
        <is>
          <t>Change in fair value of deferred and contingent consideration liabilities</t>
        </is>
      </c>
      <c r="B12" s="5" t="n">
        <v>14682</v>
      </c>
      <c r="C12" s="5" t="n">
        <v>8997</v>
      </c>
      <c r="D12" s="5" t="n">
        <v>106482</v>
      </c>
      <c r="E12" s="5" t="n">
        <v>12997</v>
      </c>
    </row>
    <row r="13">
      <c r="A13" s="4" t="inlineStr">
        <is>
          <t>Total operating expenses</t>
        </is>
      </c>
      <c r="B13" s="5" t="n">
        <v>306854</v>
      </c>
      <c r="C13" s="5" t="n">
        <v>226740</v>
      </c>
      <c r="D13" s="5" t="n">
        <v>907103</v>
      </c>
      <c r="E13" s="5" t="n">
        <v>752869</v>
      </c>
    </row>
    <row r="14">
      <c r="A14" s="4" t="inlineStr">
        <is>
          <t>Operating loss</t>
        </is>
      </c>
      <c r="B14" s="5" t="n">
        <v>-213429</v>
      </c>
      <c r="C14" s="5" t="n">
        <v>-147668</v>
      </c>
      <c r="D14" s="5" t="n">
        <v>-647838</v>
      </c>
      <c r="E14" s="5" t="n">
        <v>-531354</v>
      </c>
    </row>
    <row r="15">
      <c r="A15" s="4" t="inlineStr">
        <is>
          <t>Investment income</t>
        </is>
      </c>
      <c r="B15" s="5" t="n">
        <v>16982</v>
      </c>
      <c r="C15" s="5" t="n">
        <v>10583</v>
      </c>
      <c r="D15" s="5" t="n">
        <v>36050</v>
      </c>
      <c r="E15" s="5" t="n">
        <v>32279</v>
      </c>
    </row>
    <row r="16">
      <c r="A16" s="4" t="inlineStr">
        <is>
          <t>Interest expense</t>
        </is>
      </c>
      <c r="B16" s="5" t="n">
        <v>-21054</v>
      </c>
      <c r="C16" s="5" t="n">
        <v>-20288</v>
      </c>
      <c r="D16" s="5" t="n">
        <v>-63363</v>
      </c>
      <c r="E16" s="5" t="n">
        <v>-60910</v>
      </c>
    </row>
    <row r="17">
      <c r="A17" s="4" t="inlineStr">
        <is>
          <t>Change in fair value of interest rate swap</t>
        </is>
      </c>
      <c r="B17" s="5" t="n">
        <v>-3852</v>
      </c>
      <c r="C17" s="5" t="n">
        <v>-1301</v>
      </c>
      <c r="D17" s="5" t="n">
        <v>-1106</v>
      </c>
      <c r="E17" s="5" t="n">
        <v>-1650</v>
      </c>
    </row>
    <row r="18">
      <c r="A18" s="4" t="inlineStr">
        <is>
          <t>Other income (expense), net</t>
        </is>
      </c>
      <c r="B18" s="5" t="n">
        <v>1843</v>
      </c>
      <c r="C18" s="5" t="n">
        <v>285</v>
      </c>
      <c r="D18" s="5" t="n">
        <v>474</v>
      </c>
      <c r="E18" s="5" t="n">
        <v>-314</v>
      </c>
    </row>
    <row r="19">
      <c r="A19" s="4" t="inlineStr">
        <is>
          <t>Loss before income taxes</t>
        </is>
      </c>
      <c r="B19" s="5" t="n">
        <v>-219510</v>
      </c>
      <c r="C19" s="5" t="n">
        <v>-158389</v>
      </c>
      <c r="D19" s="5" t="n">
        <v>-675783</v>
      </c>
      <c r="E19" s="5" t="n">
        <v>-561949</v>
      </c>
    </row>
    <row r="20">
      <c r="A20" s="4" t="inlineStr">
        <is>
          <t>Provision for income taxes</t>
        </is>
      </c>
      <c r="B20" s="5" t="n">
        <v>1014</v>
      </c>
      <c r="C20" s="5" t="n">
        <v>544</v>
      </c>
      <c r="D20" s="5" t="n">
        <v>2441</v>
      </c>
      <c r="E20" s="5" t="n">
        <v>1557</v>
      </c>
    </row>
    <row r="21">
      <c r="A21" s="4" t="inlineStr">
        <is>
          <t>Net loss</t>
        </is>
      </c>
      <c r="B21" s="6" t="n">
        <v>-220524</v>
      </c>
      <c r="C21" s="6" t="n">
        <v>-158933</v>
      </c>
      <c r="D21" s="6" t="n">
        <v>-678224</v>
      </c>
      <c r="E21" s="6" t="n">
        <v>-563506</v>
      </c>
    </row>
    <row r="22">
      <c r="A22" s="4" t="inlineStr">
        <is>
          <t>Basic net loss per share (in dollars per share)</t>
        </is>
      </c>
      <c r="B22" s="7" t="n">
        <v>-1.27</v>
      </c>
      <c r="C22" s="7" t="n">
        <v>-1.11</v>
      </c>
      <c r="D22" s="7" t="n">
        <v>-4.27</v>
      </c>
      <c r="E22" s="7" t="n">
        <v>-4.06</v>
      </c>
    </row>
    <row r="23">
      <c r="A23" s="4" t="inlineStr">
        <is>
          <t>Diluted net loss per share (in dollars per share)</t>
        </is>
      </c>
      <c r="B23" s="7" t="n">
        <v>-1.27</v>
      </c>
      <c r="C23" s="7" t="n">
        <v>-1.11</v>
      </c>
      <c r="D23" s="7" t="n">
        <v>-4.27</v>
      </c>
      <c r="E23" s="7" t="n">
        <v>-4.06</v>
      </c>
    </row>
    <row r="24">
      <c r="A24" s="4" t="inlineStr">
        <is>
          <t>Weighted average basic common shares outstanding (in shares)</t>
        </is>
      </c>
      <c r="B24" s="5" t="n">
        <v>173721</v>
      </c>
      <c r="C24" s="5" t="n">
        <v>142899</v>
      </c>
      <c r="D24" s="5" t="n">
        <v>159013</v>
      </c>
      <c r="E24" s="5" t="n">
        <v>138960</v>
      </c>
    </row>
    <row r="25">
      <c r="A25" s="4" t="inlineStr">
        <is>
          <t>Weighted average diluted common shares outstanding (in shares)</t>
        </is>
      </c>
      <c r="B25" s="5" t="n">
        <v>173721</v>
      </c>
      <c r="C25" s="5" t="n">
        <v>142899</v>
      </c>
      <c r="D25" s="5" t="n">
        <v>159013</v>
      </c>
      <c r="E25" s="5" t="n">
        <v>138960</v>
      </c>
    </row>
    <row r="26">
      <c r="A26" s="4" t="inlineStr">
        <is>
          <t>Net loss, basic</t>
        </is>
      </c>
      <c r="B26" s="6" t="n">
        <v>-220524</v>
      </c>
      <c r="C26" s="6" t="n">
        <v>-158933</v>
      </c>
      <c r="D26" s="6" t="n">
        <v>-678224</v>
      </c>
      <c r="E26" s="6" t="n">
        <v>-563506</v>
      </c>
    </row>
    <row r="27">
      <c r="A27" s="4" t="inlineStr">
        <is>
          <t>Net loss, diluted</t>
        </is>
      </c>
      <c r="B27" s="5" t="n">
        <v>-220524</v>
      </c>
      <c r="C27" s="5" t="n">
        <v>-158933</v>
      </c>
      <c r="D27" s="5" t="n">
        <v>-678224</v>
      </c>
      <c r="E27" s="5" t="n">
        <v>-563506</v>
      </c>
    </row>
    <row r="28">
      <c r="A28" s="3" t="inlineStr">
        <is>
          <t>Other comprehensive income (loss):</t>
        </is>
      </c>
      <c r="B28" s="4" t="inlineStr">
        <is>
          <t xml:space="preserve"> </t>
        </is>
      </c>
      <c r="C28" s="4" t="inlineStr">
        <is>
          <t xml:space="preserve"> </t>
        </is>
      </c>
      <c r="D28" s="4" t="inlineStr">
        <is>
          <t xml:space="preserve"> </t>
        </is>
      </c>
      <c r="E28" s="4" t="inlineStr">
        <is>
          <t xml:space="preserve"> </t>
        </is>
      </c>
    </row>
    <row r="29">
      <c r="A29" s="4" t="inlineStr">
        <is>
          <t>Foreign currency translation gains (losses)</t>
        </is>
      </c>
      <c r="B29" s="5" t="n">
        <v>2872</v>
      </c>
      <c r="C29" s="5" t="n">
        <v>-1075</v>
      </c>
      <c r="D29" s="5" t="n">
        <v>823</v>
      </c>
      <c r="E29" s="5" t="n">
        <v>-3448</v>
      </c>
    </row>
    <row r="30">
      <c r="A30" s="4" t="inlineStr">
        <is>
          <t>Unrealized gain on marketable securities</t>
        </is>
      </c>
      <c r="B30" s="5" t="n">
        <v>505</v>
      </c>
      <c r="C30" s="5" t="n">
        <v>248</v>
      </c>
      <c r="D30" s="5" t="n">
        <v>469</v>
      </c>
      <c r="E30" s="5" t="n">
        <v>614</v>
      </c>
    </row>
    <row r="31">
      <c r="A31" s="4" t="inlineStr">
        <is>
          <t>Total comprehensive loss</t>
        </is>
      </c>
      <c r="B31" s="6" t="n">
        <v>-217147</v>
      </c>
      <c r="C31" s="6" t="n">
        <v>-159760</v>
      </c>
      <c r="D31" s="6" t="n">
        <v>-676932</v>
      </c>
      <c r="E31" s="6" t="n">
        <v>-5663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ercentage of Gross Product Revenue (Details) - Sales Revenue, Product Line - Customer Concentration Risk</t>
        </is>
      </c>
      <c r="B1" s="2" t="inlineStr">
        <is>
          <t>9 Months Ended</t>
        </is>
      </c>
    </row>
    <row r="2">
      <c r="B2" s="2" t="inlineStr">
        <is>
          <t>Sep. 30, 2024</t>
        </is>
      </c>
      <c r="C2" s="2" t="inlineStr">
        <is>
          <t>Sep. 30, 2023</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8" t="n">
        <v>0.35</v>
      </c>
      <c r="C5" s="8" t="n">
        <v>0.35</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8" t="n">
        <v>0.31</v>
      </c>
      <c r="C8" s="8" t="n">
        <v>0.35</v>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8" t="n">
        <v>0.19</v>
      </c>
      <c r="C11" s="8" t="n">
        <v>0.1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Narrative (Details) - reportingUnit</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Number of reporting units</t>
        </is>
      </c>
      <c r="B4" s="5" t="n">
        <v>1</v>
      </c>
      <c r="C4"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conciliation of the Weighted Average Number of Common Shares Used to Compute Basic and Diluted Net Los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20524</v>
      </c>
      <c r="C4" s="6" t="n">
        <v>-158933</v>
      </c>
      <c r="D4" s="6" t="n">
        <v>-678224</v>
      </c>
      <c r="E4" s="6" t="n">
        <v>-56350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used in calculation of basic net loss per share (in shares)</t>
        </is>
      </c>
      <c r="B6" s="5" t="n">
        <v>173721</v>
      </c>
      <c r="C6" s="5" t="n">
        <v>142899</v>
      </c>
      <c r="D6" s="5" t="n">
        <v>159013</v>
      </c>
      <c r="E6" s="5" t="n">
        <v>138960</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Convertible debt securities (in shares)</t>
        </is>
      </c>
      <c r="B8" s="5" t="n">
        <v>0</v>
      </c>
      <c r="C8" s="5" t="n">
        <v>0</v>
      </c>
      <c r="D8" s="5" t="n">
        <v>0</v>
      </c>
      <c r="E8" s="5" t="n">
        <v>0</v>
      </c>
    </row>
    <row r="9">
      <c r="A9" s="4" t="inlineStr">
        <is>
          <t>Weighted average common shares outstanding used in calculation of diluted net loss per share (in shares)</t>
        </is>
      </c>
      <c r="B9" s="5" t="n">
        <v>173721</v>
      </c>
      <c r="C9" s="5" t="n">
        <v>142899</v>
      </c>
      <c r="D9" s="5" t="n">
        <v>159013</v>
      </c>
      <c r="E9" s="5" t="n">
        <v>138960</v>
      </c>
    </row>
    <row r="10">
      <c r="A10" s="3" t="inlineStr">
        <is>
          <t>Net loss per share:</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7" t="n">
        <v>-1.27</v>
      </c>
      <c r="C11" s="7" t="n">
        <v>-1.11</v>
      </c>
      <c r="D11" s="7" t="n">
        <v>-4.27</v>
      </c>
      <c r="E11" s="7" t="n">
        <v>-4.06</v>
      </c>
    </row>
    <row r="12">
      <c r="A12" s="4" t="inlineStr">
        <is>
          <t>Diluted (in dollars per share)</t>
        </is>
      </c>
      <c r="B12" s="7" t="n">
        <v>-1.27</v>
      </c>
      <c r="C12" s="7" t="n">
        <v>-1.11</v>
      </c>
      <c r="D12" s="7" t="n">
        <v>-4.27</v>
      </c>
      <c r="E12" s="7" t="n">
        <v>-4.06</v>
      </c>
    </row>
    <row r="13">
      <c r="A13" s="4" t="inlineStr">
        <is>
          <t>Common stock options</t>
        </is>
      </c>
      <c r="B13" s="4" t="inlineStr">
        <is>
          <t xml:space="preserve"> </t>
        </is>
      </c>
      <c r="C13" s="4" t="inlineStr">
        <is>
          <t xml:space="preserve"> </t>
        </is>
      </c>
      <c r="D13" s="4" t="inlineStr">
        <is>
          <t xml:space="preserve"> </t>
        </is>
      </c>
      <c r="E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row>
    <row r="15">
      <c r="A15" s="4" t="inlineStr">
        <is>
          <t>Effect of dilutive securities (in shares)</t>
        </is>
      </c>
      <c r="B15" s="5" t="n">
        <v>0</v>
      </c>
      <c r="C15" s="5" t="n">
        <v>0</v>
      </c>
      <c r="D15" s="5" t="n">
        <v>0</v>
      </c>
      <c r="E15" s="5" t="n">
        <v>0</v>
      </c>
    </row>
    <row r="16">
      <c r="A16" s="4" t="inlineStr">
        <is>
          <t>RS and RSUs</t>
        </is>
      </c>
      <c r="B16" s="4" t="inlineStr">
        <is>
          <t xml:space="preserve"> </t>
        </is>
      </c>
      <c r="C16" s="4" t="inlineStr">
        <is>
          <t xml:space="preserve"> </t>
        </is>
      </c>
      <c r="D16" s="4" t="inlineStr">
        <is>
          <t xml:space="preserve"> </t>
        </is>
      </c>
      <c r="E16" s="4" t="inlineStr">
        <is>
          <t xml:space="preserve"> </t>
        </is>
      </c>
    </row>
    <row r="17">
      <c r="A17" s="3" t="inlineStr">
        <is>
          <t>Effect of dilutive securities:</t>
        </is>
      </c>
      <c r="B17" s="4" t="inlineStr">
        <is>
          <t xml:space="preserve"> </t>
        </is>
      </c>
      <c r="C17" s="4" t="inlineStr">
        <is>
          <t xml:space="preserve"> </t>
        </is>
      </c>
      <c r="D17" s="4" t="inlineStr">
        <is>
          <t xml:space="preserve"> </t>
        </is>
      </c>
      <c r="E17" s="4" t="inlineStr">
        <is>
          <t xml:space="preserve"> </t>
        </is>
      </c>
    </row>
    <row r="18">
      <c r="A18" s="4" t="inlineStr">
        <is>
          <t>Effect of dilutive securities (in shares)</t>
        </is>
      </c>
      <c r="B18" s="5" t="n">
        <v>0</v>
      </c>
      <c r="C18" s="5" t="n">
        <v>0</v>
      </c>
      <c r="D18" s="5" t="n">
        <v>0</v>
      </c>
      <c r="E18" s="5" t="n">
        <v>0</v>
      </c>
    </row>
    <row r="19">
      <c r="A19" s="4" t="inlineStr">
        <is>
          <t>PSUs</t>
        </is>
      </c>
      <c r="B19" s="4" t="inlineStr">
        <is>
          <t xml:space="preserve"> </t>
        </is>
      </c>
      <c r="C19" s="4" t="inlineStr">
        <is>
          <t xml:space="preserve"> </t>
        </is>
      </c>
      <c r="D19" s="4" t="inlineStr">
        <is>
          <t xml:space="preserve"> </t>
        </is>
      </c>
      <c r="E19" s="4" t="inlineStr">
        <is>
          <t xml:space="preserve"> </t>
        </is>
      </c>
    </row>
    <row r="20">
      <c r="A20" s="3" t="inlineStr">
        <is>
          <t>Effect of dilutive securities:</t>
        </is>
      </c>
      <c r="B20" s="4" t="inlineStr">
        <is>
          <t xml:space="preserve"> </t>
        </is>
      </c>
      <c r="C20" s="4" t="inlineStr">
        <is>
          <t xml:space="preserve"> </t>
        </is>
      </c>
      <c r="D20" s="4" t="inlineStr">
        <is>
          <t xml:space="preserve"> </t>
        </is>
      </c>
      <c r="E20" s="4" t="inlineStr">
        <is>
          <t xml:space="preserve"> </t>
        </is>
      </c>
    </row>
    <row r="21">
      <c r="A21" s="4" t="inlineStr">
        <is>
          <t>Effect of dilutive securities (in shares)</t>
        </is>
      </c>
      <c r="B21" s="5" t="n">
        <v>0</v>
      </c>
      <c r="C21" s="5" t="n">
        <v>0</v>
      </c>
      <c r="D21" s="5" t="n">
        <v>0</v>
      </c>
      <c r="E21" s="5"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ly Dilutive Securities Excluded from Computations of Diluted Weighted Average Common Shares Outstanding (Details) - shares shares in Thousands</t>
        </is>
      </c>
      <c r="B1" s="2" t="inlineStr">
        <is>
          <t>9 Months Ended</t>
        </is>
      </c>
    </row>
    <row r="2">
      <c r="B2" s="2" t="inlineStr">
        <is>
          <t>Sep. 30, 2024</t>
        </is>
      </c>
      <c r="C2" s="2" t="inlineStr">
        <is>
          <t>Sep. 30, 2023</t>
        </is>
      </c>
    </row>
    <row r="3">
      <c r="A3" s="4" t="inlineStr">
        <is>
          <t>Common stock options</t>
        </is>
      </c>
      <c r="B3" s="4" t="inlineStr">
        <is>
          <t xml:space="preserve"> </t>
        </is>
      </c>
      <c r="C3" s="4" t="inlineStr">
        <is>
          <t xml:space="preserve"> </t>
        </is>
      </c>
    </row>
    <row r="4">
      <c r="A4" s="3" t="inlineStr">
        <is>
          <t>Anti-dilutive securities excluded from computations of diluted weighted-average common shares outstanding</t>
        </is>
      </c>
      <c r="B4" s="4" t="inlineStr">
        <is>
          <t xml:space="preserve"> </t>
        </is>
      </c>
      <c r="C4" s="4" t="inlineStr">
        <is>
          <t xml:space="preserve"> </t>
        </is>
      </c>
    </row>
    <row r="5">
      <c r="A5" s="4" t="inlineStr">
        <is>
          <t>Potentially dilutive securities excluded from computations of diluted weighted-average shares outstanding (in shares)</t>
        </is>
      </c>
      <c r="B5" s="5" t="n">
        <v>22371</v>
      </c>
      <c r="C5" s="5" t="n">
        <v>22496</v>
      </c>
    </row>
    <row r="6">
      <c r="A6" s="4" t="inlineStr">
        <is>
          <t>Unvested RS and RSUs</t>
        </is>
      </c>
      <c r="B6" s="4" t="inlineStr">
        <is>
          <t xml:space="preserve"> </t>
        </is>
      </c>
      <c r="C6" s="4" t="inlineStr">
        <is>
          <t xml:space="preserve"> </t>
        </is>
      </c>
    </row>
    <row r="7">
      <c r="A7" s="3" t="inlineStr">
        <is>
          <t>Anti-dilutive securities excluded from computations of diluted weighted-average common shares outstanding</t>
        </is>
      </c>
      <c r="B7" s="4" t="inlineStr">
        <is>
          <t xml:space="preserve"> </t>
        </is>
      </c>
      <c r="C7" s="4" t="inlineStr">
        <is>
          <t xml:space="preserve"> </t>
        </is>
      </c>
    </row>
    <row r="8">
      <c r="A8" s="4" t="inlineStr">
        <is>
          <t>Potentially dilutive securities excluded from computations of diluted weighted-average shares outstanding (in shares)</t>
        </is>
      </c>
      <c r="B8" s="5" t="n">
        <v>3375</v>
      </c>
      <c r="C8" s="5" t="n">
        <v>2787</v>
      </c>
    </row>
    <row r="9">
      <c r="A9" s="4" t="inlineStr">
        <is>
          <t>PSUs</t>
        </is>
      </c>
      <c r="B9" s="4" t="inlineStr">
        <is>
          <t xml:space="preserve"> </t>
        </is>
      </c>
      <c r="C9" s="4" t="inlineStr">
        <is>
          <t xml:space="preserve"> </t>
        </is>
      </c>
    </row>
    <row r="10">
      <c r="A10" s="3" t="inlineStr">
        <is>
          <t>Anti-dilutive securities excluded from computations of diluted weighted-average common shares outstanding</t>
        </is>
      </c>
      <c r="B10" s="4" t="inlineStr">
        <is>
          <t xml:space="preserve"> </t>
        </is>
      </c>
      <c r="C10" s="4" t="inlineStr">
        <is>
          <t xml:space="preserve"> </t>
        </is>
      </c>
    </row>
    <row r="11">
      <c r="A11" s="4" t="inlineStr">
        <is>
          <t>Potentially dilutive securities excluded from computations of diluted weighted-average shares outstanding (in shares)</t>
        </is>
      </c>
      <c r="B11" s="5" t="n">
        <v>665</v>
      </c>
      <c r="C11" s="5" t="n">
        <v>666</v>
      </c>
    </row>
    <row r="12">
      <c r="A12" s="4" t="inlineStr">
        <is>
          <t>Convertible debt securities</t>
        </is>
      </c>
      <c r="B12" s="4" t="inlineStr">
        <is>
          <t xml:space="preserve"> </t>
        </is>
      </c>
      <c r="C12" s="4" t="inlineStr">
        <is>
          <t xml:space="preserve"> </t>
        </is>
      </c>
    </row>
    <row r="13">
      <c r="A13" s="3" t="inlineStr">
        <is>
          <t>Anti-dilutive securities excluded from computations of diluted weighted-average common shares outstanding</t>
        </is>
      </c>
      <c r="B13" s="4" t="inlineStr">
        <is>
          <t xml:space="preserve"> </t>
        </is>
      </c>
      <c r="C13" s="4" t="inlineStr">
        <is>
          <t xml:space="preserve"> </t>
        </is>
      </c>
    </row>
    <row r="14">
      <c r="A14" s="4" t="inlineStr">
        <is>
          <t>Potentially dilutive securities excluded from computations of diluted weighted-average shares outstanding (in shares)</t>
        </is>
      </c>
      <c r="B14" s="5" t="n">
        <v>17692</v>
      </c>
      <c r="C14" s="5" t="n">
        <v>2343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Assets and Liabilities Measured at Fair Value on a Recurring Basis and Carrying Value (Details) - USD ($) $ in Thousands</t>
        </is>
      </c>
      <c r="B1" s="2" t="inlineStr">
        <is>
          <t>Sep. 30, 2024</t>
        </is>
      </c>
      <c r="C1" s="2" t="inlineStr">
        <is>
          <t>Dec. 31, 2023</t>
        </is>
      </c>
      <c r="D1" s="2" t="inlineStr">
        <is>
          <t>Sep. 30, 2023</t>
        </is>
      </c>
      <c r="E1" s="2" t="inlineStr">
        <is>
          <t>Dec. 31, 2022</t>
        </is>
      </c>
    </row>
    <row r="2">
      <c r="A2" s="4" t="inlineStr">
        <is>
          <t>Level 2</t>
        </is>
      </c>
      <c r="B2" s="4" t="inlineStr">
        <is>
          <t xml:space="preserve"> </t>
        </is>
      </c>
      <c r="C2" s="4" t="inlineStr">
        <is>
          <t xml:space="preserve"> </t>
        </is>
      </c>
      <c r="D2" s="4" t="inlineStr">
        <is>
          <t xml:space="preserve"> </t>
        </is>
      </c>
      <c r="E2" s="4" t="inlineStr">
        <is>
          <t xml:space="preserve"> </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Contingent consideration</t>
        </is>
      </c>
      <c r="B4" s="6" t="n">
        <v>0</v>
      </c>
      <c r="C4" s="6" t="n">
        <v>5700</v>
      </c>
      <c r="D4" s="6" t="n">
        <v>4700</v>
      </c>
      <c r="E4" s="6" t="n">
        <v>7400</v>
      </c>
    </row>
    <row r="5">
      <c r="A5" s="4" t="inlineStr">
        <is>
          <t>Level 3</t>
        </is>
      </c>
      <c r="B5" s="4" t="inlineStr">
        <is>
          <t xml:space="preserve"> </t>
        </is>
      </c>
      <c r="C5" s="4" t="inlineStr">
        <is>
          <t xml:space="preserve"> </t>
        </is>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Contingent consideration</t>
        </is>
      </c>
      <c r="B7" s="5" t="n">
        <v>183700</v>
      </c>
      <c r="C7" s="5" t="n">
        <v>84600</v>
      </c>
      <c r="D7" s="6" t="n">
        <v>69900</v>
      </c>
      <c r="E7" s="6" t="n">
        <v>58100</v>
      </c>
    </row>
    <row r="8">
      <c r="A8" s="4" t="inlineStr">
        <is>
          <t>Carrying Value | Recurring Basis</t>
        </is>
      </c>
      <c r="B8" s="4" t="inlineStr">
        <is>
          <t xml:space="preserve"> </t>
        </is>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5" t="n">
        <v>461500</v>
      </c>
      <c r="C10" s="5" t="n">
        <v>482400</v>
      </c>
      <c r="D10" s="4" t="inlineStr">
        <is>
          <t xml:space="preserve"> </t>
        </is>
      </c>
      <c r="E10" s="4" t="inlineStr">
        <is>
          <t xml:space="preserve"> </t>
        </is>
      </c>
    </row>
    <row r="11">
      <c r="A11" s="4" t="inlineStr">
        <is>
          <t>Marketable securities</t>
        </is>
      </c>
      <c r="B11" s="5" t="n">
        <v>1006500</v>
      </c>
      <c r="C11" s="5" t="n">
        <v>298100</v>
      </c>
      <c r="D11" s="4" t="inlineStr">
        <is>
          <t xml:space="preserve"> </t>
        </is>
      </c>
      <c r="E11" s="4" t="inlineStr">
        <is>
          <t xml:space="preserve"> </t>
        </is>
      </c>
    </row>
    <row r="12">
      <c r="A12" s="4" t="inlineStr">
        <is>
          <t>Collateral for interest rate swap</t>
        </is>
      </c>
      <c r="B12" s="5" t="n">
        <v>6000</v>
      </c>
      <c r="C12" s="5" t="n">
        <v>6000</v>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Interest rate swap</t>
        </is>
      </c>
      <c r="B14" s="5" t="n">
        <v>2300</v>
      </c>
      <c r="C14" s="5" t="n">
        <v>1200</v>
      </c>
      <c r="D14" s="4" t="inlineStr">
        <is>
          <t xml:space="preserve"> </t>
        </is>
      </c>
      <c r="E14" s="4" t="inlineStr">
        <is>
          <t xml:space="preserve"> </t>
        </is>
      </c>
    </row>
    <row r="15">
      <c r="A15" s="4" t="inlineStr">
        <is>
          <t>Deferred consideration</t>
        </is>
      </c>
      <c r="B15" s="4" t="inlineStr">
        <is>
          <t xml:space="preserve"> </t>
        </is>
      </c>
      <c r="C15" s="5" t="n">
        <v>5700</v>
      </c>
      <c r="D15" s="4" t="inlineStr">
        <is>
          <t xml:space="preserve"> </t>
        </is>
      </c>
      <c r="E15" s="4" t="inlineStr">
        <is>
          <t xml:space="preserve"> </t>
        </is>
      </c>
    </row>
    <row r="16">
      <c r="A16" s="4" t="inlineStr">
        <is>
          <t>Contingent consideration</t>
        </is>
      </c>
      <c r="B16" s="5" t="n">
        <v>183700</v>
      </c>
      <c r="C16" s="5" t="n">
        <v>84600</v>
      </c>
      <c r="D16" s="4" t="inlineStr">
        <is>
          <t xml:space="preserve"> </t>
        </is>
      </c>
      <c r="E16" s="4" t="inlineStr">
        <is>
          <t xml:space="preserve"> </t>
        </is>
      </c>
    </row>
    <row r="17">
      <c r="A17" s="4" t="inlineStr">
        <is>
          <t>Estimate of Fair Value Measurement | Recurring Basis | Level 1</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5" t="n">
        <v>461500</v>
      </c>
      <c r="C19" s="5" t="n">
        <v>482400</v>
      </c>
      <c r="D19" s="4" t="inlineStr">
        <is>
          <t xml:space="preserve"> </t>
        </is>
      </c>
      <c r="E19" s="4" t="inlineStr">
        <is>
          <t xml:space="preserve"> </t>
        </is>
      </c>
    </row>
    <row r="20">
      <c r="A20" s="4" t="inlineStr">
        <is>
          <t>Marketable securities</t>
        </is>
      </c>
      <c r="B20" s="5" t="n">
        <v>1006500</v>
      </c>
      <c r="C20" s="5" t="n">
        <v>298100</v>
      </c>
      <c r="D20" s="4" t="inlineStr">
        <is>
          <t xml:space="preserve"> </t>
        </is>
      </c>
      <c r="E20" s="4" t="inlineStr">
        <is>
          <t xml:space="preserve"> </t>
        </is>
      </c>
    </row>
    <row r="21">
      <c r="A21" s="4" t="inlineStr">
        <is>
          <t>Collateral for interest rate swap</t>
        </is>
      </c>
      <c r="B21" s="5" t="n">
        <v>6000</v>
      </c>
      <c r="C21" s="5" t="n">
        <v>6000</v>
      </c>
      <c r="D21" s="4" t="inlineStr">
        <is>
          <t xml:space="preserve"> </t>
        </is>
      </c>
      <c r="E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Interest rate swap</t>
        </is>
      </c>
      <c r="B23" s="5" t="n">
        <v>0</v>
      </c>
      <c r="C23" s="5" t="n">
        <v>0</v>
      </c>
      <c r="D23" s="4" t="inlineStr">
        <is>
          <t xml:space="preserve"> </t>
        </is>
      </c>
      <c r="E23" s="4" t="inlineStr">
        <is>
          <t xml:space="preserve"> </t>
        </is>
      </c>
    </row>
    <row r="24">
      <c r="A24" s="4" t="inlineStr">
        <is>
          <t>Deferred consideration</t>
        </is>
      </c>
      <c r="B24" s="4" t="inlineStr">
        <is>
          <t xml:space="preserve"> </t>
        </is>
      </c>
      <c r="C24" s="5" t="n">
        <v>0</v>
      </c>
      <c r="D24" s="4" t="inlineStr">
        <is>
          <t xml:space="preserve"> </t>
        </is>
      </c>
      <c r="E24" s="4" t="inlineStr">
        <is>
          <t xml:space="preserve"> </t>
        </is>
      </c>
    </row>
    <row r="25">
      <c r="A25" s="4" t="inlineStr">
        <is>
          <t>Contingent consideration</t>
        </is>
      </c>
      <c r="B25" s="5" t="n">
        <v>0</v>
      </c>
      <c r="C25" s="5" t="n">
        <v>0</v>
      </c>
      <c r="D25" s="4" t="inlineStr">
        <is>
          <t xml:space="preserve"> </t>
        </is>
      </c>
      <c r="E25" s="4" t="inlineStr">
        <is>
          <t xml:space="preserve"> </t>
        </is>
      </c>
    </row>
    <row r="26">
      <c r="A26" s="4" t="inlineStr">
        <is>
          <t>Estimate of Fair Value Measurement | Recurring Basis | Level 2</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5" t="n">
        <v>0</v>
      </c>
      <c r="C28" s="5" t="n">
        <v>0</v>
      </c>
      <c r="D28" s="4" t="inlineStr">
        <is>
          <t xml:space="preserve"> </t>
        </is>
      </c>
      <c r="E28" s="4" t="inlineStr">
        <is>
          <t xml:space="preserve"> </t>
        </is>
      </c>
    </row>
    <row r="29">
      <c r="A29" s="4" t="inlineStr">
        <is>
          <t>Marketable securities</t>
        </is>
      </c>
      <c r="B29" s="5" t="n">
        <v>0</v>
      </c>
      <c r="C29" s="5" t="n">
        <v>0</v>
      </c>
      <c r="D29" s="4" t="inlineStr">
        <is>
          <t xml:space="preserve"> </t>
        </is>
      </c>
      <c r="E29" s="4" t="inlineStr">
        <is>
          <t xml:space="preserve"> </t>
        </is>
      </c>
    </row>
    <row r="30">
      <c r="A30" s="4" t="inlineStr">
        <is>
          <t>Collateral for interest rate swap</t>
        </is>
      </c>
      <c r="B30" s="5" t="n">
        <v>0</v>
      </c>
      <c r="C30" s="5" t="n">
        <v>0</v>
      </c>
      <c r="D30" s="4" t="inlineStr">
        <is>
          <t xml:space="preserve"> </t>
        </is>
      </c>
      <c r="E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row>
    <row r="32">
      <c r="A32" s="4" t="inlineStr">
        <is>
          <t>Interest rate swap</t>
        </is>
      </c>
      <c r="B32" s="5" t="n">
        <v>2300</v>
      </c>
      <c r="C32" s="5" t="n">
        <v>1200</v>
      </c>
      <c r="D32" s="4" t="inlineStr">
        <is>
          <t xml:space="preserve"> </t>
        </is>
      </c>
      <c r="E32" s="4" t="inlineStr">
        <is>
          <t xml:space="preserve"> </t>
        </is>
      </c>
    </row>
    <row r="33">
      <c r="A33" s="4" t="inlineStr">
        <is>
          <t>Deferred consideration</t>
        </is>
      </c>
      <c r="B33" s="4" t="inlineStr">
        <is>
          <t xml:space="preserve"> </t>
        </is>
      </c>
      <c r="C33" s="5" t="n">
        <v>5700</v>
      </c>
      <c r="D33" s="4" t="inlineStr">
        <is>
          <t xml:space="preserve"> </t>
        </is>
      </c>
      <c r="E33" s="4" t="inlineStr">
        <is>
          <t xml:space="preserve"> </t>
        </is>
      </c>
    </row>
    <row r="34">
      <c r="A34" s="4" t="inlineStr">
        <is>
          <t>Contingent consideration</t>
        </is>
      </c>
      <c r="B34" s="5" t="n">
        <v>0</v>
      </c>
      <c r="C34" s="5" t="n">
        <v>0</v>
      </c>
      <c r="D34" s="4" t="inlineStr">
        <is>
          <t xml:space="preserve"> </t>
        </is>
      </c>
      <c r="E34" s="4" t="inlineStr">
        <is>
          <t xml:space="preserve"> </t>
        </is>
      </c>
    </row>
    <row r="35">
      <c r="A35" s="4" t="inlineStr">
        <is>
          <t>Estimate of Fair Value Measurement | Recurring Basis | Level 3</t>
        </is>
      </c>
      <c r="B35" s="4" t="inlineStr">
        <is>
          <t xml:space="preserve"> </t>
        </is>
      </c>
      <c r="C35" s="4" t="inlineStr">
        <is>
          <t xml:space="preserve"> </t>
        </is>
      </c>
      <c r="D35" s="4" t="inlineStr">
        <is>
          <t xml:space="preserve"> </t>
        </is>
      </c>
      <c r="E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row>
    <row r="37">
      <c r="A37" s="4" t="inlineStr">
        <is>
          <t>Cash and cash equivalents</t>
        </is>
      </c>
      <c r="B37" s="5" t="n">
        <v>0</v>
      </c>
      <c r="C37" s="5" t="n">
        <v>0</v>
      </c>
      <c r="D37" s="4" t="inlineStr">
        <is>
          <t xml:space="preserve"> </t>
        </is>
      </c>
      <c r="E37" s="4" t="inlineStr">
        <is>
          <t xml:space="preserve"> </t>
        </is>
      </c>
    </row>
    <row r="38">
      <c r="A38" s="4" t="inlineStr">
        <is>
          <t>Marketable securities</t>
        </is>
      </c>
      <c r="B38" s="5" t="n">
        <v>0</v>
      </c>
      <c r="C38" s="5" t="n">
        <v>0</v>
      </c>
      <c r="D38" s="4" t="inlineStr">
        <is>
          <t xml:space="preserve"> </t>
        </is>
      </c>
      <c r="E38" s="4" t="inlineStr">
        <is>
          <t xml:space="preserve"> </t>
        </is>
      </c>
    </row>
    <row r="39">
      <c r="A39" s="4" t="inlineStr">
        <is>
          <t>Collateral for interest rate swap</t>
        </is>
      </c>
      <c r="B39" s="5" t="n">
        <v>0</v>
      </c>
      <c r="C39" s="5" t="n">
        <v>0</v>
      </c>
      <c r="D39" s="4" t="inlineStr">
        <is>
          <t xml:space="preserve"> </t>
        </is>
      </c>
      <c r="E39" s="4" t="inlineStr">
        <is>
          <t xml:space="preserve"> </t>
        </is>
      </c>
    </row>
    <row r="40">
      <c r="A40" s="3" t="inlineStr">
        <is>
          <t>Liabilities</t>
        </is>
      </c>
      <c r="B40" s="4" t="inlineStr">
        <is>
          <t xml:space="preserve"> </t>
        </is>
      </c>
      <c r="C40" s="4" t="inlineStr">
        <is>
          <t xml:space="preserve"> </t>
        </is>
      </c>
      <c r="D40" s="4" t="inlineStr">
        <is>
          <t xml:space="preserve"> </t>
        </is>
      </c>
      <c r="E40" s="4" t="inlineStr">
        <is>
          <t xml:space="preserve"> </t>
        </is>
      </c>
    </row>
    <row r="41">
      <c r="A41" s="4" t="inlineStr">
        <is>
          <t>Interest rate swap</t>
        </is>
      </c>
      <c r="B41" s="5" t="n">
        <v>0</v>
      </c>
      <c r="C41" s="5" t="n">
        <v>0</v>
      </c>
      <c r="D41" s="4" t="inlineStr">
        <is>
          <t xml:space="preserve"> </t>
        </is>
      </c>
      <c r="E41" s="4" t="inlineStr">
        <is>
          <t xml:space="preserve"> </t>
        </is>
      </c>
    </row>
    <row r="42">
      <c r="A42" s="4" t="inlineStr">
        <is>
          <t>Deferred consideration</t>
        </is>
      </c>
      <c r="B42" s="4" t="inlineStr">
        <is>
          <t xml:space="preserve"> </t>
        </is>
      </c>
      <c r="C42" s="5" t="n">
        <v>0</v>
      </c>
      <c r="D42" s="4" t="inlineStr">
        <is>
          <t xml:space="preserve"> </t>
        </is>
      </c>
      <c r="E42" s="4" t="inlineStr">
        <is>
          <t xml:space="preserve"> </t>
        </is>
      </c>
    </row>
    <row r="43">
      <c r="A43" s="4" t="inlineStr">
        <is>
          <t>Contingent consideration</t>
        </is>
      </c>
      <c r="B43" s="6" t="n">
        <v>183700</v>
      </c>
      <c r="C43" s="6" t="n">
        <v>84600</v>
      </c>
      <c r="D43" s="4" t="inlineStr">
        <is>
          <t xml:space="preserve"> </t>
        </is>
      </c>
      <c r="E4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1" customWidth="1" min="6" max="6"/>
    <col width="19" customWidth="1" min="7" max="7"/>
    <col width="29" customWidth="1" min="8" max="8"/>
    <col width="21" customWidth="1" min="9" max="9"/>
    <col width="21" customWidth="1" min="10" max="10"/>
    <col width="21" customWidth="1" min="11" max="11"/>
    <col width="22" customWidth="1" min="12" max="12"/>
    <col width="22" customWidth="1" min="13" max="13"/>
    <col width="14" customWidth="1" min="14" max="14"/>
    <col width="22" customWidth="1" min="15" max="15"/>
    <col width="14" customWidth="1" min="16" max="16"/>
    <col width="21" customWidth="1" min="17" max="17"/>
  </cols>
  <sheetData>
    <row r="1">
      <c r="A1" s="1" t="inlineStr">
        <is>
          <t>Fair Value Measurements - Narrative (Details) $ in Thousands</t>
        </is>
      </c>
      <c r="C1" s="2" t="inlineStr">
        <is>
          <t>1 Months Ended</t>
        </is>
      </c>
      <c r="H1" s="2" t="inlineStr">
        <is>
          <t>3 Months Ended</t>
        </is>
      </c>
      <c r="L1" s="2" t="inlineStr">
        <is>
          <t>9 Months Ended</t>
        </is>
      </c>
    </row>
    <row r="2">
      <c r="B2" s="2" t="inlineStr">
        <is>
          <t>Aug. 04, 2021 shares</t>
        </is>
      </c>
      <c r="C2" s="2" t="inlineStr">
        <is>
          <t>Aug. 31, 2024 shares</t>
        </is>
      </c>
      <c r="D2" s="2" t="inlineStr">
        <is>
          <t>Aug. 31, 2023 shares</t>
        </is>
      </c>
      <c r="E2" s="2" t="inlineStr">
        <is>
          <t>Oct. 31, 2022 USD ($)</t>
        </is>
      </c>
      <c r="F2" s="2" t="inlineStr">
        <is>
          <t>Aug. 31, 2022 shares</t>
        </is>
      </c>
      <c r="G2" s="2" t="inlineStr">
        <is>
          <t>Aug. 31, 2021 sale</t>
        </is>
      </c>
      <c r="H2" s="2" t="inlineStr">
        <is>
          <t>Sep. 30, 2024 USD ($) shares</t>
        </is>
      </c>
      <c r="I2" s="2" t="inlineStr">
        <is>
          <t>Sep. 30, 2023 shares</t>
        </is>
      </c>
      <c r="J2" s="2" t="inlineStr">
        <is>
          <t>Sep. 30, 2022 shares</t>
        </is>
      </c>
      <c r="K2" s="2" t="inlineStr">
        <is>
          <t>Sep. 30, 2021 shares</t>
        </is>
      </c>
      <c r="L2" s="2" t="inlineStr">
        <is>
          <t>Sep. 30, 2024 USD ($)</t>
        </is>
      </c>
      <c r="M2" s="2" t="inlineStr">
        <is>
          <t>Sep. 30, 2023 USD ($)</t>
        </is>
      </c>
      <c r="N2" s="2" t="inlineStr">
        <is>
          <t>Sep. 01, 2025</t>
        </is>
      </c>
      <c r="O2" s="2" t="inlineStr">
        <is>
          <t>Dec. 31, 2023 USD ($)</t>
        </is>
      </c>
      <c r="P2" s="2" t="inlineStr">
        <is>
          <t>Oct. 01, 2022</t>
        </is>
      </c>
      <c r="Q2" s="2" t="inlineStr">
        <is>
          <t>May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urchase of marketable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999782</v>
      </c>
      <c r="M4" s="6" t="n">
        <v>292689</v>
      </c>
      <c r="N4" s="4" t="inlineStr">
        <is>
          <t xml:space="preserve"> </t>
        </is>
      </c>
      <c r="O4" s="4" t="inlineStr">
        <is>
          <t xml:space="preserve"> </t>
        </is>
      </c>
      <c r="P4" s="4" t="inlineStr">
        <is>
          <t xml:space="preserve"> </t>
        </is>
      </c>
      <c r="Q4" s="4" t="inlineStr">
        <is>
          <t xml:space="preserve"> </t>
        </is>
      </c>
    </row>
    <row r="5">
      <c r="A5" s="4" t="inlineStr">
        <is>
          <t>Maturities of marketable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00000</v>
      </c>
      <c r="M5" s="6" t="n">
        <v>75000</v>
      </c>
      <c r="N5" s="4" t="inlineStr">
        <is>
          <t xml:space="preserve"> </t>
        </is>
      </c>
      <c r="O5" s="4" t="inlineStr">
        <is>
          <t xml:space="preserve"> </t>
        </is>
      </c>
      <c r="P5" s="4" t="inlineStr">
        <is>
          <t xml:space="preserve"> </t>
        </is>
      </c>
      <c r="Q5" s="4" t="inlineStr">
        <is>
          <t xml:space="preserve"> </t>
        </is>
      </c>
    </row>
    <row r="6">
      <c r="A6" s="4" t="inlineStr">
        <is>
          <t>Marketabl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00000</v>
      </c>
      <c r="I6" s="4" t="inlineStr">
        <is>
          <t xml:space="preserve"> </t>
        </is>
      </c>
      <c r="J6" s="4" t="inlineStr">
        <is>
          <t xml:space="preserve"> </t>
        </is>
      </c>
      <c r="K6" s="4" t="inlineStr">
        <is>
          <t xml:space="preserve"> </t>
        </is>
      </c>
      <c r="L6" s="5" t="n">
        <v>10000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on-current contingent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7600</v>
      </c>
      <c r="I7" s="4" t="inlineStr">
        <is>
          <t xml:space="preserve"> </t>
        </is>
      </c>
      <c r="J7" s="4" t="inlineStr">
        <is>
          <t xml:space="preserve"> </t>
        </is>
      </c>
      <c r="K7" s="4" t="inlineStr">
        <is>
          <t xml:space="preserve"> </t>
        </is>
      </c>
      <c r="L7" s="6" t="n">
        <v>157600</v>
      </c>
      <c r="M7" s="4" t="inlineStr">
        <is>
          <t xml:space="preserve"> </t>
        </is>
      </c>
      <c r="N7" s="4" t="inlineStr">
        <is>
          <t xml:space="preserve"> </t>
        </is>
      </c>
      <c r="O7" s="6" t="n">
        <v>84600</v>
      </c>
      <c r="P7" s="4" t="inlineStr">
        <is>
          <t xml:space="preserve"> </t>
        </is>
      </c>
      <c r="Q7" s="4" t="inlineStr">
        <is>
          <t xml:space="preserve"> </t>
        </is>
      </c>
    </row>
    <row r="8">
      <c r="A8" s="4" t="inlineStr">
        <is>
          <t>0.75% Convertible Senior Notes Due 2028 |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nterest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0075</v>
      </c>
      <c r="I10" s="4" t="inlineStr">
        <is>
          <t xml:space="preserve"> </t>
        </is>
      </c>
      <c r="J10" s="4" t="inlineStr">
        <is>
          <t xml:space="preserve"> </t>
        </is>
      </c>
      <c r="K10" s="4" t="inlineStr">
        <is>
          <t xml:space="preserve"> </t>
        </is>
      </c>
      <c r="L10" s="9" t="n">
        <v>0.0075</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nvertible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371600</v>
      </c>
    </row>
    <row r="12">
      <c r="A12" s="4" t="inlineStr">
        <is>
          <t>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575000</v>
      </c>
    </row>
    <row r="13">
      <c r="A13" s="4" t="inlineStr">
        <is>
          <t>Royalty Agreements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oyalty maximum</t>
        </is>
      </c>
      <c r="B15" s="4" t="inlineStr">
        <is>
          <t xml:space="preserve"> </t>
        </is>
      </c>
      <c r="C15" s="4" t="inlineStr">
        <is>
          <t xml:space="preserve"> </t>
        </is>
      </c>
      <c r="D15" s="4" t="inlineStr">
        <is>
          <t xml:space="preserve"> </t>
        </is>
      </c>
      <c r="E15" s="10" t="n">
        <v>1.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oyalty Agreement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Royalty maximum</t>
        </is>
      </c>
      <c r="B18" s="4" t="inlineStr">
        <is>
          <t xml:space="preserve"> </t>
        </is>
      </c>
      <c r="C18" s="4" t="inlineStr">
        <is>
          <t xml:space="preserve"> </t>
        </is>
      </c>
      <c r="D18" s="4" t="inlineStr">
        <is>
          <t xml:space="preserve"> </t>
        </is>
      </c>
      <c r="E18" s="10" t="n">
        <v>1.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Royalty Agreements | ARIKAYCE Global 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oyalty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8" t="n">
        <v>0.04</v>
      </c>
      <c r="Q21" s="4" t="inlineStr">
        <is>
          <t xml:space="preserve"> </t>
        </is>
      </c>
    </row>
    <row r="22">
      <c r="A22" s="4" t="inlineStr">
        <is>
          <t>Royalty Agreements | Brensocatib Global 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oyalty percentage</t>
        </is>
      </c>
      <c r="B24" s="4" t="inlineStr">
        <is>
          <t xml:space="preserve"> </t>
        </is>
      </c>
      <c r="C24" s="4" t="inlineStr">
        <is>
          <t xml:space="preserve"> </t>
        </is>
      </c>
      <c r="D24" s="4" t="inlineStr">
        <is>
          <t xml:space="preserve"> </t>
        </is>
      </c>
      <c r="E24" s="8" t="n">
        <v>0.7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oyalty Agreements | Forecast | ARIKAYCE Global 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Royalty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9" t="n">
        <v>0.045</v>
      </c>
      <c r="O27" s="4" t="inlineStr">
        <is>
          <t xml:space="preserve"> </t>
        </is>
      </c>
      <c r="P27" s="4" t="inlineStr">
        <is>
          <t xml:space="preserve"> </t>
        </is>
      </c>
      <c r="Q27" s="4" t="inlineStr">
        <is>
          <t xml:space="preserve"> </t>
        </is>
      </c>
    </row>
    <row r="28">
      <c r="A28" s="4" t="inlineStr">
        <is>
          <t>Royalty Agreements | 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oceeds from royalty financing</t>
        </is>
      </c>
      <c r="B30" s="4" t="inlineStr">
        <is>
          <t xml:space="preserve"> </t>
        </is>
      </c>
      <c r="C30" s="4" t="inlineStr">
        <is>
          <t xml:space="preserve"> </t>
        </is>
      </c>
      <c r="D30" s="4" t="inlineStr">
        <is>
          <t xml:space="preserve"> </t>
        </is>
      </c>
      <c r="E30" s="6" t="n">
        <v>15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Face amount</t>
        </is>
      </c>
      <c r="B31" s="4" t="inlineStr">
        <is>
          <t xml:space="preserve"> </t>
        </is>
      </c>
      <c r="C31" s="4" t="inlineStr">
        <is>
          <t xml:space="preserve"> </t>
        </is>
      </c>
      <c r="D31" s="4" t="inlineStr">
        <is>
          <t xml:space="preserve"> </t>
        </is>
      </c>
      <c r="E31" s="5" t="n">
        <v>15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nterest payments</t>
        </is>
      </c>
      <c r="B32" s="4" t="inlineStr">
        <is>
          <t xml:space="preserve"> </t>
        </is>
      </c>
      <c r="C32" s="4" t="inlineStr">
        <is>
          <t xml:space="preserve"> </t>
        </is>
      </c>
      <c r="D32" s="4" t="inlineStr">
        <is>
          <t xml:space="preserve"> </t>
        </is>
      </c>
      <c r="E32" s="6" t="n">
        <v>15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obabilities of succ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Weighted average probability of succe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0.42</v>
      </c>
      <c r="I35" s="4" t="inlineStr">
        <is>
          <t xml:space="preserve"> </t>
        </is>
      </c>
      <c r="J35" s="4" t="inlineStr">
        <is>
          <t xml:space="preserve"> </t>
        </is>
      </c>
      <c r="K35" s="4" t="inlineStr">
        <is>
          <t xml:space="preserve"> </t>
        </is>
      </c>
      <c r="L35" s="11" t="n">
        <v>0.42</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Level 3 | Probabilities of success | Development and regulatory milestone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Weighted average probability of succe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1" t="n">
        <v>0.14</v>
      </c>
      <c r="I38" s="4" t="inlineStr">
        <is>
          <t xml:space="preserve"> </t>
        </is>
      </c>
      <c r="J38" s="4" t="inlineStr">
        <is>
          <t xml:space="preserve"> </t>
        </is>
      </c>
      <c r="K38" s="4" t="inlineStr">
        <is>
          <t xml:space="preserve"> </t>
        </is>
      </c>
      <c r="L38" s="11" t="n">
        <v>0.14</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Level 3 | Probabilities of success | Development and regulatory milestone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Weighted average probability of succe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0.97</v>
      </c>
      <c r="I41" s="4" t="inlineStr">
        <is>
          <t xml:space="preserve"> </t>
        </is>
      </c>
      <c r="J41" s="4" t="inlineStr">
        <is>
          <t xml:space="preserve"> </t>
        </is>
      </c>
      <c r="K41" s="4" t="inlineStr">
        <is>
          <t xml:space="preserve"> </t>
        </is>
      </c>
      <c r="L41" s="11" t="n">
        <v>0.97</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ecurring Basis | Level 2 | 0.75% Convertible Senior Notes Due 2028 | Convertible notes | Estimate of Fair Value Measur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nvertible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300000</v>
      </c>
      <c r="I44" s="4" t="inlineStr">
        <is>
          <t xml:space="preserve"> </t>
        </is>
      </c>
      <c r="J44" s="4" t="inlineStr">
        <is>
          <t xml:space="preserve"> </t>
        </is>
      </c>
      <c r="K44" s="4" t="inlineStr">
        <is>
          <t xml:space="preserve"> </t>
        </is>
      </c>
      <c r="L44" s="6" t="n">
        <v>1300000</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Mot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hares issued in acquisition (in shares) | shares</t>
        </is>
      </c>
      <c r="B47" s="5" t="n">
        <v>2889367</v>
      </c>
      <c r="C47" s="5" t="n">
        <v>182182</v>
      </c>
      <c r="D47" s="5" t="n">
        <v>177203</v>
      </c>
      <c r="E47" s="4" t="inlineStr">
        <is>
          <t xml:space="preserve"> </t>
        </is>
      </c>
      <c r="F47" s="5" t="n">
        <v>171427</v>
      </c>
      <c r="G47" s="4" t="inlineStr">
        <is>
          <t xml:space="preserve"> </t>
        </is>
      </c>
      <c r="H47" s="5" t="n">
        <v>182182</v>
      </c>
      <c r="I47" s="5" t="n">
        <v>177203</v>
      </c>
      <c r="J47" s="5" t="n">
        <v>171427</v>
      </c>
      <c r="K47" s="5" t="n">
        <v>2889367</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hares issued upon milestone achievements (in shares) | shares</t>
        </is>
      </c>
      <c r="B48" s="5" t="n">
        <v>534857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Motus | Development and regulatory mileston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roceeds of sale of priority review voucher obligated to pay to equity holders, percentage</t>
        </is>
      </c>
      <c r="B51" s="4" t="inlineStr">
        <is>
          <t xml:space="preserve"> </t>
        </is>
      </c>
      <c r="C51" s="4" t="inlineStr">
        <is>
          <t xml:space="preserve"> </t>
        </is>
      </c>
      <c r="D51" s="4" t="inlineStr">
        <is>
          <t xml:space="preserve"> </t>
        </is>
      </c>
      <c r="E51" s="4" t="inlineStr">
        <is>
          <t xml:space="preserve"> </t>
        </is>
      </c>
      <c r="F51" s="4" t="inlineStr">
        <is>
          <t xml:space="preserve"> </t>
        </is>
      </c>
      <c r="G51" s="8" t="n">
        <v>0.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Average sales prices of publicly disclosed priority review voucher sales obligated to pay equity holders, percentage</t>
        </is>
      </c>
      <c r="B52" s="4" t="inlineStr">
        <is>
          <t xml:space="preserve"> </t>
        </is>
      </c>
      <c r="C52" s="4" t="inlineStr">
        <is>
          <t xml:space="preserve"> </t>
        </is>
      </c>
      <c r="D52" s="4" t="inlineStr">
        <is>
          <t xml:space="preserve"> </t>
        </is>
      </c>
      <c r="E52" s="4" t="inlineStr">
        <is>
          <t xml:space="preserve"> </t>
        </is>
      </c>
      <c r="F52" s="4" t="inlineStr">
        <is>
          <t xml:space="preserve"> </t>
        </is>
      </c>
      <c r="G52" s="8" t="n">
        <v>0.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umber of publicly disclosed sales used to determine average sales price owed to equity holders | sale</t>
        </is>
      </c>
      <c r="B53" s="4" t="inlineStr">
        <is>
          <t xml:space="preserve"> </t>
        </is>
      </c>
      <c r="C53" s="4" t="inlineStr">
        <is>
          <t xml:space="preserve"> </t>
        </is>
      </c>
      <c r="D53" s="4" t="inlineStr">
        <is>
          <t xml:space="preserve"> </t>
        </is>
      </c>
      <c r="E53" s="4" t="inlineStr">
        <is>
          <t xml:space="preserve"> </t>
        </is>
      </c>
      <c r="F53" s="4" t="inlineStr">
        <is>
          <t xml:space="preserve"> </t>
        </is>
      </c>
      <c r="G53" s="5" t="n">
        <v>3</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Motus | First Anniversary of Closing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hares issued in acquisition (in shares) | shares</t>
        </is>
      </c>
      <c r="B56" s="5" t="n">
        <v>18443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Motus | Second Anniversary of Closing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hares issued in acquisition (in shares) | shares</t>
        </is>
      </c>
      <c r="B59" s="5" t="n">
        <v>18443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Motus | Third Anniversary of Closing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hares issued in acquisition (in shares) | shares</t>
        </is>
      </c>
      <c r="B62" s="5" t="n">
        <v>18443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Motus | Level 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urrent contingent consider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26100</v>
      </c>
      <c r="I65" s="4" t="inlineStr">
        <is>
          <t xml:space="preserve"> </t>
        </is>
      </c>
      <c r="J65" s="4" t="inlineStr">
        <is>
          <t xml:space="preserve"> </t>
        </is>
      </c>
      <c r="K65" s="4" t="inlineStr">
        <is>
          <t xml:space="preserve"> </t>
        </is>
      </c>
      <c r="L65" s="5" t="n">
        <v>26100</v>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on-current contingent consider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57600</v>
      </c>
      <c r="I66" s="4" t="inlineStr">
        <is>
          <t xml:space="preserve"> </t>
        </is>
      </c>
      <c r="J66" s="4" t="inlineStr">
        <is>
          <t xml:space="preserve"> </t>
        </is>
      </c>
      <c r="K66" s="4" t="inlineStr">
        <is>
          <t xml:space="preserve"> </t>
        </is>
      </c>
      <c r="L66" s="6" t="n">
        <v>157600</v>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Algaen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hares issued upon milestone achievements (in shares) | shares</t>
        </is>
      </c>
      <c r="B69" s="5" t="n">
        <v>36886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sheetData>
  <mergeCells count="4">
    <mergeCell ref="A1:A2"/>
    <mergeCell ref="C1:G1"/>
    <mergeCell ref="H1:K1"/>
    <mergeCell ref="L1:M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Schedule of Valuation of Development and Regulatory Milestones and Priority Review Voucher Milestone (Details) $ in Thousands</t>
        </is>
      </c>
      <c r="B1" s="2" t="inlineStr">
        <is>
          <t>Sep. 30, 2024 USD ($)</t>
        </is>
      </c>
      <c r="C1" s="2" t="inlineStr">
        <is>
          <t>Dec. 31, 2023 USD ($)</t>
        </is>
      </c>
      <c r="D1" s="2" t="inlineStr">
        <is>
          <t>Sep. 30, 2023 USD ($)</t>
        </is>
      </c>
      <c r="E1" s="2" t="inlineStr">
        <is>
          <t>Dec. 31, 2022 USD ($)</t>
        </is>
      </c>
    </row>
    <row r="2">
      <c r="A2" s="4" t="inlineStr">
        <is>
          <t>Level 3</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ontingent consideration</t>
        </is>
      </c>
      <c r="B4" s="6" t="n">
        <v>183700</v>
      </c>
      <c r="C4" s="6" t="n">
        <v>84600</v>
      </c>
      <c r="D4" s="6" t="n">
        <v>69900</v>
      </c>
      <c r="E4" s="6" t="n">
        <v>58100</v>
      </c>
    </row>
    <row r="5">
      <c r="A5" s="4" t="inlineStr">
        <is>
          <t>Probabilities of succes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Values</t>
        </is>
      </c>
      <c r="B7" s="11" t="n">
        <v>0.42</v>
      </c>
      <c r="C7" s="4" t="inlineStr">
        <is>
          <t xml:space="preserve"> </t>
        </is>
      </c>
      <c r="D7" s="4" t="inlineStr">
        <is>
          <t xml:space="preserve"> </t>
        </is>
      </c>
      <c r="E7" s="4" t="inlineStr">
        <is>
          <t xml:space="preserve"> </t>
        </is>
      </c>
    </row>
    <row r="8">
      <c r="A8" s="4" t="inlineStr">
        <is>
          <t>Development and regulatory milestone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Contingent consideration</t>
        </is>
      </c>
      <c r="B10" s="6" t="n">
        <v>176300</v>
      </c>
      <c r="C10" s="4" t="inlineStr">
        <is>
          <t xml:space="preserve"> </t>
        </is>
      </c>
      <c r="D10" s="4" t="inlineStr">
        <is>
          <t xml:space="preserve"> </t>
        </is>
      </c>
      <c r="E10" s="4" t="inlineStr">
        <is>
          <t xml:space="preserve"> </t>
        </is>
      </c>
    </row>
    <row r="11">
      <c r="A11" s="4" t="inlineStr">
        <is>
          <t>Priority review voucher milestone</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Contingent consideration</t>
        </is>
      </c>
      <c r="B13" s="6" t="n">
        <v>5700</v>
      </c>
      <c r="C13" s="4" t="inlineStr">
        <is>
          <t xml:space="preserve"> </t>
        </is>
      </c>
      <c r="D13" s="4" t="inlineStr">
        <is>
          <t xml:space="preserve"> </t>
        </is>
      </c>
      <c r="E13" s="4" t="inlineStr">
        <is>
          <t xml:space="preserve"> </t>
        </is>
      </c>
    </row>
    <row r="14">
      <c r="A14" s="4" t="inlineStr">
        <is>
          <t>Priority review voucher milestone | Probabilities of success | Level 3</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Values</t>
        </is>
      </c>
      <c r="B16" s="12" t="n">
        <v>0.164</v>
      </c>
      <c r="C16" s="4" t="inlineStr">
        <is>
          <t xml:space="preserve"> </t>
        </is>
      </c>
      <c r="D16" s="4" t="inlineStr">
        <is>
          <t xml:space="preserve"> </t>
        </is>
      </c>
      <c r="E16" s="4" t="inlineStr">
        <is>
          <t xml:space="preserve"> </t>
        </is>
      </c>
    </row>
    <row r="17">
      <c r="A17" s="4" t="inlineStr">
        <is>
          <t>Priority review voucher milestone | Discount rate | Level 3</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Values</t>
        </is>
      </c>
      <c r="B19" s="12" t="n">
        <v>0.149</v>
      </c>
      <c r="C19" s="4" t="inlineStr">
        <is>
          <t xml:space="preserve"> </t>
        </is>
      </c>
      <c r="D19" s="4" t="inlineStr">
        <is>
          <t xml:space="preserve"> </t>
        </is>
      </c>
      <c r="E19" s="4" t="inlineStr">
        <is>
          <t xml:space="preserve"> </t>
        </is>
      </c>
    </row>
    <row r="20">
      <c r="A20" s="4" t="inlineStr">
        <is>
          <t>Minimum | Development and regulatory milestones | Probabilities of success | Level 3</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Values</t>
        </is>
      </c>
      <c r="B22" s="11" t="n">
        <v>0.14</v>
      </c>
      <c r="C22" s="4" t="inlineStr">
        <is>
          <t xml:space="preserve"> </t>
        </is>
      </c>
      <c r="D22" s="4" t="inlineStr">
        <is>
          <t xml:space="preserve"> </t>
        </is>
      </c>
      <c r="E22" s="4" t="inlineStr">
        <is>
          <t xml:space="preserve"> </t>
        </is>
      </c>
    </row>
    <row r="23">
      <c r="A23" s="4" t="inlineStr">
        <is>
          <t>Maximum | Development and regulatory milestones | Probabilities of success | Level 3</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Values</t>
        </is>
      </c>
      <c r="B25" s="11" t="n">
        <v>0.97</v>
      </c>
      <c r="C25" s="4" t="inlineStr">
        <is>
          <t xml:space="preserve"> </t>
        </is>
      </c>
      <c r="D25" s="4" t="inlineStr">
        <is>
          <t xml:space="preserve"> </t>
        </is>
      </c>
      <c r="E2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Fair Value of Valuations for Deferred and Contingent Consideration Liabilities (Details) - USD ($) $ in Thousands</t>
        </is>
      </c>
      <c r="B1" s="2" t="inlineStr">
        <is>
          <t>9 Months Ended</t>
        </is>
      </c>
    </row>
    <row r="2">
      <c r="B2" s="2" t="inlineStr">
        <is>
          <t>Sep. 30, 2024</t>
        </is>
      </c>
      <c r="C2" s="2" t="inlineStr">
        <is>
          <t>Sep. 30, 2023</t>
        </is>
      </c>
    </row>
    <row r="3">
      <c r="A3" s="4" t="inlineStr">
        <is>
          <t>Deferred Consideration (Level 2 Liabilities)</t>
        </is>
      </c>
      <c r="B3" s="4" t="inlineStr">
        <is>
          <t xml:space="preserve"> </t>
        </is>
      </c>
      <c r="C3" s="4" t="inlineStr">
        <is>
          <t xml:space="preserve"> </t>
        </is>
      </c>
    </row>
    <row r="4">
      <c r="A4" s="3" t="inlineStr">
        <is>
          <t>Fair Value, Net Derivative Asset (Liability) Measured on Recurring Basis, Unobservable Input Reconciliation [Roll Forward]</t>
        </is>
      </c>
      <c r="B4" s="4" t="inlineStr">
        <is>
          <t xml:space="preserve"> </t>
        </is>
      </c>
      <c r="C4" s="4" t="inlineStr">
        <is>
          <t xml:space="preserve"> </t>
        </is>
      </c>
    </row>
    <row r="5">
      <c r="A5" s="4" t="inlineStr">
        <is>
          <t>Consideration, beginning balance</t>
        </is>
      </c>
      <c r="B5" s="6" t="n">
        <v>5700</v>
      </c>
      <c r="C5" s="6" t="n">
        <v>7400</v>
      </c>
    </row>
    <row r="6">
      <c r="A6" s="4" t="inlineStr">
        <is>
          <t>Additions</t>
        </is>
      </c>
      <c r="B6" s="5" t="n">
        <v>0</v>
      </c>
      <c r="C6" s="5" t="n">
        <v>0</v>
      </c>
    </row>
    <row r="7">
      <c r="A7" s="4" t="inlineStr">
        <is>
          <t>Change in fair value</t>
        </is>
      </c>
      <c r="B7" s="5" t="n">
        <v>7400</v>
      </c>
      <c r="C7" s="5" t="n">
        <v>1200</v>
      </c>
    </row>
    <row r="8">
      <c r="A8" s="4" t="inlineStr">
        <is>
          <t>Payments</t>
        </is>
      </c>
      <c r="B8" s="5" t="n">
        <v>-13100</v>
      </c>
      <c r="C8" s="5" t="n">
        <v>-3900</v>
      </c>
    </row>
    <row r="9">
      <c r="A9" s="4" t="inlineStr">
        <is>
          <t>Consideration, ending balance</t>
        </is>
      </c>
      <c r="B9" s="5" t="n">
        <v>0</v>
      </c>
      <c r="C9" s="5" t="n">
        <v>4700</v>
      </c>
    </row>
    <row r="10">
      <c r="A10" s="4" t="inlineStr">
        <is>
          <t>Contingent Consideration (Level 3 Liabilities)</t>
        </is>
      </c>
      <c r="B10" s="4" t="inlineStr">
        <is>
          <t xml:space="preserve"> </t>
        </is>
      </c>
      <c r="C10" s="4" t="inlineStr">
        <is>
          <t xml:space="preserve"> </t>
        </is>
      </c>
    </row>
    <row r="11">
      <c r="A11" s="3" t="inlineStr">
        <is>
          <t>Fair Value, Net Derivative Asset (Liability) Measured on Recurring Basis, Unobservable Input Reconciliation [Roll Forward]</t>
        </is>
      </c>
      <c r="B11" s="4" t="inlineStr">
        <is>
          <t xml:space="preserve"> </t>
        </is>
      </c>
      <c r="C11" s="4" t="inlineStr">
        <is>
          <t xml:space="preserve"> </t>
        </is>
      </c>
    </row>
    <row r="12">
      <c r="A12" s="4" t="inlineStr">
        <is>
          <t>Consideration, beginning balance</t>
        </is>
      </c>
      <c r="B12" s="5" t="n">
        <v>84600</v>
      </c>
      <c r="C12" s="5" t="n">
        <v>58100</v>
      </c>
    </row>
    <row r="13">
      <c r="A13" s="4" t="inlineStr">
        <is>
          <t>Additions</t>
        </is>
      </c>
      <c r="B13" s="5" t="n">
        <v>0</v>
      </c>
      <c r="C13" s="5" t="n">
        <v>0</v>
      </c>
    </row>
    <row r="14">
      <c r="A14" s="4" t="inlineStr">
        <is>
          <t>Change in fair value</t>
        </is>
      </c>
      <c r="B14" s="5" t="n">
        <v>99100</v>
      </c>
      <c r="C14" s="5" t="n">
        <v>11800</v>
      </c>
    </row>
    <row r="15">
      <c r="A15" s="4" t="inlineStr">
        <is>
          <t>Payments</t>
        </is>
      </c>
      <c r="B15" s="5" t="n">
        <v>0</v>
      </c>
      <c r="C15" s="5" t="n">
        <v>0</v>
      </c>
    </row>
    <row r="16">
      <c r="A16" s="4" t="inlineStr">
        <is>
          <t>Consideration, ending balance</t>
        </is>
      </c>
      <c r="B16" s="6" t="n">
        <v>183700</v>
      </c>
      <c r="C16" s="6" t="n">
        <v>699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Product Revenues,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roduct revenues, net</t>
        </is>
      </c>
      <c r="B4" s="6" t="n">
        <v>93425</v>
      </c>
      <c r="C4" s="6" t="n">
        <v>79072</v>
      </c>
      <c r="D4" s="6" t="n">
        <v>259265</v>
      </c>
      <c r="E4" s="6" t="n">
        <v>221515</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roduct revenues, net</t>
        </is>
      </c>
      <c r="B7" s="5" t="n">
        <v>66868</v>
      </c>
      <c r="C7" s="5" t="n">
        <v>59203</v>
      </c>
      <c r="D7" s="5" t="n">
        <v>187010</v>
      </c>
      <c r="E7" s="5" t="n">
        <v>165935</v>
      </c>
    </row>
    <row r="8">
      <c r="A8" s="4" t="inlineStr">
        <is>
          <t>Japa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roduct revenues, net</t>
        </is>
      </c>
      <c r="B10" s="5" t="n">
        <v>20983</v>
      </c>
      <c r="C10" s="5" t="n">
        <v>16033</v>
      </c>
      <c r="D10" s="5" t="n">
        <v>56985</v>
      </c>
      <c r="E10" s="5" t="n">
        <v>44782</v>
      </c>
    </row>
    <row r="11">
      <c r="A11" s="4" t="inlineStr">
        <is>
          <t>Europe and rest of worl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roduct revenues, net</t>
        </is>
      </c>
      <c r="B13" s="6" t="n">
        <v>5574</v>
      </c>
      <c r="C13" s="6" t="n">
        <v>3836</v>
      </c>
      <c r="D13" s="6" t="n">
        <v>15270</v>
      </c>
      <c r="E13" s="6" t="n">
        <v>1079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2668</v>
      </c>
      <c r="C3" s="6" t="n">
        <v>24562</v>
      </c>
    </row>
    <row r="4">
      <c r="A4" s="4" t="inlineStr">
        <is>
          <t>Work-in-process</t>
        </is>
      </c>
      <c r="B4" s="5" t="n">
        <v>38991</v>
      </c>
      <c r="C4" s="5" t="n">
        <v>33480</v>
      </c>
    </row>
    <row r="5">
      <c r="A5" s="4" t="inlineStr">
        <is>
          <t>Finished goods</t>
        </is>
      </c>
      <c r="B5" s="5" t="n">
        <v>36811</v>
      </c>
      <c r="C5" s="5" t="n">
        <v>25206</v>
      </c>
    </row>
    <row r="6">
      <c r="A6" s="4" t="inlineStr">
        <is>
          <t>Inventory, net</t>
        </is>
      </c>
      <c r="B6" s="6" t="n">
        <v>98470</v>
      </c>
      <c r="C6" s="6" t="n">
        <v>832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of Shareholders' Equity (Deficit)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22</t>
        </is>
      </c>
      <c r="B2" s="4" t="inlineStr">
        <is>
          <t xml:space="preserve"> </t>
        </is>
      </c>
      <c r="C2" s="5" t="n">
        <v>135654000</v>
      </c>
      <c r="D2" s="4" t="inlineStr">
        <is>
          <t xml:space="preserve"> </t>
        </is>
      </c>
      <c r="E2" s="4" t="inlineStr">
        <is>
          <t xml:space="preserve"> </t>
        </is>
      </c>
      <c r="F2" s="4" t="inlineStr">
        <is>
          <t xml:space="preserve"> </t>
        </is>
      </c>
    </row>
    <row r="3">
      <c r="A3" s="4" t="inlineStr">
        <is>
          <t>Beginning balance at Dec. 31, 2022</t>
        </is>
      </c>
      <c r="B3" s="6" t="n">
        <v>87951</v>
      </c>
      <c r="C3" s="6" t="n">
        <v>1357</v>
      </c>
      <c r="D3" s="6" t="n">
        <v>2782416</v>
      </c>
      <c r="E3" s="6" t="n">
        <v>-2696578</v>
      </c>
      <c r="F3" s="6" t="n">
        <v>756</v>
      </c>
    </row>
    <row r="4">
      <c r="A4" s="3" t="inlineStr">
        <is>
          <t>Comprehensive los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563506</v>
      </c>
      <c r="C5" s="4" t="inlineStr">
        <is>
          <t xml:space="preserve"> </t>
        </is>
      </c>
      <c r="D5" s="4" t="inlineStr">
        <is>
          <t xml:space="preserve"> </t>
        </is>
      </c>
      <c r="E5" s="5" t="n">
        <v>-563506</v>
      </c>
      <c r="F5" s="4" t="inlineStr">
        <is>
          <t xml:space="preserve"> </t>
        </is>
      </c>
    </row>
    <row r="6">
      <c r="A6" s="4" t="inlineStr">
        <is>
          <t>Other comprehensive loss</t>
        </is>
      </c>
      <c r="B6" s="5" t="n">
        <v>-2834</v>
      </c>
      <c r="C6" s="4" t="inlineStr">
        <is>
          <t xml:space="preserve"> </t>
        </is>
      </c>
      <c r="D6" s="4" t="inlineStr">
        <is>
          <t xml:space="preserve"> </t>
        </is>
      </c>
      <c r="E6" s="4" t="inlineStr">
        <is>
          <t xml:space="preserve"> </t>
        </is>
      </c>
      <c r="F6" s="5" t="n">
        <v>-2834</v>
      </c>
    </row>
    <row r="7">
      <c r="A7" s="4" t="inlineStr">
        <is>
          <t>Exercise of stock options and ESPP shares (in shares)</t>
        </is>
      </c>
      <c r="B7" s="4" t="inlineStr">
        <is>
          <t xml:space="preserve"> </t>
        </is>
      </c>
      <c r="C7" s="5" t="n">
        <v>716000</v>
      </c>
      <c r="D7" s="4" t="inlineStr">
        <is>
          <t xml:space="preserve"> </t>
        </is>
      </c>
      <c r="E7" s="4" t="inlineStr">
        <is>
          <t xml:space="preserve"> </t>
        </is>
      </c>
      <c r="F7" s="4" t="inlineStr">
        <is>
          <t xml:space="preserve"> </t>
        </is>
      </c>
    </row>
    <row r="8">
      <c r="A8" s="4" t="inlineStr">
        <is>
          <t>Exercise of stock options and ESPP shares</t>
        </is>
      </c>
      <c r="B8" s="5" t="n">
        <v>10681</v>
      </c>
      <c r="C8" s="6" t="n">
        <v>7</v>
      </c>
      <c r="D8" s="5" t="n">
        <v>10674</v>
      </c>
      <c r="E8" s="4" t="inlineStr">
        <is>
          <t xml:space="preserve"> </t>
        </is>
      </c>
      <c r="F8" s="4" t="inlineStr">
        <is>
          <t xml:space="preserve"> </t>
        </is>
      </c>
    </row>
    <row r="9">
      <c r="A9" s="4" t="inlineStr">
        <is>
          <t>Net proceeds from issuance of common stock (in shares)</t>
        </is>
      </c>
      <c r="B9" s="4" t="inlineStr">
        <is>
          <t xml:space="preserve"> </t>
        </is>
      </c>
      <c r="C9" s="5" t="n">
        <v>2028000</v>
      </c>
      <c r="D9" s="4" t="inlineStr">
        <is>
          <t xml:space="preserve"> </t>
        </is>
      </c>
      <c r="E9" s="4" t="inlineStr">
        <is>
          <t xml:space="preserve"> </t>
        </is>
      </c>
      <c r="F9" s="4" t="inlineStr">
        <is>
          <t xml:space="preserve"> </t>
        </is>
      </c>
    </row>
    <row r="10">
      <c r="A10" s="4" t="inlineStr">
        <is>
          <t>Net proceeds from issuance of common stock</t>
        </is>
      </c>
      <c r="B10" s="5" t="n">
        <v>38014</v>
      </c>
      <c r="C10" s="6" t="n">
        <v>20</v>
      </c>
      <c r="D10" s="5" t="n">
        <v>37994</v>
      </c>
      <c r="E10" s="4" t="inlineStr">
        <is>
          <t xml:space="preserve"> </t>
        </is>
      </c>
      <c r="F10" s="4" t="inlineStr">
        <is>
          <t xml:space="preserve"> </t>
        </is>
      </c>
    </row>
    <row r="11">
      <c r="A11" s="4" t="inlineStr">
        <is>
          <t>Issuance of common stock for vesting of RSUs (in shares)</t>
        </is>
      </c>
      <c r="B11" s="4" t="inlineStr">
        <is>
          <t xml:space="preserve"> </t>
        </is>
      </c>
      <c r="C11" s="5" t="n">
        <v>543000</v>
      </c>
      <c r="D11" s="4" t="inlineStr">
        <is>
          <t xml:space="preserve"> </t>
        </is>
      </c>
      <c r="E11" s="4" t="inlineStr">
        <is>
          <t xml:space="preserve"> </t>
        </is>
      </c>
      <c r="F11" s="4" t="inlineStr">
        <is>
          <t xml:space="preserve"> </t>
        </is>
      </c>
    </row>
    <row r="12">
      <c r="A12" s="4" t="inlineStr">
        <is>
          <t>Issuance of common stock for vesting of RSUs</t>
        </is>
      </c>
      <c r="B12" s="5" t="n">
        <v>5</v>
      </c>
      <c r="C12" s="6" t="n">
        <v>5</v>
      </c>
      <c r="D12" s="4" t="inlineStr">
        <is>
          <t xml:space="preserve"> </t>
        </is>
      </c>
      <c r="E12" s="4" t="inlineStr">
        <is>
          <t xml:space="preserve"> </t>
        </is>
      </c>
      <c r="F12" s="4" t="inlineStr">
        <is>
          <t xml:space="preserve"> </t>
        </is>
      </c>
    </row>
    <row r="13">
      <c r="A13" s="4" t="inlineStr">
        <is>
          <t>Deferred payments for business acquisition (in shares)</t>
        </is>
      </c>
      <c r="B13" s="4" t="inlineStr">
        <is>
          <t xml:space="preserve"> </t>
        </is>
      </c>
      <c r="C13" s="5" t="n">
        <v>177000</v>
      </c>
      <c r="D13" s="4" t="inlineStr">
        <is>
          <t xml:space="preserve"> </t>
        </is>
      </c>
      <c r="E13" s="4" t="inlineStr">
        <is>
          <t xml:space="preserve"> </t>
        </is>
      </c>
      <c r="F13" s="4" t="inlineStr">
        <is>
          <t xml:space="preserve"> </t>
        </is>
      </c>
    </row>
    <row r="14">
      <c r="A14" s="4" t="inlineStr">
        <is>
          <t>Deferred payments for Business Acquisition</t>
        </is>
      </c>
      <c r="B14" s="5" t="n">
        <v>3897</v>
      </c>
      <c r="C14" s="6" t="n">
        <v>2</v>
      </c>
      <c r="D14" s="5" t="n">
        <v>3895</v>
      </c>
      <c r="E14" s="4" t="inlineStr">
        <is>
          <t xml:space="preserve"> </t>
        </is>
      </c>
      <c r="F14" s="4" t="inlineStr">
        <is>
          <t xml:space="preserve"> </t>
        </is>
      </c>
    </row>
    <row r="15">
      <c r="A15" s="4" t="inlineStr">
        <is>
          <t>Issuance of common stock for asset acquisitions (in shares)</t>
        </is>
      </c>
      <c r="B15" s="4" t="inlineStr">
        <is>
          <t xml:space="preserve"> </t>
        </is>
      </c>
      <c r="C15" s="5" t="n">
        <v>3931000</v>
      </c>
      <c r="D15" s="4" t="inlineStr">
        <is>
          <t xml:space="preserve"> </t>
        </is>
      </c>
      <c r="E15" s="4" t="inlineStr">
        <is>
          <t xml:space="preserve"> </t>
        </is>
      </c>
      <c r="F15" s="4" t="inlineStr">
        <is>
          <t xml:space="preserve"> </t>
        </is>
      </c>
    </row>
    <row r="16">
      <c r="A16" s="4" t="inlineStr">
        <is>
          <t>Issuance of common stock for asset acquisitions</t>
        </is>
      </c>
      <c r="B16" s="5" t="n">
        <v>81640</v>
      </c>
      <c r="C16" s="6" t="n">
        <v>39</v>
      </c>
      <c r="D16" s="5" t="n">
        <v>81601</v>
      </c>
      <c r="E16" s="4" t="inlineStr">
        <is>
          <t xml:space="preserve"> </t>
        </is>
      </c>
      <c r="F16" s="4" t="inlineStr">
        <is>
          <t xml:space="preserve"> </t>
        </is>
      </c>
    </row>
    <row r="17">
      <c r="A17" s="4" t="inlineStr">
        <is>
          <t>Stock-based compensation expense</t>
        </is>
      </c>
      <c r="B17" s="5" t="n">
        <v>54795</v>
      </c>
      <c r="C17" s="4" t="inlineStr">
        <is>
          <t xml:space="preserve"> </t>
        </is>
      </c>
      <c r="D17" s="5" t="n">
        <v>54795</v>
      </c>
      <c r="E17" s="4" t="inlineStr">
        <is>
          <t xml:space="preserve"> </t>
        </is>
      </c>
      <c r="F17" s="4" t="inlineStr">
        <is>
          <t xml:space="preserve"> </t>
        </is>
      </c>
    </row>
    <row r="18">
      <c r="A18" s="4" t="inlineStr">
        <is>
          <t>Ending balance (in shares) at Sep. 30, 2023</t>
        </is>
      </c>
      <c r="B18" s="4" t="inlineStr">
        <is>
          <t xml:space="preserve"> </t>
        </is>
      </c>
      <c r="C18" s="5" t="n">
        <v>143049000</v>
      </c>
      <c r="D18" s="4" t="inlineStr">
        <is>
          <t xml:space="preserve"> </t>
        </is>
      </c>
      <c r="E18" s="4" t="inlineStr">
        <is>
          <t xml:space="preserve"> </t>
        </is>
      </c>
      <c r="F18" s="4" t="inlineStr">
        <is>
          <t xml:space="preserve"> </t>
        </is>
      </c>
    </row>
    <row r="19">
      <c r="A19" s="4" t="inlineStr">
        <is>
          <t>Ending balance at Sep. 30, 2023</t>
        </is>
      </c>
      <c r="B19" s="5" t="n">
        <v>-289357</v>
      </c>
      <c r="C19" s="6" t="n">
        <v>1430</v>
      </c>
      <c r="D19" s="5" t="n">
        <v>2971375</v>
      </c>
      <c r="E19" s="5" t="n">
        <v>-3260084</v>
      </c>
      <c r="F19" s="5" t="n">
        <v>-2078</v>
      </c>
    </row>
    <row r="20">
      <c r="A20" s="4" t="inlineStr">
        <is>
          <t>Beginning balance (in shares) at Jun. 30, 2023</t>
        </is>
      </c>
      <c r="B20" s="4" t="inlineStr">
        <is>
          <t xml:space="preserve"> </t>
        </is>
      </c>
      <c r="C20" s="5" t="n">
        <v>142750000</v>
      </c>
      <c r="D20" s="4" t="inlineStr">
        <is>
          <t xml:space="preserve"> </t>
        </is>
      </c>
      <c r="E20" s="4" t="inlineStr">
        <is>
          <t xml:space="preserve"> </t>
        </is>
      </c>
      <c r="F20" s="4" t="inlineStr">
        <is>
          <t xml:space="preserve"> </t>
        </is>
      </c>
    </row>
    <row r="21">
      <c r="A21" s="4" t="inlineStr">
        <is>
          <t>Beginning balance at Jun. 30, 2023</t>
        </is>
      </c>
      <c r="B21" s="5" t="n">
        <v>-155745</v>
      </c>
      <c r="C21" s="6" t="n">
        <v>1428</v>
      </c>
      <c r="D21" s="5" t="n">
        <v>2945229</v>
      </c>
      <c r="E21" s="5" t="n">
        <v>-3101151</v>
      </c>
      <c r="F21" s="5" t="n">
        <v>-1251</v>
      </c>
    </row>
    <row r="22">
      <c r="A22" s="3" t="inlineStr">
        <is>
          <t>Comprehensive los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loss</t>
        </is>
      </c>
      <c r="B23" s="5" t="n">
        <v>-158933</v>
      </c>
      <c r="C23" s="4" t="inlineStr">
        <is>
          <t xml:space="preserve"> </t>
        </is>
      </c>
      <c r="D23" s="4" t="inlineStr">
        <is>
          <t xml:space="preserve"> </t>
        </is>
      </c>
      <c r="E23" s="5" t="n">
        <v>-158933</v>
      </c>
      <c r="F23" s="4" t="inlineStr">
        <is>
          <t xml:space="preserve"> </t>
        </is>
      </c>
    </row>
    <row r="24">
      <c r="A24" s="4" t="inlineStr">
        <is>
          <t>Other comprehensive loss</t>
        </is>
      </c>
      <c r="B24" s="5" t="n">
        <v>-827</v>
      </c>
      <c r="C24" s="4" t="inlineStr">
        <is>
          <t xml:space="preserve"> </t>
        </is>
      </c>
      <c r="D24" s="4" t="inlineStr">
        <is>
          <t xml:space="preserve"> </t>
        </is>
      </c>
      <c r="E24" s="4" t="inlineStr">
        <is>
          <t xml:space="preserve"> </t>
        </is>
      </c>
      <c r="F24" s="5" t="n">
        <v>-827</v>
      </c>
    </row>
    <row r="25">
      <c r="A25" s="4" t="inlineStr">
        <is>
          <t>Exercise of stock options and ESPP shares (in shares)</t>
        </is>
      </c>
      <c r="B25" s="4" t="inlineStr">
        <is>
          <t xml:space="preserve"> </t>
        </is>
      </c>
      <c r="C25" s="5" t="n">
        <v>121000</v>
      </c>
      <c r="D25" s="4" t="inlineStr">
        <is>
          <t xml:space="preserve"> </t>
        </is>
      </c>
      <c r="E25" s="4" t="inlineStr">
        <is>
          <t xml:space="preserve"> </t>
        </is>
      </c>
      <c r="F25" s="4" t="inlineStr">
        <is>
          <t xml:space="preserve"> </t>
        </is>
      </c>
    </row>
    <row r="26">
      <c r="A26" s="4" t="inlineStr">
        <is>
          <t>Exercise of stock options and ESPP shares</t>
        </is>
      </c>
      <c r="B26" s="5" t="n">
        <v>2258</v>
      </c>
      <c r="C26" s="4" t="inlineStr">
        <is>
          <t xml:space="preserve"> </t>
        </is>
      </c>
      <c r="D26" s="5" t="n">
        <v>2258</v>
      </c>
      <c r="E26" s="4" t="inlineStr">
        <is>
          <t xml:space="preserve"> </t>
        </is>
      </c>
      <c r="F26" s="4" t="inlineStr">
        <is>
          <t xml:space="preserve"> </t>
        </is>
      </c>
    </row>
    <row r="27">
      <c r="A27" s="4" t="inlineStr">
        <is>
          <t>Issuance of common stock for vesting of RSUs (in shares)</t>
        </is>
      </c>
      <c r="B27" s="4" t="inlineStr">
        <is>
          <t xml:space="preserve"> </t>
        </is>
      </c>
      <c r="C27" s="5" t="n">
        <v>1000</v>
      </c>
      <c r="D27" s="4" t="inlineStr">
        <is>
          <t xml:space="preserve"> </t>
        </is>
      </c>
      <c r="E27" s="4" t="inlineStr">
        <is>
          <t xml:space="preserve"> </t>
        </is>
      </c>
      <c r="F27" s="4" t="inlineStr">
        <is>
          <t xml:space="preserve"> </t>
        </is>
      </c>
    </row>
    <row r="28">
      <c r="A28" s="4" t="inlineStr">
        <is>
          <t>Deferred payments for business acquisition (in shares)</t>
        </is>
      </c>
      <c r="B28" s="4" t="inlineStr">
        <is>
          <t xml:space="preserve"> </t>
        </is>
      </c>
      <c r="C28" s="5" t="n">
        <v>177000</v>
      </c>
      <c r="D28" s="4" t="inlineStr">
        <is>
          <t xml:space="preserve"> </t>
        </is>
      </c>
      <c r="E28" s="4" t="inlineStr">
        <is>
          <t xml:space="preserve"> </t>
        </is>
      </c>
      <c r="F28" s="4" t="inlineStr">
        <is>
          <t xml:space="preserve"> </t>
        </is>
      </c>
    </row>
    <row r="29">
      <c r="A29" s="4" t="inlineStr">
        <is>
          <t>Deferred payments for Business Acquisition</t>
        </is>
      </c>
      <c r="B29" s="5" t="n">
        <v>3897</v>
      </c>
      <c r="C29" s="6" t="n">
        <v>2</v>
      </c>
      <c r="D29" s="5" t="n">
        <v>3895</v>
      </c>
      <c r="E29" s="4" t="inlineStr">
        <is>
          <t xml:space="preserve"> </t>
        </is>
      </c>
      <c r="F29" s="4" t="inlineStr">
        <is>
          <t xml:space="preserve"> </t>
        </is>
      </c>
    </row>
    <row r="30">
      <c r="A30" s="4" t="inlineStr">
        <is>
          <t>Stock-based compensation expense</t>
        </is>
      </c>
      <c r="B30" s="5" t="n">
        <v>19993</v>
      </c>
      <c r="C30" s="4" t="inlineStr">
        <is>
          <t xml:space="preserve"> </t>
        </is>
      </c>
      <c r="D30" s="5" t="n">
        <v>19993</v>
      </c>
      <c r="E30" s="4" t="inlineStr">
        <is>
          <t xml:space="preserve"> </t>
        </is>
      </c>
      <c r="F30" s="4" t="inlineStr">
        <is>
          <t xml:space="preserve"> </t>
        </is>
      </c>
    </row>
    <row r="31">
      <c r="A31" s="4" t="inlineStr">
        <is>
          <t>Ending balance (in shares) at Sep. 30, 2023</t>
        </is>
      </c>
      <c r="B31" s="4" t="inlineStr">
        <is>
          <t xml:space="preserve"> </t>
        </is>
      </c>
      <c r="C31" s="5" t="n">
        <v>143049000</v>
      </c>
      <c r="D31" s="4" t="inlineStr">
        <is>
          <t xml:space="preserve"> </t>
        </is>
      </c>
      <c r="E31" s="4" t="inlineStr">
        <is>
          <t xml:space="preserve"> </t>
        </is>
      </c>
      <c r="F31" s="4" t="inlineStr">
        <is>
          <t xml:space="preserve"> </t>
        </is>
      </c>
    </row>
    <row r="32">
      <c r="A32" s="4" t="inlineStr">
        <is>
          <t>Ending balance at Sep. 30, 2023</t>
        </is>
      </c>
      <c r="B32" s="6" t="n">
        <v>-289357</v>
      </c>
      <c r="C32" s="6" t="n">
        <v>1430</v>
      </c>
      <c r="D32" s="5" t="n">
        <v>2971375</v>
      </c>
      <c r="E32" s="5" t="n">
        <v>-3260084</v>
      </c>
      <c r="F32" s="5" t="n">
        <v>-2078</v>
      </c>
    </row>
    <row r="33">
      <c r="A33" s="4" t="inlineStr">
        <is>
          <t>Beginning balance (in shares) at Dec. 31, 2023</t>
        </is>
      </c>
      <c r="B33" s="5" t="n">
        <v>147977960</v>
      </c>
      <c r="C33" s="5" t="n">
        <v>147978000</v>
      </c>
      <c r="D33" s="4" t="inlineStr">
        <is>
          <t xml:space="preserve"> </t>
        </is>
      </c>
      <c r="E33" s="4" t="inlineStr">
        <is>
          <t xml:space="preserve"> </t>
        </is>
      </c>
      <c r="F33" s="4" t="inlineStr">
        <is>
          <t xml:space="preserve"> </t>
        </is>
      </c>
    </row>
    <row r="34">
      <c r="A34" s="4" t="inlineStr">
        <is>
          <t>Beginning balance at Dec. 31, 2023</t>
        </is>
      </c>
      <c r="B34" s="6" t="n">
        <v>-331923</v>
      </c>
      <c r="C34" s="6" t="n">
        <v>1480</v>
      </c>
      <c r="D34" s="5" t="n">
        <v>3113487</v>
      </c>
      <c r="E34" s="5" t="n">
        <v>-3446145</v>
      </c>
      <c r="F34" s="5" t="n">
        <v>-745</v>
      </c>
    </row>
    <row r="35">
      <c r="A35" s="3" t="inlineStr">
        <is>
          <t>Comprehensive los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loss</t>
        </is>
      </c>
      <c r="B36" s="5" t="n">
        <v>-678224</v>
      </c>
      <c r="C36" s="4" t="inlineStr">
        <is>
          <t xml:space="preserve"> </t>
        </is>
      </c>
      <c r="D36" s="4" t="inlineStr">
        <is>
          <t xml:space="preserve"> </t>
        </is>
      </c>
      <c r="E36" s="5" t="n">
        <v>-678224</v>
      </c>
      <c r="F36" s="4" t="inlineStr">
        <is>
          <t xml:space="preserve"> </t>
        </is>
      </c>
    </row>
    <row r="37">
      <c r="A37" s="4" t="inlineStr">
        <is>
          <t>Other comprehensive loss</t>
        </is>
      </c>
      <c r="B37" s="5" t="n">
        <v>1292</v>
      </c>
      <c r="C37" s="4" t="inlineStr">
        <is>
          <t xml:space="preserve"> </t>
        </is>
      </c>
      <c r="D37" s="4" t="inlineStr">
        <is>
          <t xml:space="preserve"> </t>
        </is>
      </c>
      <c r="E37" s="4" t="inlineStr">
        <is>
          <t xml:space="preserve"> </t>
        </is>
      </c>
      <c r="F37" s="5" t="n">
        <v>1292</v>
      </c>
    </row>
    <row r="38">
      <c r="A38" s="4" t="inlineStr">
        <is>
          <t>Exercise of stock options and ESPP shares (in shares)</t>
        </is>
      </c>
      <c r="B38" s="4" t="inlineStr">
        <is>
          <t xml:space="preserve"> </t>
        </is>
      </c>
      <c r="C38" s="5" t="n">
        <v>4498000</v>
      </c>
      <c r="D38" s="4" t="inlineStr">
        <is>
          <t xml:space="preserve"> </t>
        </is>
      </c>
      <c r="E38" s="4" t="inlineStr">
        <is>
          <t xml:space="preserve"> </t>
        </is>
      </c>
      <c r="F38" s="4" t="inlineStr">
        <is>
          <t xml:space="preserve"> </t>
        </is>
      </c>
    </row>
    <row r="39">
      <c r="A39" s="4" t="inlineStr">
        <is>
          <t>Exercise of stock options and ESPP shares</t>
        </is>
      </c>
      <c r="B39" s="5" t="n">
        <v>99503</v>
      </c>
      <c r="C39" s="6" t="n">
        <v>45</v>
      </c>
      <c r="D39" s="5" t="n">
        <v>99458</v>
      </c>
      <c r="E39" s="4" t="inlineStr">
        <is>
          <t xml:space="preserve"> </t>
        </is>
      </c>
      <c r="F39" s="4" t="inlineStr">
        <is>
          <t xml:space="preserve"> </t>
        </is>
      </c>
    </row>
    <row r="40">
      <c r="A40" s="4" t="inlineStr">
        <is>
          <t>Net proceeds from issuance of common stock (in shares)</t>
        </is>
      </c>
      <c r="B40" s="4" t="inlineStr">
        <is>
          <t xml:space="preserve"> </t>
        </is>
      </c>
      <c r="C40" s="5" t="n">
        <v>19537000</v>
      </c>
      <c r="D40" s="4" t="inlineStr">
        <is>
          <t xml:space="preserve"> </t>
        </is>
      </c>
      <c r="E40" s="4" t="inlineStr">
        <is>
          <t xml:space="preserve"> </t>
        </is>
      </c>
      <c r="F40" s="4" t="inlineStr">
        <is>
          <t xml:space="preserve"> </t>
        </is>
      </c>
    </row>
    <row r="41">
      <c r="A41" s="4" t="inlineStr">
        <is>
          <t>Net proceeds from issuance of common stock</t>
        </is>
      </c>
      <c r="B41" s="5" t="n">
        <v>1084136</v>
      </c>
      <c r="C41" s="6" t="n">
        <v>195</v>
      </c>
      <c r="D41" s="5" t="n">
        <v>1083941</v>
      </c>
      <c r="E41" s="4" t="inlineStr">
        <is>
          <t xml:space="preserve"> </t>
        </is>
      </c>
      <c r="F41" s="4" t="inlineStr">
        <is>
          <t xml:space="preserve"> </t>
        </is>
      </c>
    </row>
    <row r="42">
      <c r="A42" s="4" t="inlineStr">
        <is>
          <t>Issuance of common stock for vesting of RSUs (in shares)</t>
        </is>
      </c>
      <c r="B42" s="4" t="inlineStr">
        <is>
          <t xml:space="preserve"> </t>
        </is>
      </c>
      <c r="C42" s="5" t="n">
        <v>896000</v>
      </c>
      <c r="D42" s="4" t="inlineStr">
        <is>
          <t xml:space="preserve"> </t>
        </is>
      </c>
      <c r="E42" s="4" t="inlineStr">
        <is>
          <t xml:space="preserve"> </t>
        </is>
      </c>
      <c r="F42" s="4" t="inlineStr">
        <is>
          <t xml:space="preserve"> </t>
        </is>
      </c>
    </row>
    <row r="43">
      <c r="A43" s="4" t="inlineStr">
        <is>
          <t>Issuance of common stock for vesting of RSUs</t>
        </is>
      </c>
      <c r="B43" s="5" t="n">
        <v>9</v>
      </c>
      <c r="C43" s="6" t="n">
        <v>9</v>
      </c>
      <c r="D43" s="4" t="inlineStr">
        <is>
          <t xml:space="preserve"> </t>
        </is>
      </c>
      <c r="E43" s="4" t="inlineStr">
        <is>
          <t xml:space="preserve"> </t>
        </is>
      </c>
      <c r="F43" s="4" t="inlineStr">
        <is>
          <t xml:space="preserve"> </t>
        </is>
      </c>
    </row>
    <row r="44">
      <c r="A44" s="4" t="inlineStr">
        <is>
          <t>Deferred payments for business acquisition (in shares)</t>
        </is>
      </c>
      <c r="B44" s="4" t="inlineStr">
        <is>
          <t xml:space="preserve"> </t>
        </is>
      </c>
      <c r="C44" s="5" t="n">
        <v>197000</v>
      </c>
      <c r="D44" s="4" t="inlineStr">
        <is>
          <t xml:space="preserve"> </t>
        </is>
      </c>
      <c r="E44" s="4" t="inlineStr">
        <is>
          <t xml:space="preserve"> </t>
        </is>
      </c>
      <c r="F44" s="4" t="inlineStr">
        <is>
          <t xml:space="preserve"> </t>
        </is>
      </c>
    </row>
    <row r="45">
      <c r="A45" s="4" t="inlineStr">
        <is>
          <t>Deferred payments for Business Acquisition</t>
        </is>
      </c>
      <c r="B45" s="5" t="n">
        <v>14082</v>
      </c>
      <c r="C45" s="6" t="n">
        <v>2</v>
      </c>
      <c r="D45" s="5" t="n">
        <v>14080</v>
      </c>
      <c r="E45" s="4" t="inlineStr">
        <is>
          <t xml:space="preserve"> </t>
        </is>
      </c>
      <c r="F45" s="4" t="inlineStr">
        <is>
          <t xml:space="preserve"> </t>
        </is>
      </c>
    </row>
    <row r="46">
      <c r="A46" s="4" t="inlineStr">
        <is>
          <t>Issuance of common stock upon conversion of convertible notes (in shares)</t>
        </is>
      </c>
      <c r="B46" s="4" t="inlineStr">
        <is>
          <t xml:space="preserve"> </t>
        </is>
      </c>
      <c r="C46" s="5" t="n">
        <v>5741000</v>
      </c>
      <c r="D46" s="4" t="inlineStr">
        <is>
          <t xml:space="preserve"> </t>
        </is>
      </c>
      <c r="E46" s="4" t="inlineStr">
        <is>
          <t xml:space="preserve"> </t>
        </is>
      </c>
      <c r="F46" s="4" t="inlineStr">
        <is>
          <t xml:space="preserve"> </t>
        </is>
      </c>
    </row>
    <row r="47">
      <c r="A47" s="4" t="inlineStr">
        <is>
          <t>Issuance of common stock upon conversion of convertible notes</t>
        </is>
      </c>
      <c r="B47" s="5" t="n">
        <v>224259</v>
      </c>
      <c r="C47" s="6" t="n">
        <v>57</v>
      </c>
      <c r="D47" s="5" t="n">
        <v>224202</v>
      </c>
      <c r="E47" s="4" t="inlineStr">
        <is>
          <t xml:space="preserve"> </t>
        </is>
      </c>
      <c r="F47" s="4" t="inlineStr">
        <is>
          <t xml:space="preserve"> </t>
        </is>
      </c>
    </row>
    <row r="48">
      <c r="A48" s="4" t="inlineStr">
        <is>
          <t>Stock-based compensation expense</t>
        </is>
      </c>
      <c r="B48" s="6" t="n">
        <v>70281</v>
      </c>
      <c r="C48" s="4" t="inlineStr">
        <is>
          <t xml:space="preserve"> </t>
        </is>
      </c>
      <c r="D48" s="5" t="n">
        <v>70281</v>
      </c>
      <c r="E48" s="4" t="inlineStr">
        <is>
          <t xml:space="preserve"> </t>
        </is>
      </c>
      <c r="F48" s="4" t="inlineStr">
        <is>
          <t xml:space="preserve"> </t>
        </is>
      </c>
    </row>
    <row r="49">
      <c r="A49" s="4" t="inlineStr">
        <is>
          <t>Ending balance (in shares) at Sep. 30, 2024</t>
        </is>
      </c>
      <c r="B49" s="5" t="n">
        <v>178846991</v>
      </c>
      <c r="C49" s="5" t="n">
        <v>178847000</v>
      </c>
      <c r="D49" s="4" t="inlineStr">
        <is>
          <t xml:space="preserve"> </t>
        </is>
      </c>
      <c r="E49" s="4" t="inlineStr">
        <is>
          <t xml:space="preserve"> </t>
        </is>
      </c>
      <c r="F49" s="4" t="inlineStr">
        <is>
          <t xml:space="preserve"> </t>
        </is>
      </c>
    </row>
    <row r="50">
      <c r="A50" s="4" t="inlineStr">
        <is>
          <t>Ending balance at Sep. 30, 2024</t>
        </is>
      </c>
      <c r="B50" s="6" t="n">
        <v>483415</v>
      </c>
      <c r="C50" s="6" t="n">
        <v>1788</v>
      </c>
      <c r="D50" s="5" t="n">
        <v>4605449</v>
      </c>
      <c r="E50" s="5" t="n">
        <v>-4124369</v>
      </c>
      <c r="F50" s="5" t="n">
        <v>547</v>
      </c>
    </row>
    <row r="51">
      <c r="A51" s="4" t="inlineStr">
        <is>
          <t>Beginning balance (in shares) at Jun. 30, 2024</t>
        </is>
      </c>
      <c r="B51" s="4" t="inlineStr">
        <is>
          <t xml:space="preserve"> </t>
        </is>
      </c>
      <c r="C51" s="5" t="n">
        <v>166667000</v>
      </c>
      <c r="D51" s="4" t="inlineStr">
        <is>
          <t xml:space="preserve"> </t>
        </is>
      </c>
      <c r="E51" s="4" t="inlineStr">
        <is>
          <t xml:space="preserve"> </t>
        </is>
      </c>
      <c r="F51" s="4" t="inlineStr">
        <is>
          <t xml:space="preserve"> </t>
        </is>
      </c>
    </row>
    <row r="52">
      <c r="A52" s="4" t="inlineStr">
        <is>
          <t>Beginning balance at Jun. 30, 2024</t>
        </is>
      </c>
      <c r="B52" s="5" t="n">
        <v>38818</v>
      </c>
      <c r="C52" s="6" t="n">
        <v>1667</v>
      </c>
      <c r="D52" s="5" t="n">
        <v>3943826</v>
      </c>
      <c r="E52" s="5" t="n">
        <v>-3903845</v>
      </c>
      <c r="F52" s="5" t="n">
        <v>-2830</v>
      </c>
    </row>
    <row r="53">
      <c r="A53" s="3" t="inlineStr">
        <is>
          <t>Comprehensive los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loss</t>
        </is>
      </c>
      <c r="B54" s="5" t="n">
        <v>-220524</v>
      </c>
      <c r="C54" s="4" t="inlineStr">
        <is>
          <t xml:space="preserve"> </t>
        </is>
      </c>
      <c r="D54" s="4" t="inlineStr">
        <is>
          <t xml:space="preserve"> </t>
        </is>
      </c>
      <c r="E54" s="5" t="n">
        <v>-220524</v>
      </c>
      <c r="F54" s="4" t="inlineStr">
        <is>
          <t xml:space="preserve"> </t>
        </is>
      </c>
    </row>
    <row r="55">
      <c r="A55" s="4" t="inlineStr">
        <is>
          <t>Other comprehensive loss</t>
        </is>
      </c>
      <c r="B55" s="5" t="n">
        <v>3377</v>
      </c>
      <c r="C55" s="4" t="inlineStr">
        <is>
          <t xml:space="preserve"> </t>
        </is>
      </c>
      <c r="D55" s="4" t="inlineStr">
        <is>
          <t xml:space="preserve"> </t>
        </is>
      </c>
      <c r="E55" s="4" t="inlineStr">
        <is>
          <t xml:space="preserve"> </t>
        </is>
      </c>
      <c r="F55" s="5" t="n">
        <v>3377</v>
      </c>
    </row>
    <row r="56">
      <c r="A56" s="4" t="inlineStr">
        <is>
          <t>Exercise of stock options and ESPP shares (in shares)</t>
        </is>
      </c>
      <c r="B56" s="4" t="inlineStr">
        <is>
          <t xml:space="preserve"> </t>
        </is>
      </c>
      <c r="C56" s="5" t="n">
        <v>1219000</v>
      </c>
      <c r="D56" s="4" t="inlineStr">
        <is>
          <t xml:space="preserve"> </t>
        </is>
      </c>
      <c r="E56" s="4" t="inlineStr">
        <is>
          <t xml:space="preserve"> </t>
        </is>
      </c>
      <c r="F56" s="4" t="inlineStr">
        <is>
          <t xml:space="preserve"> </t>
        </is>
      </c>
    </row>
    <row r="57">
      <c r="A57" s="4" t="inlineStr">
        <is>
          <t>Exercise of stock options and ESPP shares</t>
        </is>
      </c>
      <c r="B57" s="5" t="n">
        <v>26880</v>
      </c>
      <c r="C57" s="6" t="n">
        <v>12</v>
      </c>
      <c r="D57" s="5" t="n">
        <v>26868</v>
      </c>
      <c r="E57" s="4" t="inlineStr">
        <is>
          <t xml:space="preserve"> </t>
        </is>
      </c>
      <c r="F57" s="4" t="inlineStr">
        <is>
          <t xml:space="preserve"> </t>
        </is>
      </c>
    </row>
    <row r="58">
      <c r="A58" s="4" t="inlineStr">
        <is>
          <t>Net proceeds from issuance of common stock (in shares)</t>
        </is>
      </c>
      <c r="B58" s="4" t="inlineStr">
        <is>
          <t xml:space="preserve"> </t>
        </is>
      </c>
      <c r="C58" s="5" t="n">
        <v>5022000</v>
      </c>
      <c r="D58" s="4" t="inlineStr">
        <is>
          <t xml:space="preserve"> </t>
        </is>
      </c>
      <c r="E58" s="4" t="inlineStr">
        <is>
          <t xml:space="preserve"> </t>
        </is>
      </c>
      <c r="F58" s="4" t="inlineStr">
        <is>
          <t xml:space="preserve"> </t>
        </is>
      </c>
    </row>
    <row r="59">
      <c r="A59" s="4" t="inlineStr">
        <is>
          <t>Net proceeds from issuance of common stock</t>
        </is>
      </c>
      <c r="B59" s="5" t="n">
        <v>370978</v>
      </c>
      <c r="C59" s="6" t="n">
        <v>50</v>
      </c>
      <c r="D59" s="5" t="n">
        <v>370928</v>
      </c>
      <c r="E59" s="4" t="inlineStr">
        <is>
          <t xml:space="preserve"> </t>
        </is>
      </c>
      <c r="F59" s="4" t="inlineStr">
        <is>
          <t xml:space="preserve"> </t>
        </is>
      </c>
    </row>
    <row r="60">
      <c r="A60" s="4" t="inlineStr">
        <is>
          <t>Issuance of common stock for vesting of RSUs (in shares)</t>
        </is>
      </c>
      <c r="B60" s="4" t="inlineStr">
        <is>
          <t xml:space="preserve"> </t>
        </is>
      </c>
      <c r="C60" s="5" t="n">
        <v>1000</v>
      </c>
      <c r="D60" s="4" t="inlineStr">
        <is>
          <t xml:space="preserve"> </t>
        </is>
      </c>
      <c r="E60" s="4" t="inlineStr">
        <is>
          <t xml:space="preserve"> </t>
        </is>
      </c>
      <c r="F60" s="4" t="inlineStr">
        <is>
          <t xml:space="preserve"> </t>
        </is>
      </c>
    </row>
    <row r="61">
      <c r="A61" s="4" t="inlineStr">
        <is>
          <t>Deferred payments for business acquisition (in shares)</t>
        </is>
      </c>
      <c r="B61" s="4" t="inlineStr">
        <is>
          <t xml:space="preserve"> </t>
        </is>
      </c>
      <c r="C61" s="5" t="n">
        <v>197000</v>
      </c>
      <c r="D61" s="4" t="inlineStr">
        <is>
          <t xml:space="preserve"> </t>
        </is>
      </c>
      <c r="E61" s="4" t="inlineStr">
        <is>
          <t xml:space="preserve"> </t>
        </is>
      </c>
      <c r="F61" s="4" t="inlineStr">
        <is>
          <t xml:space="preserve"> </t>
        </is>
      </c>
    </row>
    <row r="62">
      <c r="A62" s="4" t="inlineStr">
        <is>
          <t>Deferred payments for Business Acquisition</t>
        </is>
      </c>
      <c r="B62" s="5" t="n">
        <v>14082</v>
      </c>
      <c r="C62" s="6" t="n">
        <v>2</v>
      </c>
      <c r="D62" s="5" t="n">
        <v>14080</v>
      </c>
      <c r="E62" s="4" t="inlineStr">
        <is>
          <t xml:space="preserve"> </t>
        </is>
      </c>
      <c r="F62" s="4" t="inlineStr">
        <is>
          <t xml:space="preserve"> </t>
        </is>
      </c>
    </row>
    <row r="63">
      <c r="A63" s="4" t="inlineStr">
        <is>
          <t>Issuance of common stock upon conversion of convertible notes (in shares)</t>
        </is>
      </c>
      <c r="B63" s="4" t="inlineStr">
        <is>
          <t xml:space="preserve"> </t>
        </is>
      </c>
      <c r="C63" s="5" t="n">
        <v>5741000</v>
      </c>
      <c r="D63" s="4" t="inlineStr">
        <is>
          <t xml:space="preserve"> </t>
        </is>
      </c>
      <c r="E63" s="4" t="inlineStr">
        <is>
          <t xml:space="preserve"> </t>
        </is>
      </c>
      <c r="F63" s="4" t="inlineStr">
        <is>
          <t xml:space="preserve"> </t>
        </is>
      </c>
    </row>
    <row r="64">
      <c r="A64" s="4" t="inlineStr">
        <is>
          <t>Issuance of common stock upon conversion of convertible notes</t>
        </is>
      </c>
      <c r="B64" s="5" t="n">
        <v>224259</v>
      </c>
      <c r="C64" s="6" t="n">
        <v>57</v>
      </c>
      <c r="D64" s="5" t="n">
        <v>224202</v>
      </c>
      <c r="E64" s="4" t="inlineStr">
        <is>
          <t xml:space="preserve"> </t>
        </is>
      </c>
      <c r="F64" s="4" t="inlineStr">
        <is>
          <t xml:space="preserve"> </t>
        </is>
      </c>
    </row>
    <row r="65">
      <c r="A65" s="4" t="inlineStr">
        <is>
          <t>Stock-based compensation expense</t>
        </is>
      </c>
      <c r="B65" s="6" t="n">
        <v>25545</v>
      </c>
      <c r="C65" s="4" t="inlineStr">
        <is>
          <t xml:space="preserve"> </t>
        </is>
      </c>
      <c r="D65" s="5" t="n">
        <v>25545</v>
      </c>
      <c r="E65" s="4" t="inlineStr">
        <is>
          <t xml:space="preserve"> </t>
        </is>
      </c>
      <c r="F65" s="4" t="inlineStr">
        <is>
          <t xml:space="preserve"> </t>
        </is>
      </c>
    </row>
    <row r="66">
      <c r="A66" s="4" t="inlineStr">
        <is>
          <t>Ending balance (in shares) at Sep. 30, 2024</t>
        </is>
      </c>
      <c r="B66" s="5" t="n">
        <v>178846991</v>
      </c>
      <c r="C66" s="5" t="n">
        <v>178847000</v>
      </c>
      <c r="D66" s="4" t="inlineStr">
        <is>
          <t xml:space="preserve"> </t>
        </is>
      </c>
      <c r="E66" s="4" t="inlineStr">
        <is>
          <t xml:space="preserve"> </t>
        </is>
      </c>
      <c r="F66" s="4" t="inlineStr">
        <is>
          <t xml:space="preserve"> </t>
        </is>
      </c>
    </row>
    <row r="67">
      <c r="A67" s="4" t="inlineStr">
        <is>
          <t>Ending balance at Sep. 30, 2024</t>
        </is>
      </c>
      <c r="B67" s="6" t="n">
        <v>483415</v>
      </c>
      <c r="C67" s="6" t="n">
        <v>1788</v>
      </c>
      <c r="D67" s="6" t="n">
        <v>4605449</v>
      </c>
      <c r="E67" s="6" t="n">
        <v>-4124369</v>
      </c>
      <c r="F67" s="6" t="n">
        <v>5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s, Net and Goodwill - Narrative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Intangible assets estimated useful life (in years)</t>
        </is>
      </c>
      <c r="B3" s="4" t="inlineStr">
        <is>
          <t>12 years</t>
        </is>
      </c>
      <c r="C3" s="4" t="inlineStr">
        <is>
          <t xml:space="preserve"> </t>
        </is>
      </c>
    </row>
    <row r="4">
      <c r="A4" s="4" t="inlineStr">
        <is>
          <t>Amortization of intangible assets, remainder of 2024</t>
        </is>
      </c>
      <c r="B4" s="6" t="n">
        <v>5100</v>
      </c>
      <c r="C4" s="4" t="inlineStr">
        <is>
          <t xml:space="preserve"> </t>
        </is>
      </c>
    </row>
    <row r="5">
      <c r="A5" s="4" t="inlineStr">
        <is>
          <t>Amortization of intangible assets, 2025</t>
        </is>
      </c>
      <c r="B5" s="5" t="n">
        <v>5100</v>
      </c>
      <c r="C5" s="4" t="inlineStr">
        <is>
          <t xml:space="preserve"> </t>
        </is>
      </c>
    </row>
    <row r="6">
      <c r="A6" s="4" t="inlineStr">
        <is>
          <t>Amortization of intangible assets, 2026</t>
        </is>
      </c>
      <c r="B6" s="5" t="n">
        <v>5100</v>
      </c>
      <c r="C6" s="4" t="inlineStr">
        <is>
          <t xml:space="preserve"> </t>
        </is>
      </c>
    </row>
    <row r="7">
      <c r="A7" s="4" t="inlineStr">
        <is>
          <t>Amortization of intangible assets, 2027</t>
        </is>
      </c>
      <c r="B7" s="5" t="n">
        <v>5100</v>
      </c>
      <c r="C7" s="4" t="inlineStr">
        <is>
          <t xml:space="preserve"> </t>
        </is>
      </c>
    </row>
    <row r="8">
      <c r="A8" s="4" t="inlineStr">
        <is>
          <t>Amortization of intangible assets, 2028</t>
        </is>
      </c>
      <c r="B8" s="5" t="n">
        <v>5100</v>
      </c>
      <c r="C8" s="4" t="inlineStr">
        <is>
          <t xml:space="preserve"> </t>
        </is>
      </c>
    </row>
    <row r="9">
      <c r="A9" s="4" t="inlineStr">
        <is>
          <t>Goodwill</t>
        </is>
      </c>
      <c r="B9" s="6" t="n">
        <v>136110</v>
      </c>
      <c r="C9" s="6" t="n">
        <v>1361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tangibles, Net and Goodwill - Schedule of Rollforward of Intangible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s, gross</t>
        </is>
      </c>
      <c r="B4" s="4" t="inlineStr">
        <is>
          <t xml:space="preserve"> </t>
        </is>
      </c>
      <c r="C4" s="4" t="inlineStr">
        <is>
          <t xml:space="preserve"> </t>
        </is>
      </c>
      <c r="D4" s="4" t="inlineStr">
        <is>
          <t xml:space="preserve"> </t>
        </is>
      </c>
      <c r="E4" s="4" t="inlineStr">
        <is>
          <t xml:space="preserve"> </t>
        </is>
      </c>
      <c r="F4" s="6" t="n">
        <v>63704</v>
      </c>
      <c r="G4" s="6" t="n">
        <v>68756</v>
      </c>
    </row>
    <row r="5">
      <c r="A5" s="4" t="inlineStr">
        <is>
          <t>Additions</t>
        </is>
      </c>
      <c r="B5" s="4" t="inlineStr">
        <is>
          <t xml:space="preserve"> </t>
        </is>
      </c>
      <c r="C5" s="4" t="inlineStr">
        <is>
          <t xml:space="preserve"> </t>
        </is>
      </c>
      <c r="D5" s="6" t="n">
        <v>0</v>
      </c>
      <c r="E5" s="6" t="n">
        <v>0</v>
      </c>
      <c r="F5" s="4" t="inlineStr">
        <is>
          <t xml:space="preserve"> </t>
        </is>
      </c>
      <c r="G5" s="4" t="inlineStr">
        <is>
          <t xml:space="preserve"> </t>
        </is>
      </c>
    </row>
    <row r="6">
      <c r="A6" s="4" t="inlineStr">
        <is>
          <t>Amortization</t>
        </is>
      </c>
      <c r="B6" s="6" t="n">
        <v>-1263</v>
      </c>
      <c r="C6" s="6" t="n">
        <v>-1263</v>
      </c>
      <c r="D6" s="5" t="n">
        <v>-3789</v>
      </c>
      <c r="E6" s="5" t="n">
        <v>-3789</v>
      </c>
      <c r="F6" s="4" t="inlineStr">
        <is>
          <t xml:space="preserve"> </t>
        </is>
      </c>
      <c r="G6" s="4" t="inlineStr">
        <is>
          <t xml:space="preserve"> </t>
        </is>
      </c>
    </row>
    <row r="7">
      <c r="A7" s="4" t="inlineStr">
        <is>
          <t>Intangibles, net</t>
        </is>
      </c>
      <c r="B7" s="5" t="n">
        <v>59915</v>
      </c>
      <c r="C7" s="5" t="n">
        <v>64967</v>
      </c>
      <c r="D7" s="5" t="n">
        <v>59915</v>
      </c>
      <c r="E7" s="5" t="n">
        <v>64967</v>
      </c>
      <c r="F7" s="5" t="n">
        <v>63704</v>
      </c>
      <c r="G7" s="4" t="inlineStr">
        <is>
          <t xml:space="preserve"> </t>
        </is>
      </c>
    </row>
    <row r="8">
      <c r="A8" s="4" t="inlineStr">
        <is>
          <t>Acquired ARIKAYCE R&amp;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ite-lived Intangible Assets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angibles, gross</t>
        </is>
      </c>
      <c r="B10" s="4" t="inlineStr">
        <is>
          <t xml:space="preserve"> </t>
        </is>
      </c>
      <c r="C10" s="4" t="inlineStr">
        <is>
          <t xml:space="preserve"> </t>
        </is>
      </c>
      <c r="D10" s="4" t="inlineStr">
        <is>
          <t xml:space="preserve"> </t>
        </is>
      </c>
      <c r="E10" s="4" t="inlineStr">
        <is>
          <t xml:space="preserve"> </t>
        </is>
      </c>
      <c r="F10" s="5" t="n">
        <v>32738</v>
      </c>
      <c r="G10" s="5" t="n">
        <v>37588</v>
      </c>
    </row>
    <row r="11">
      <c r="A11" s="4" t="inlineStr">
        <is>
          <t>Additions</t>
        </is>
      </c>
      <c r="B11" s="4" t="inlineStr">
        <is>
          <t xml:space="preserve"> </t>
        </is>
      </c>
      <c r="C11" s="4" t="inlineStr">
        <is>
          <t xml:space="preserve"> </t>
        </is>
      </c>
      <c r="D11" s="5" t="n">
        <v>0</v>
      </c>
      <c r="E11" s="5" t="n">
        <v>0</v>
      </c>
      <c r="F11" s="4" t="inlineStr">
        <is>
          <t xml:space="preserve"> </t>
        </is>
      </c>
      <c r="G11" s="4" t="inlineStr">
        <is>
          <t xml:space="preserve"> </t>
        </is>
      </c>
    </row>
    <row r="12">
      <c r="A12" s="4" t="inlineStr">
        <is>
          <t>Amortization</t>
        </is>
      </c>
      <c r="B12" s="4" t="inlineStr">
        <is>
          <t xml:space="preserve"> </t>
        </is>
      </c>
      <c r="C12" s="4" t="inlineStr">
        <is>
          <t xml:space="preserve"> </t>
        </is>
      </c>
      <c r="D12" s="5" t="n">
        <v>-3638</v>
      </c>
      <c r="E12" s="5" t="n">
        <v>-3638</v>
      </c>
      <c r="F12" s="4" t="inlineStr">
        <is>
          <t xml:space="preserve"> </t>
        </is>
      </c>
      <c r="G12" s="4" t="inlineStr">
        <is>
          <t xml:space="preserve"> </t>
        </is>
      </c>
    </row>
    <row r="13">
      <c r="A13" s="4" t="inlineStr">
        <is>
          <t>Intangibles, net</t>
        </is>
      </c>
      <c r="B13" s="5" t="n">
        <v>29100</v>
      </c>
      <c r="C13" s="5" t="n">
        <v>33950</v>
      </c>
      <c r="D13" s="5" t="n">
        <v>29100</v>
      </c>
      <c r="E13" s="5" t="n">
        <v>33950</v>
      </c>
      <c r="F13" s="4" t="inlineStr">
        <is>
          <t xml:space="preserve"> </t>
        </is>
      </c>
      <c r="G13" s="4" t="inlineStr">
        <is>
          <t xml:space="preserve"> </t>
        </is>
      </c>
    </row>
    <row r="14">
      <c r="A14" s="4" t="inlineStr">
        <is>
          <t>Acquired IPR&amp;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d Intangible Assets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angibles, gross</t>
        </is>
      </c>
      <c r="B16" s="4" t="inlineStr">
        <is>
          <t xml:space="preserve"> </t>
        </is>
      </c>
      <c r="C16" s="4" t="inlineStr">
        <is>
          <t xml:space="preserve"> </t>
        </is>
      </c>
      <c r="D16" s="4" t="inlineStr">
        <is>
          <t xml:space="preserve"> </t>
        </is>
      </c>
      <c r="E16" s="4" t="inlineStr">
        <is>
          <t xml:space="preserve"> </t>
        </is>
      </c>
      <c r="F16" s="5" t="n">
        <v>29600</v>
      </c>
      <c r="G16" s="5" t="n">
        <v>29600</v>
      </c>
    </row>
    <row r="17">
      <c r="A17" s="4" t="inlineStr">
        <is>
          <t>Additions</t>
        </is>
      </c>
      <c r="B17" s="4" t="inlineStr">
        <is>
          <t xml:space="preserve"> </t>
        </is>
      </c>
      <c r="C17" s="4" t="inlineStr">
        <is>
          <t xml:space="preserve"> </t>
        </is>
      </c>
      <c r="D17" s="5" t="n">
        <v>0</v>
      </c>
      <c r="E17" s="5" t="n">
        <v>0</v>
      </c>
      <c r="F17" s="4" t="inlineStr">
        <is>
          <t xml:space="preserve"> </t>
        </is>
      </c>
      <c r="G17" s="4" t="inlineStr">
        <is>
          <t xml:space="preserve"> </t>
        </is>
      </c>
    </row>
    <row r="18">
      <c r="A18" s="4" t="inlineStr">
        <is>
          <t>Amortization</t>
        </is>
      </c>
      <c r="B18" s="4" t="inlineStr">
        <is>
          <t xml:space="preserve"> </t>
        </is>
      </c>
      <c r="C18" s="4" t="inlineStr">
        <is>
          <t xml:space="preserve"> </t>
        </is>
      </c>
      <c r="D18" s="5" t="n">
        <v>0</v>
      </c>
      <c r="E18" s="5" t="n">
        <v>0</v>
      </c>
      <c r="F18" s="4" t="inlineStr">
        <is>
          <t xml:space="preserve"> </t>
        </is>
      </c>
      <c r="G18" s="4" t="inlineStr">
        <is>
          <t xml:space="preserve"> </t>
        </is>
      </c>
    </row>
    <row r="19">
      <c r="A19" s="4" t="inlineStr">
        <is>
          <t>Intangibles, net</t>
        </is>
      </c>
      <c r="B19" s="5" t="n">
        <v>29600</v>
      </c>
      <c r="C19" s="5" t="n">
        <v>29600</v>
      </c>
      <c r="D19" s="5" t="n">
        <v>29600</v>
      </c>
      <c r="E19" s="5" t="n">
        <v>29600</v>
      </c>
      <c r="F19" s="4" t="inlineStr">
        <is>
          <t xml:space="preserve"> </t>
        </is>
      </c>
      <c r="G19" s="4" t="inlineStr">
        <is>
          <t xml:space="preserve"> </t>
        </is>
      </c>
    </row>
    <row r="20">
      <c r="A20" s="4" t="inlineStr">
        <is>
          <t>PARI mileston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ite-lived Intangible Assets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angibles, gross</t>
        </is>
      </c>
      <c r="B22" s="4" t="inlineStr">
        <is>
          <t xml:space="preserve"> </t>
        </is>
      </c>
      <c r="C22" s="4" t="inlineStr">
        <is>
          <t xml:space="preserve"> </t>
        </is>
      </c>
      <c r="D22" s="4" t="inlineStr">
        <is>
          <t xml:space="preserve"> </t>
        </is>
      </c>
      <c r="E22" s="4" t="inlineStr">
        <is>
          <t xml:space="preserve"> </t>
        </is>
      </c>
      <c r="F22" s="6" t="n">
        <v>1366</v>
      </c>
      <c r="G22" s="6" t="n">
        <v>1568</v>
      </c>
    </row>
    <row r="23">
      <c r="A23" s="4" t="inlineStr">
        <is>
          <t>Additions</t>
        </is>
      </c>
      <c r="B23" s="4" t="inlineStr">
        <is>
          <t xml:space="preserve"> </t>
        </is>
      </c>
      <c r="C23" s="4" t="inlineStr">
        <is>
          <t xml:space="preserve"> </t>
        </is>
      </c>
      <c r="D23" s="5" t="n">
        <v>0</v>
      </c>
      <c r="E23" s="5" t="n">
        <v>0</v>
      </c>
      <c r="F23" s="4" t="inlineStr">
        <is>
          <t xml:space="preserve"> </t>
        </is>
      </c>
      <c r="G23" s="4" t="inlineStr">
        <is>
          <t xml:space="preserve"> </t>
        </is>
      </c>
    </row>
    <row r="24">
      <c r="A24" s="4" t="inlineStr">
        <is>
          <t>Amortization</t>
        </is>
      </c>
      <c r="B24" s="4" t="inlineStr">
        <is>
          <t xml:space="preserve"> </t>
        </is>
      </c>
      <c r="C24" s="4" t="inlineStr">
        <is>
          <t xml:space="preserve"> </t>
        </is>
      </c>
      <c r="D24" s="5" t="n">
        <v>-151</v>
      </c>
      <c r="E24" s="5" t="n">
        <v>-151</v>
      </c>
      <c r="F24" s="4" t="inlineStr">
        <is>
          <t xml:space="preserve"> </t>
        </is>
      </c>
      <c r="G24" s="4" t="inlineStr">
        <is>
          <t xml:space="preserve"> </t>
        </is>
      </c>
    </row>
    <row r="25">
      <c r="A25" s="4" t="inlineStr">
        <is>
          <t>Intangibles, net</t>
        </is>
      </c>
      <c r="B25" s="6" t="n">
        <v>1215</v>
      </c>
      <c r="C25" s="6" t="n">
        <v>1417</v>
      </c>
      <c r="D25" s="6" t="n">
        <v>1215</v>
      </c>
      <c r="E25" s="6" t="n">
        <v>1417</v>
      </c>
      <c r="F25" s="4" t="inlineStr">
        <is>
          <t xml:space="preserve"> </t>
        </is>
      </c>
      <c r="G2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ixed Assets,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Fixed assets, gross</t>
        </is>
      </c>
      <c r="B3" s="6" t="n">
        <v>124205</v>
      </c>
      <c r="C3" s="6" t="n">
        <v>110012</v>
      </c>
    </row>
    <row r="4">
      <c r="A4" s="4" t="inlineStr">
        <is>
          <t>Less: accumulated depreciation</t>
        </is>
      </c>
      <c r="B4" s="5" t="n">
        <v>-48940</v>
      </c>
      <c r="C4" s="5" t="n">
        <v>-44628</v>
      </c>
    </row>
    <row r="5">
      <c r="A5" s="4" t="inlineStr">
        <is>
          <t>Fixed assets, net</t>
        </is>
      </c>
      <c r="B5" s="6" t="n">
        <v>75265</v>
      </c>
      <c r="C5" s="5" t="n">
        <v>65384</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 (years)</t>
        </is>
      </c>
      <c r="B8" s="4" t="inlineStr">
        <is>
          <t>7 years</t>
        </is>
      </c>
      <c r="C8" s="4" t="inlineStr">
        <is>
          <t xml:space="preserve"> </t>
        </is>
      </c>
    </row>
    <row r="9">
      <c r="A9" s="4" t="inlineStr">
        <is>
          <t>Fixed assets, gross</t>
        </is>
      </c>
      <c r="B9" s="6" t="n">
        <v>25070</v>
      </c>
      <c r="C9" s="5" t="n">
        <v>22660</v>
      </c>
    </row>
    <row r="10">
      <c r="A10" s="4" t="inlineStr">
        <is>
          <t>Furniture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 (years)</t>
        </is>
      </c>
      <c r="B12" s="4" t="inlineStr">
        <is>
          <t>7 years</t>
        </is>
      </c>
      <c r="C12" s="4" t="inlineStr">
        <is>
          <t xml:space="preserve"> </t>
        </is>
      </c>
    </row>
    <row r="13">
      <c r="A13" s="4" t="inlineStr">
        <is>
          <t>Fixed assets, gross</t>
        </is>
      </c>
      <c r="B13" s="6" t="n">
        <v>6428</v>
      </c>
      <c r="C13" s="5" t="n">
        <v>6428</v>
      </c>
    </row>
    <row r="14">
      <c r="A14" s="4" t="inlineStr">
        <is>
          <t>Computer hardware and softwa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Fixed assets, gross</t>
        </is>
      </c>
      <c r="B16" s="6" t="n">
        <v>6369</v>
      </c>
      <c r="C16" s="5" t="n">
        <v>6001</v>
      </c>
    </row>
    <row r="17">
      <c r="A17" s="4" t="inlineStr">
        <is>
          <t>Computer hardware and software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 (years)</t>
        </is>
      </c>
      <c r="B19" s="4" t="inlineStr">
        <is>
          <t>3 years</t>
        </is>
      </c>
      <c r="C19" s="4" t="inlineStr">
        <is>
          <t xml:space="preserve"> </t>
        </is>
      </c>
    </row>
    <row r="20">
      <c r="A20" s="4" t="inlineStr">
        <is>
          <t>Computer hardware and software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 (years)</t>
        </is>
      </c>
      <c r="B22" s="4" t="inlineStr">
        <is>
          <t>5 years</t>
        </is>
      </c>
      <c r="C22" s="4" t="inlineStr">
        <is>
          <t xml:space="preserve"> </t>
        </is>
      </c>
    </row>
    <row r="23">
      <c r="A23" s="4" t="inlineStr">
        <is>
          <t>Office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 (years)</t>
        </is>
      </c>
      <c r="B25" s="4" t="inlineStr">
        <is>
          <t>7 years</t>
        </is>
      </c>
      <c r="C25" s="4" t="inlineStr">
        <is>
          <t xml:space="preserve"> </t>
        </is>
      </c>
    </row>
    <row r="26">
      <c r="A26" s="4" t="inlineStr">
        <is>
          <t>Fixed assets, gross</t>
        </is>
      </c>
      <c r="B26" s="6" t="n">
        <v>89</v>
      </c>
      <c r="C26" s="5" t="n">
        <v>89</v>
      </c>
    </row>
    <row r="27">
      <c r="A27" s="4" t="inlineStr">
        <is>
          <t>Manufacturing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 (years)</t>
        </is>
      </c>
      <c r="B29" s="4" t="inlineStr">
        <is>
          <t>7 years</t>
        </is>
      </c>
      <c r="C29" s="4" t="inlineStr">
        <is>
          <t xml:space="preserve"> </t>
        </is>
      </c>
    </row>
    <row r="30">
      <c r="A30" s="4" t="inlineStr">
        <is>
          <t>Fixed assets, gross</t>
        </is>
      </c>
      <c r="B30" s="6" t="n">
        <v>1336</v>
      </c>
      <c r="C30" s="5" t="n">
        <v>1336</v>
      </c>
    </row>
    <row r="31">
      <c r="A31" s="4" t="inlineStr">
        <is>
          <t>Leasehold improvement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Fixed assets, gross</t>
        </is>
      </c>
      <c r="B33" s="6" t="n">
        <v>38058</v>
      </c>
      <c r="C33" s="5" t="n">
        <v>38049</v>
      </c>
    </row>
    <row r="34">
      <c r="A34" s="4" t="inlineStr">
        <is>
          <t>Leasehold improvements | Min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fe (years)</t>
        </is>
      </c>
      <c r="B36" s="4" t="inlineStr">
        <is>
          <t>2 years</t>
        </is>
      </c>
      <c r="C36" s="4" t="inlineStr">
        <is>
          <t xml:space="preserve"> </t>
        </is>
      </c>
    </row>
    <row r="37">
      <c r="A37" s="4" t="inlineStr">
        <is>
          <t>Leasehold improvements | Max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fe (years)</t>
        </is>
      </c>
      <c r="B39" s="4" t="inlineStr">
        <is>
          <t>10 years</t>
        </is>
      </c>
      <c r="C39" s="4" t="inlineStr">
        <is>
          <t xml:space="preserve"> </t>
        </is>
      </c>
    </row>
    <row r="40">
      <c r="A40" s="4" t="inlineStr">
        <is>
          <t>Construction in progress</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Fixed assets, gross</t>
        </is>
      </c>
      <c r="B42" s="6" t="n">
        <v>46855</v>
      </c>
      <c r="C42" s="6" t="n">
        <v>354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ounts payable and other accrued operating expenses</t>
        </is>
      </c>
      <c r="B3" s="6" t="n">
        <v>64950</v>
      </c>
      <c r="C3" s="6" t="n">
        <v>65393</v>
      </c>
    </row>
    <row r="4">
      <c r="A4" s="4" t="inlineStr">
        <is>
          <t>Accrued clinical trial expenses</t>
        </is>
      </c>
      <c r="B4" s="5" t="n">
        <v>19456</v>
      </c>
      <c r="C4" s="5" t="n">
        <v>23711</v>
      </c>
    </row>
    <row r="5">
      <c r="A5" s="4" t="inlineStr">
        <is>
          <t>Accrued professional fees</t>
        </is>
      </c>
      <c r="B5" s="5" t="n">
        <v>19627</v>
      </c>
      <c r="C5" s="5" t="n">
        <v>13885</v>
      </c>
    </row>
    <row r="6">
      <c r="A6" s="4" t="inlineStr">
        <is>
          <t>Accrued technical operation expenses</t>
        </is>
      </c>
      <c r="B6" s="5" t="n">
        <v>8953</v>
      </c>
      <c r="C6" s="5" t="n">
        <v>9187</v>
      </c>
    </row>
    <row r="7">
      <c r="A7" s="4" t="inlineStr">
        <is>
          <t>Accrued compensation and employee related costs</t>
        </is>
      </c>
      <c r="B7" s="5" t="n">
        <v>55698</v>
      </c>
      <c r="C7" s="5" t="n">
        <v>48933</v>
      </c>
    </row>
    <row r="8">
      <c r="A8" s="4" t="inlineStr">
        <is>
          <t>Accrued royalty and milestones payable</t>
        </is>
      </c>
      <c r="B8" s="5" t="n">
        <v>6639</v>
      </c>
      <c r="C8" s="5" t="n">
        <v>5674</v>
      </c>
    </row>
    <row r="9">
      <c r="A9" s="4" t="inlineStr">
        <is>
          <t>Accrued interest payable</t>
        </is>
      </c>
      <c r="B9" s="5" t="n">
        <v>1437</v>
      </c>
      <c r="C9" s="5" t="n">
        <v>2175</v>
      </c>
    </row>
    <row r="10">
      <c r="A10" s="4" t="inlineStr">
        <is>
          <t>Revenue Interest Payments payable</t>
        </is>
      </c>
      <c r="B10" s="5" t="n">
        <v>3723</v>
      </c>
      <c r="C10" s="5" t="n">
        <v>3347</v>
      </c>
    </row>
    <row r="11">
      <c r="A11" s="4" t="inlineStr">
        <is>
          <t>Accrued sales allowances and related costs</t>
        </is>
      </c>
      <c r="B11" s="5" t="n">
        <v>14458</v>
      </c>
      <c r="C11" s="5" t="n">
        <v>10937</v>
      </c>
    </row>
    <row r="12">
      <c r="A12" s="4" t="inlineStr">
        <is>
          <t>Accrued France ATU reimbursement payable</t>
        </is>
      </c>
      <c r="B12" s="5" t="n">
        <v>19117</v>
      </c>
      <c r="C12" s="5" t="n">
        <v>14685</v>
      </c>
    </row>
    <row r="13">
      <c r="A13" s="4" t="inlineStr">
        <is>
          <t>Deferred and contingent consideration</t>
        </is>
      </c>
      <c r="B13" s="5" t="n">
        <v>26100</v>
      </c>
      <c r="C13" s="5" t="n">
        <v>6700</v>
      </c>
    </row>
    <row r="14">
      <c r="A14" s="4" t="inlineStr">
        <is>
          <t>Other accrued liabilities</t>
        </is>
      </c>
      <c r="B14" s="5" t="n">
        <v>8526</v>
      </c>
      <c r="C14" s="5" t="n">
        <v>10360</v>
      </c>
    </row>
    <row r="15">
      <c r="A15" s="4" t="inlineStr">
        <is>
          <t>Total accounts payable and accrued liabilities</t>
        </is>
      </c>
      <c r="B15" s="6" t="n">
        <v>248684</v>
      </c>
      <c r="C15" s="6" t="n">
        <v>2149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3" customWidth="1" min="1" max="1"/>
    <col width="15" customWidth="1" min="2" max="2"/>
    <col width="14" customWidth="1" min="3" max="3"/>
    <col width="19" customWidth="1" min="4" max="4"/>
    <col width="14" customWidth="1" min="5" max="5"/>
    <col width="14" customWidth="1" min="6" max="6"/>
  </cols>
  <sheetData>
    <row r="1">
      <c r="A1" s="1" t="inlineStr">
        <is>
          <t>Leas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riable lease, cost</t>
        </is>
      </c>
      <c r="B4" s="13" t="n">
        <v>12.3</v>
      </c>
      <c r="C4" s="13" t="n">
        <v>3.9</v>
      </c>
      <c r="D4" s="13" t="n">
        <v>20.4</v>
      </c>
      <c r="E4" s="13" t="n">
        <v>8.1</v>
      </c>
      <c r="F4" s="4" t="inlineStr">
        <is>
          <t xml:space="preserve"> </t>
        </is>
      </c>
    </row>
    <row r="5">
      <c r="A5" s="4" t="inlineStr">
        <is>
          <t>Lease cost, future right-of-use asset</t>
        </is>
      </c>
      <c r="B5" s="13" t="n">
        <v>56.9</v>
      </c>
      <c r="C5" s="4" t="inlineStr">
        <is>
          <t xml:space="preserve"> </t>
        </is>
      </c>
      <c r="D5" s="13" t="n">
        <v>56.9</v>
      </c>
      <c r="E5" s="4" t="inlineStr">
        <is>
          <t xml:space="preserve"> </t>
        </is>
      </c>
      <c r="F5" s="13" t="n">
        <v>49.1</v>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maining lease term</t>
        </is>
      </c>
      <c r="B8" s="4" t="inlineStr">
        <is>
          <t xml:space="preserve"> </t>
        </is>
      </c>
      <c r="C8" s="4" t="inlineStr">
        <is>
          <t xml:space="preserve"> </t>
        </is>
      </c>
      <c r="D8" s="4" t="inlineStr">
        <is>
          <t>1 year</t>
        </is>
      </c>
      <c r="E8" s="4" t="inlineStr">
        <is>
          <t xml:space="preserve"> </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aining lease term</t>
        </is>
      </c>
      <c r="B11" s="4" t="inlineStr">
        <is>
          <t xml:space="preserve"> </t>
        </is>
      </c>
      <c r="C11" s="4" t="inlineStr">
        <is>
          <t xml:space="preserve"> </t>
        </is>
      </c>
      <c r="D11" s="4" t="inlineStr">
        <is>
          <t>10 years 10 months</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Non-Cash Disclosur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Finance right-of-use assets obtained in exchange for lease obligations</t>
        </is>
      </c>
      <c r="B4" s="6" t="n">
        <v>0</v>
      </c>
      <c r="C4" s="6" t="n">
        <v>0</v>
      </c>
      <c r="D4" s="4" t="inlineStr">
        <is>
          <t xml:space="preserve"> </t>
        </is>
      </c>
      <c r="E4" s="6" t="n">
        <v>0</v>
      </c>
    </row>
    <row r="5">
      <c r="A5" s="4" t="inlineStr">
        <is>
          <t>Operating right-of-use assets obtained in exchange for lease obligations</t>
        </is>
      </c>
      <c r="B5" s="6" t="n">
        <v>0</v>
      </c>
      <c r="C5" s="6" t="n">
        <v>3089</v>
      </c>
      <c r="D5" s="6" t="n">
        <v>5656</v>
      </c>
      <c r="E5" s="6" t="n">
        <v>497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long-term convertible notes</t>
        </is>
      </c>
      <c r="B3" s="6" t="n">
        <v>954831</v>
      </c>
      <c r="C3" s="6" t="n">
        <v>1155313</v>
      </c>
    </row>
    <row r="4">
      <c r="A4" s="4" t="inlineStr">
        <is>
          <t>Convertible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5" t="n">
        <v>566663</v>
      </c>
      <c r="C6" s="5" t="n">
        <v>788909</v>
      </c>
    </row>
    <row r="7">
      <c r="A7" s="4" t="inlineStr">
        <is>
          <t>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388168</v>
      </c>
      <c r="C9" s="6" t="n">
        <v>3664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40" customWidth="1" min="2" max="2"/>
    <col width="40" customWidth="1" min="3" max="3"/>
    <col width="36" customWidth="1" min="4" max="4"/>
    <col width="22" customWidth="1" min="5" max="5"/>
    <col width="29" customWidth="1" min="6" max="6"/>
    <col width="23" customWidth="1" min="7" max="7"/>
    <col width="22" customWidth="1" min="8" max="8"/>
    <col width="22" customWidth="1" min="9" max="9"/>
  </cols>
  <sheetData>
    <row r="1">
      <c r="A1" s="1" t="inlineStr">
        <is>
          <t>Debt - Narrative (Details)</t>
        </is>
      </c>
      <c r="C1" s="2" t="inlineStr">
        <is>
          <t>1 Months Ended</t>
        </is>
      </c>
      <c r="F1" s="2" t="inlineStr">
        <is>
          <t>3 Months Ended</t>
        </is>
      </c>
      <c r="G1" s="2" t="inlineStr">
        <is>
          <t>9 Months Ended</t>
        </is>
      </c>
    </row>
    <row r="2">
      <c r="B2" s="2" t="inlineStr">
        <is>
          <t>Jun. 27, 2024 USD ($) $ / shares shares</t>
        </is>
      </c>
      <c r="C2" s="2" t="inlineStr">
        <is>
          <t>Oct. 31, 2022 USD ($) quarterly_payment</t>
        </is>
      </c>
      <c r="D2" s="2" t="inlineStr">
        <is>
          <t>May 31, 2021 USD ($) day $ / shares</t>
        </is>
      </c>
      <c r="E2" s="2" t="inlineStr">
        <is>
          <t>Jan. 31, 2018 USD ($)</t>
        </is>
      </c>
      <c r="F2" s="2" t="inlineStr">
        <is>
          <t>Sep. 30, 2024 USD ($) shares</t>
        </is>
      </c>
      <c r="G2" s="2" t="inlineStr">
        <is>
          <t>Sep. 30, 2024 USD ($)</t>
        </is>
      </c>
      <c r="H2" s="2" t="inlineStr">
        <is>
          <t>Sep. 30, 2023 USD ($)</t>
        </is>
      </c>
      <c r="I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id-in-kind interest capitalized</t>
        </is>
      </c>
      <c r="B4" s="4" t="inlineStr">
        <is>
          <t xml:space="preserve"> </t>
        </is>
      </c>
      <c r="C4" s="4" t="inlineStr">
        <is>
          <t xml:space="preserve"> </t>
        </is>
      </c>
      <c r="D4" s="4" t="inlineStr">
        <is>
          <t xml:space="preserve"> </t>
        </is>
      </c>
      <c r="E4" s="4" t="inlineStr">
        <is>
          <t xml:space="preserve"> </t>
        </is>
      </c>
      <c r="F4" s="4" t="inlineStr">
        <is>
          <t xml:space="preserve"> </t>
        </is>
      </c>
      <c r="G4" s="6" t="n">
        <v>19233000</v>
      </c>
      <c r="H4" s="6" t="n">
        <v>17202000</v>
      </c>
      <c r="I4" s="4" t="inlineStr">
        <is>
          <t xml:space="preserve"> </t>
        </is>
      </c>
    </row>
    <row r="5">
      <c r="A5" s="4" t="inlineStr">
        <is>
          <t>0.75% Convertible Senior Notes Due 2028 | Level 2 | Carrying Value | Recurring Basi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tible senior notes</t>
        </is>
      </c>
      <c r="B7" s="4" t="inlineStr">
        <is>
          <t xml:space="preserve"> </t>
        </is>
      </c>
      <c r="C7" s="4" t="inlineStr">
        <is>
          <t xml:space="preserve"> </t>
        </is>
      </c>
      <c r="D7" s="4" t="inlineStr">
        <is>
          <t xml:space="preserve"> </t>
        </is>
      </c>
      <c r="E7" s="4" t="inlineStr">
        <is>
          <t xml:space="preserve"> </t>
        </is>
      </c>
      <c r="F7" s="6" t="n">
        <v>566700000</v>
      </c>
      <c r="G7" s="5" t="n">
        <v>566700000</v>
      </c>
      <c r="H7" s="4" t="inlineStr">
        <is>
          <t xml:space="preserve"> </t>
        </is>
      </c>
      <c r="I7" s="4" t="inlineStr">
        <is>
          <t xml:space="preserve"> </t>
        </is>
      </c>
    </row>
    <row r="8">
      <c r="A8" s="4" t="inlineStr">
        <is>
          <t>Term Loan | 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ce amount</t>
        </is>
      </c>
      <c r="B10" s="4" t="inlineStr">
        <is>
          <t xml:space="preserve"> </t>
        </is>
      </c>
      <c r="C10" s="6" t="n">
        <v>350000000</v>
      </c>
      <c r="D10" s="4" t="inlineStr">
        <is>
          <t xml:space="preserve"> </t>
        </is>
      </c>
      <c r="E10" s="4" t="inlineStr">
        <is>
          <t xml:space="preserve"> </t>
        </is>
      </c>
      <c r="F10" s="5" t="n">
        <v>350000000</v>
      </c>
      <c r="G10" s="5" t="n">
        <v>350000000</v>
      </c>
      <c r="H10" s="4" t="inlineStr">
        <is>
          <t xml:space="preserve"> </t>
        </is>
      </c>
      <c r="I10" s="6" t="n">
        <v>350000000</v>
      </c>
    </row>
    <row r="11">
      <c r="A11" s="4" t="inlineStr">
        <is>
          <t>Debt issuance costs, net</t>
        </is>
      </c>
      <c r="B11" s="4" t="inlineStr">
        <is>
          <t xml:space="preserve"> </t>
        </is>
      </c>
      <c r="C11" s="6" t="n">
        <v>152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t>
        </is>
      </c>
      <c r="B12" s="4" t="inlineStr">
        <is>
          <t xml:space="preserve"> </t>
        </is>
      </c>
      <c r="C12" s="9" t="n">
        <v>0.07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payable</t>
        </is>
      </c>
      <c r="B13" s="4" t="inlineStr">
        <is>
          <t xml:space="preserve"> </t>
        </is>
      </c>
      <c r="C13" s="8" t="n">
        <v>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term (in months)</t>
        </is>
      </c>
      <c r="B14" s="4" t="inlineStr">
        <is>
          <t xml:space="preserve"> </t>
        </is>
      </c>
      <c r="C14" s="4" t="inlineStr">
        <is>
          <t>24 month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quarterly payments | quarterly_payment</t>
        </is>
      </c>
      <c r="B15" s="4" t="inlineStr">
        <is>
          <t xml:space="preserve"> </t>
        </is>
      </c>
      <c r="C15" s="5" t="n">
        <v>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loans</t>
        </is>
      </c>
      <c r="B16" s="4" t="inlineStr">
        <is>
          <t xml:space="preserve"> </t>
        </is>
      </c>
      <c r="C16" s="6" t="n">
        <v>3348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rm Loan | Secured Debt | 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t>
        </is>
      </c>
      <c r="B19" s="4" t="inlineStr">
        <is>
          <t xml:space="preserve"> </t>
        </is>
      </c>
      <c r="C19" s="9" t="n">
        <v>0.0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ssuance costs, net</t>
        </is>
      </c>
      <c r="B22" s="4" t="inlineStr">
        <is>
          <t xml:space="preserve"> </t>
        </is>
      </c>
      <c r="C22" s="4" t="inlineStr">
        <is>
          <t xml:space="preserve"> </t>
        </is>
      </c>
      <c r="D22" s="4" t="inlineStr">
        <is>
          <t xml:space="preserve"> </t>
        </is>
      </c>
      <c r="E22" s="4" t="inlineStr">
        <is>
          <t xml:space="preserve"> </t>
        </is>
      </c>
      <c r="F22" s="5" t="n">
        <v>8327000</v>
      </c>
      <c r="G22" s="5" t="n">
        <v>8327000</v>
      </c>
      <c r="H22" s="4" t="inlineStr">
        <is>
          <t xml:space="preserve"> </t>
        </is>
      </c>
      <c r="I22" s="6" t="n">
        <v>11091000</v>
      </c>
    </row>
    <row r="23">
      <c r="A23" s="4" t="inlineStr">
        <is>
          <t>Convertible notes | 0.75% Convertible Senior Notes Due 202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ace amount</t>
        </is>
      </c>
      <c r="B25" s="4" t="inlineStr">
        <is>
          <t xml:space="preserve"> </t>
        </is>
      </c>
      <c r="C25" s="4" t="inlineStr">
        <is>
          <t xml:space="preserve"> </t>
        </is>
      </c>
      <c r="D25" s="6" t="n">
        <v>575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tion to purchase additional debt</t>
        </is>
      </c>
      <c r="B26" s="4" t="inlineStr">
        <is>
          <t xml:space="preserve"> </t>
        </is>
      </c>
      <c r="C26" s="4" t="inlineStr">
        <is>
          <t xml:space="preserve"> </t>
        </is>
      </c>
      <c r="D26" s="5" t="n">
        <v>75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ssuance costs, net</t>
        </is>
      </c>
      <c r="B27" s="4" t="inlineStr">
        <is>
          <t xml:space="preserve"> </t>
        </is>
      </c>
      <c r="C27" s="4" t="inlineStr">
        <is>
          <t xml:space="preserve"> </t>
        </is>
      </c>
      <c r="D27" s="5" t="n">
        <v>15700000</v>
      </c>
      <c r="E27" s="4" t="inlineStr">
        <is>
          <t xml:space="preserve"> </t>
        </is>
      </c>
      <c r="F27" s="6" t="n">
        <v>8300000</v>
      </c>
      <c r="G27" s="6" t="n">
        <v>8300000</v>
      </c>
      <c r="H27" s="4" t="inlineStr">
        <is>
          <t xml:space="preserve"> </t>
        </is>
      </c>
      <c r="I27" s="4" t="inlineStr">
        <is>
          <t xml:space="preserve"> </t>
        </is>
      </c>
    </row>
    <row r="28">
      <c r="A28" s="4" t="inlineStr">
        <is>
          <t>Net proceeds</t>
        </is>
      </c>
      <c r="B28" s="4" t="inlineStr">
        <is>
          <t xml:space="preserve"> </t>
        </is>
      </c>
      <c r="C28" s="4" t="inlineStr">
        <is>
          <t xml:space="preserve"> </t>
        </is>
      </c>
      <c r="D28" s="6" t="n">
        <v>5593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itial conversion rate</t>
        </is>
      </c>
      <c r="B29" s="4" t="inlineStr">
        <is>
          <t xml:space="preserve"> </t>
        </is>
      </c>
      <c r="C29" s="4" t="inlineStr">
        <is>
          <t xml:space="preserve"> </t>
        </is>
      </c>
      <c r="D29" s="4" t="inlineStr">
        <is>
          <t xml:space="preserve"> </t>
        </is>
      </c>
      <c r="E29" s="14" t="n">
        <v>0.0307692</v>
      </c>
      <c r="F29" s="4" t="inlineStr">
        <is>
          <t xml:space="preserve"> </t>
        </is>
      </c>
      <c r="G29" s="4" t="inlineStr">
        <is>
          <t xml:space="preserve"> </t>
        </is>
      </c>
      <c r="H29" s="4" t="inlineStr">
        <is>
          <t xml:space="preserve"> </t>
        </is>
      </c>
      <c r="I29" s="4" t="inlineStr">
        <is>
          <t xml:space="preserve"> </t>
        </is>
      </c>
    </row>
    <row r="30">
      <c r="A30" s="4" t="inlineStr">
        <is>
          <t>Initial conversion price (in dollars per share) | $ / shares</t>
        </is>
      </c>
      <c r="B30" s="4" t="inlineStr">
        <is>
          <t xml:space="preserve"> </t>
        </is>
      </c>
      <c r="C30" s="4" t="inlineStr">
        <is>
          <t xml:space="preserve"> </t>
        </is>
      </c>
      <c r="D30" s="7" t="n">
        <v>32.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tible senior notes</t>
        </is>
      </c>
      <c r="B31" s="4" t="inlineStr">
        <is>
          <t xml:space="preserve"> </t>
        </is>
      </c>
      <c r="C31" s="4" t="inlineStr">
        <is>
          <t xml:space="preserve"> </t>
        </is>
      </c>
      <c r="D31" s="6" t="n">
        <v>3716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ffective interest rate</t>
        </is>
      </c>
      <c r="B32" s="4" t="inlineStr">
        <is>
          <t xml:space="preserve"> </t>
        </is>
      </c>
      <c r="C32" s="4" t="inlineStr">
        <is>
          <t xml:space="preserve"> </t>
        </is>
      </c>
      <c r="D32" s="9" t="n">
        <v>0.07099999999999999</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sidual equity component of debt</t>
        </is>
      </c>
      <c r="B33" s="4" t="inlineStr">
        <is>
          <t xml:space="preserve"> </t>
        </is>
      </c>
      <c r="C33" s="4" t="inlineStr">
        <is>
          <t xml:space="preserve"> </t>
        </is>
      </c>
      <c r="D33" s="6" t="n">
        <v>2034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maining discount amortization period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3 years 8 months 1 day</t>
        </is>
      </c>
      <c r="H34" s="4" t="inlineStr">
        <is>
          <t xml:space="preserve"> </t>
        </is>
      </c>
      <c r="I34" s="4" t="inlineStr">
        <is>
          <t xml:space="preserve"> </t>
        </is>
      </c>
    </row>
    <row r="35">
      <c r="A35" s="4" t="inlineStr">
        <is>
          <t>Converted outstanding amount</t>
        </is>
      </c>
      <c r="B35" s="4" t="inlineStr">
        <is>
          <t xml:space="preserve"> </t>
        </is>
      </c>
      <c r="C35" s="4" t="inlineStr">
        <is>
          <t xml:space="preserve"> </t>
        </is>
      </c>
      <c r="D35" s="4" t="inlineStr">
        <is>
          <t xml:space="preserve"> </t>
        </is>
      </c>
      <c r="E35" s="4" t="inlineStr">
        <is>
          <t xml:space="preserve"> </t>
        </is>
      </c>
      <c r="F35" s="4" t="inlineStr">
        <is>
          <t xml:space="preserve"> </t>
        </is>
      </c>
      <c r="G35" s="6" t="n">
        <v>10000</v>
      </c>
      <c r="H35" s="4" t="inlineStr">
        <is>
          <t xml:space="preserve"> </t>
        </is>
      </c>
      <c r="I35" s="4" t="inlineStr">
        <is>
          <t xml:space="preserve"> </t>
        </is>
      </c>
    </row>
    <row r="36">
      <c r="A36" s="4" t="inlineStr">
        <is>
          <t>Conversion of stock, shares issued (in shares) | shares</t>
        </is>
      </c>
      <c r="B36" s="4" t="inlineStr">
        <is>
          <t xml:space="preserve"> </t>
        </is>
      </c>
      <c r="C36" s="4" t="inlineStr">
        <is>
          <t xml:space="preserve"> </t>
        </is>
      </c>
      <c r="D36" s="4" t="inlineStr">
        <is>
          <t xml:space="preserve"> </t>
        </is>
      </c>
      <c r="E36" s="4" t="inlineStr">
        <is>
          <t xml:space="preserve"> </t>
        </is>
      </c>
      <c r="F36" s="5" t="n">
        <v>306</v>
      </c>
      <c r="G36" s="4" t="inlineStr">
        <is>
          <t xml:space="preserve"> </t>
        </is>
      </c>
      <c r="H36" s="4" t="inlineStr">
        <is>
          <t xml:space="preserve"> </t>
        </is>
      </c>
      <c r="I36" s="4" t="inlineStr">
        <is>
          <t xml:space="preserve"> </t>
        </is>
      </c>
    </row>
    <row r="37">
      <c r="A37" s="4" t="inlineStr">
        <is>
          <t>Convertible notes | 0.75% Convertible Senior Notes Due 2028 | Conversion Term (i)</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hreshold trading days | day</t>
        </is>
      </c>
      <c r="B39" s="4" t="inlineStr">
        <is>
          <t xml:space="preserve"> </t>
        </is>
      </c>
      <c r="C39" s="4" t="inlineStr">
        <is>
          <t xml:space="preserve"> </t>
        </is>
      </c>
      <c r="D39" s="5" t="n">
        <v>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hreshold consecutive trading days | day</t>
        </is>
      </c>
      <c r="B40" s="4" t="inlineStr">
        <is>
          <t xml:space="preserve"> </t>
        </is>
      </c>
      <c r="C40" s="4" t="inlineStr">
        <is>
          <t xml:space="preserve"> </t>
        </is>
      </c>
      <c r="D40" s="5" t="n">
        <v>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hreshold percent of stock price trigger</t>
        </is>
      </c>
      <c r="B41" s="4" t="inlineStr">
        <is>
          <t xml:space="preserve"> </t>
        </is>
      </c>
      <c r="C41" s="4" t="inlineStr">
        <is>
          <t xml:space="preserve"> </t>
        </is>
      </c>
      <c r="D41" s="8" t="n">
        <v>0.98</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vertible notes | 0.75% Convertible Senior Notes Due 2028 | Conversion Term (ii)</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hreshold trading days | day</t>
        </is>
      </c>
      <c r="B44" s="4" t="inlineStr">
        <is>
          <t xml:space="preserve"> </t>
        </is>
      </c>
      <c r="C44" s="4" t="inlineStr">
        <is>
          <t xml:space="preserve"> </t>
        </is>
      </c>
      <c r="D44" s="5" t="n">
        <v>45</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hreshold consecutive trading days | day</t>
        </is>
      </c>
      <c r="B45" s="4" t="inlineStr">
        <is>
          <t xml:space="preserve"> </t>
        </is>
      </c>
      <c r="C45" s="4" t="inlineStr">
        <is>
          <t xml:space="preserve"> </t>
        </is>
      </c>
      <c r="D45" s="5" t="n">
        <v>1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hreshold percent of stock price trigger</t>
        </is>
      </c>
      <c r="B46" s="4" t="inlineStr">
        <is>
          <t xml:space="preserve"> </t>
        </is>
      </c>
      <c r="C46" s="4" t="inlineStr">
        <is>
          <t xml:space="preserve"> </t>
        </is>
      </c>
      <c r="D46" s="8" t="n">
        <v>0.1</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vertible notes | 0.75% Convertible Senior Notes Due 2028 | Conversion Term (iii)</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hreshold trading days following fundamental change | day</t>
        </is>
      </c>
      <c r="B49" s="4" t="inlineStr">
        <is>
          <t xml:space="preserve"> </t>
        </is>
      </c>
      <c r="C49" s="4" t="inlineStr">
        <is>
          <t xml:space="preserve"> </t>
        </is>
      </c>
      <c r="D49" s="5" t="n">
        <v>3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vertible notes | 0.75% Convertible Senior Notes Due 2028 | Conversion Term (iv)</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hreshold trading days | day</t>
        </is>
      </c>
      <c r="B52" s="4" t="inlineStr">
        <is>
          <t xml:space="preserve"> </t>
        </is>
      </c>
      <c r="C52" s="4" t="inlineStr">
        <is>
          <t xml:space="preserve"> </t>
        </is>
      </c>
      <c r="D52" s="5" t="n">
        <v>2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hreshold consecutive trading days | day</t>
        </is>
      </c>
      <c r="B53" s="4" t="inlineStr">
        <is>
          <t xml:space="preserve"> </t>
        </is>
      </c>
      <c r="C53" s="4" t="inlineStr">
        <is>
          <t xml:space="preserve"> </t>
        </is>
      </c>
      <c r="D53" s="5" t="n">
        <v>3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hreshold percent of stock price trigger</t>
        </is>
      </c>
      <c r="B54" s="4" t="inlineStr">
        <is>
          <t xml:space="preserve"> </t>
        </is>
      </c>
      <c r="C54" s="4" t="inlineStr">
        <is>
          <t xml:space="preserve"> </t>
        </is>
      </c>
      <c r="D54" s="8" t="n">
        <v>1.3</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vertible notes | Redemption of the 2025 Convertible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demption price percentage</t>
        </is>
      </c>
      <c r="B57" s="8" t="n">
        <v>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demption price per share (in dollars per share) | $ / shares</t>
        </is>
      </c>
      <c r="B58" s="7" t="n">
        <v>1001.1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nvertible notes | 1.75% Convertible Senior Notes Due 2025</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ace amount</t>
        </is>
      </c>
      <c r="B61" s="4" t="inlineStr">
        <is>
          <t xml:space="preserve"> </t>
        </is>
      </c>
      <c r="C61" s="4" t="inlineStr">
        <is>
          <t xml:space="preserve"> </t>
        </is>
      </c>
      <c r="D61" s="4" t="inlineStr">
        <is>
          <t xml:space="preserve"> </t>
        </is>
      </c>
      <c r="E61" s="6" t="n">
        <v>450000000</v>
      </c>
      <c r="F61" s="4" t="inlineStr">
        <is>
          <t xml:space="preserve"> </t>
        </is>
      </c>
      <c r="G61" s="4" t="inlineStr">
        <is>
          <t xml:space="preserve"> </t>
        </is>
      </c>
      <c r="H61" s="4" t="inlineStr">
        <is>
          <t xml:space="preserve"> </t>
        </is>
      </c>
      <c r="I61" s="4" t="inlineStr">
        <is>
          <t xml:space="preserve"> </t>
        </is>
      </c>
    </row>
    <row r="62">
      <c r="A62" s="4" t="inlineStr">
        <is>
          <t>Option to purchase additional debt</t>
        </is>
      </c>
      <c r="B62" s="4" t="inlineStr">
        <is>
          <t xml:space="preserve"> </t>
        </is>
      </c>
      <c r="C62" s="4" t="inlineStr">
        <is>
          <t xml:space="preserve"> </t>
        </is>
      </c>
      <c r="D62" s="4" t="inlineStr">
        <is>
          <t xml:space="preserve"> </t>
        </is>
      </c>
      <c r="E62" s="5" t="n">
        <v>50000000</v>
      </c>
      <c r="F62" s="4" t="inlineStr">
        <is>
          <t xml:space="preserve"> </t>
        </is>
      </c>
      <c r="G62" s="4" t="inlineStr">
        <is>
          <t xml:space="preserve"> </t>
        </is>
      </c>
      <c r="H62" s="4" t="inlineStr">
        <is>
          <t xml:space="preserve"> </t>
        </is>
      </c>
      <c r="I62" s="4" t="inlineStr">
        <is>
          <t xml:space="preserve"> </t>
        </is>
      </c>
    </row>
    <row r="63">
      <c r="A63" s="4" t="inlineStr">
        <is>
          <t>Debt issuance costs, net</t>
        </is>
      </c>
      <c r="B63" s="4" t="inlineStr">
        <is>
          <t xml:space="preserve"> </t>
        </is>
      </c>
      <c r="C63" s="4" t="inlineStr">
        <is>
          <t xml:space="preserve"> </t>
        </is>
      </c>
      <c r="D63" s="4" t="inlineStr">
        <is>
          <t xml:space="preserve"> </t>
        </is>
      </c>
      <c r="E63" s="5" t="n">
        <v>14200000</v>
      </c>
      <c r="F63" s="4" t="inlineStr">
        <is>
          <t xml:space="preserve"> </t>
        </is>
      </c>
      <c r="G63" s="4" t="inlineStr">
        <is>
          <t xml:space="preserve"> </t>
        </is>
      </c>
      <c r="H63" s="4" t="inlineStr">
        <is>
          <t xml:space="preserve"> </t>
        </is>
      </c>
      <c r="I63" s="4" t="inlineStr">
        <is>
          <t xml:space="preserve"> </t>
        </is>
      </c>
    </row>
    <row r="64">
      <c r="A64" s="4" t="inlineStr">
        <is>
          <t>Net proceeds</t>
        </is>
      </c>
      <c r="B64" s="4" t="inlineStr">
        <is>
          <t xml:space="preserve"> </t>
        </is>
      </c>
      <c r="C64" s="4" t="inlineStr">
        <is>
          <t xml:space="preserve"> </t>
        </is>
      </c>
      <c r="D64" s="4" t="inlineStr">
        <is>
          <t xml:space="preserve"> </t>
        </is>
      </c>
      <c r="E64" s="5" t="n">
        <v>435800000</v>
      </c>
      <c r="F64" s="4" t="inlineStr">
        <is>
          <t xml:space="preserve"> </t>
        </is>
      </c>
      <c r="G64" s="4" t="inlineStr">
        <is>
          <t xml:space="preserve"> </t>
        </is>
      </c>
      <c r="H64" s="4" t="inlineStr">
        <is>
          <t xml:space="preserve"> </t>
        </is>
      </c>
      <c r="I64" s="4" t="inlineStr">
        <is>
          <t xml:space="preserve"> </t>
        </is>
      </c>
    </row>
    <row r="65">
      <c r="A65" s="4" t="inlineStr">
        <is>
          <t>Repurchased amount</t>
        </is>
      </c>
      <c r="B65" s="4" t="inlineStr">
        <is>
          <t xml:space="preserve"> </t>
        </is>
      </c>
      <c r="C65" s="4" t="inlineStr">
        <is>
          <t xml:space="preserve"> </t>
        </is>
      </c>
      <c r="D65" s="6" t="n">
        <v>225000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oss on extinguishment of debt</t>
        </is>
      </c>
      <c r="B66" s="4" t="inlineStr">
        <is>
          <t xml:space="preserve"> </t>
        </is>
      </c>
      <c r="C66" s="4" t="inlineStr">
        <is>
          <t xml:space="preserve"> </t>
        </is>
      </c>
      <c r="D66" s="6" t="n">
        <v>17700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nitial conversion rate</t>
        </is>
      </c>
      <c r="B67" s="14" t="n">
        <v>0.025538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itial conversion price (in dollars per share) | $ / shares</t>
        </is>
      </c>
      <c r="B68" s="7" t="n">
        <v>39.1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nvertible senior notes</t>
        </is>
      </c>
      <c r="B69" s="4" t="inlineStr">
        <is>
          <t xml:space="preserve"> </t>
        </is>
      </c>
      <c r="C69" s="4" t="inlineStr">
        <is>
          <t xml:space="preserve"> </t>
        </is>
      </c>
      <c r="D69" s="4" t="inlineStr">
        <is>
          <t xml:space="preserve"> </t>
        </is>
      </c>
      <c r="E69" s="6" t="n">
        <v>309100000</v>
      </c>
      <c r="F69" s="4" t="inlineStr">
        <is>
          <t xml:space="preserve"> </t>
        </is>
      </c>
      <c r="G69" s="4" t="inlineStr">
        <is>
          <t xml:space="preserve"> </t>
        </is>
      </c>
      <c r="H69" s="4" t="inlineStr">
        <is>
          <t xml:space="preserve"> </t>
        </is>
      </c>
      <c r="I69" s="4" t="inlineStr">
        <is>
          <t xml:space="preserve"> </t>
        </is>
      </c>
    </row>
    <row r="70">
      <c r="A70" s="4" t="inlineStr">
        <is>
          <t>Effective interest rate</t>
        </is>
      </c>
      <c r="B70" s="4" t="inlineStr">
        <is>
          <t xml:space="preserve"> </t>
        </is>
      </c>
      <c r="C70" s="4" t="inlineStr">
        <is>
          <t xml:space="preserve"> </t>
        </is>
      </c>
      <c r="D70" s="4" t="inlineStr">
        <is>
          <t xml:space="preserve"> </t>
        </is>
      </c>
      <c r="E70" s="9" t="n">
        <v>0.076</v>
      </c>
      <c r="F70" s="4" t="inlineStr">
        <is>
          <t xml:space="preserve"> </t>
        </is>
      </c>
      <c r="G70" s="4" t="inlineStr">
        <is>
          <t xml:space="preserve"> </t>
        </is>
      </c>
      <c r="H70" s="4" t="inlineStr">
        <is>
          <t xml:space="preserve"> </t>
        </is>
      </c>
      <c r="I70" s="4" t="inlineStr">
        <is>
          <t xml:space="preserve"> </t>
        </is>
      </c>
    </row>
    <row r="71">
      <c r="A71" s="4" t="inlineStr">
        <is>
          <t>Residual equity component of debt</t>
        </is>
      </c>
      <c r="B71" s="4" t="inlineStr">
        <is>
          <t xml:space="preserve"> </t>
        </is>
      </c>
      <c r="C71" s="4" t="inlineStr">
        <is>
          <t xml:space="preserve"> </t>
        </is>
      </c>
      <c r="D71" s="4" t="inlineStr">
        <is>
          <t xml:space="preserve"> </t>
        </is>
      </c>
      <c r="E71" s="6" t="n">
        <v>140900000</v>
      </c>
      <c r="F71" s="4" t="inlineStr">
        <is>
          <t xml:space="preserve"> </t>
        </is>
      </c>
      <c r="G71" s="4" t="inlineStr">
        <is>
          <t xml:space="preserve"> </t>
        </is>
      </c>
      <c r="H71" s="4" t="inlineStr">
        <is>
          <t xml:space="preserve"> </t>
        </is>
      </c>
      <c r="I71" s="4" t="inlineStr">
        <is>
          <t xml:space="preserve"> </t>
        </is>
      </c>
    </row>
    <row r="72">
      <c r="A72" s="4" t="inlineStr">
        <is>
          <t>Converted outstanding amount</t>
        </is>
      </c>
      <c r="B72" s="6" t="n">
        <v>2248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nversion of stock, shares issued (in shares) | shares</t>
        </is>
      </c>
      <c r="B73" s="5" t="n">
        <v>574106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ggregate principal amount</t>
        </is>
      </c>
      <c r="B74" s="6" t="n">
        <v>2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sheetData>
  <mergeCells count="3">
    <mergeCell ref="A1:A2"/>
    <mergeCell ref="C1:E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 of Convertible Notes Balance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long-term convertible notes</t>
        </is>
      </c>
      <c r="B3" s="6" t="n">
        <v>954831</v>
      </c>
      <c r="C3" s="6" t="n">
        <v>1155313</v>
      </c>
    </row>
    <row r="4">
      <c r="A4" s="4" t="inlineStr">
        <is>
          <t>Convertible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ce value of outstanding convertible notes</t>
        </is>
      </c>
      <c r="B6" s="5" t="n">
        <v>574990</v>
      </c>
      <c r="C6" s="5" t="n">
        <v>800000</v>
      </c>
    </row>
    <row r="7">
      <c r="A7" s="4" t="inlineStr">
        <is>
          <t>Debt issuance costs</t>
        </is>
      </c>
      <c r="B7" s="5" t="n">
        <v>-8327</v>
      </c>
      <c r="C7" s="5" t="n">
        <v>-11091</v>
      </c>
    </row>
    <row r="8">
      <c r="A8" s="4" t="inlineStr">
        <is>
          <t>Total long-term convertible notes</t>
        </is>
      </c>
      <c r="B8" s="6" t="n">
        <v>566663</v>
      </c>
      <c r="C8" s="6" t="n">
        <v>7889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Carrying Value of Term Loan Balance (Details) - Term Loan - USD ($) $ in Thousands</t>
        </is>
      </c>
      <c r="B1" s="2" t="inlineStr">
        <is>
          <t>Sep. 30, 2024</t>
        </is>
      </c>
      <c r="C1" s="2" t="inlineStr">
        <is>
          <t>Dec. 31, 2023</t>
        </is>
      </c>
      <c r="D1" s="2" t="inlineStr">
        <is>
          <t>Oct. 31, 2022</t>
        </is>
      </c>
    </row>
    <row r="2">
      <c r="A2" s="3" t="inlineStr">
        <is>
          <t>Debt Instrument [Line Items]</t>
        </is>
      </c>
      <c r="B2" s="4" t="inlineStr">
        <is>
          <t xml:space="preserve"> </t>
        </is>
      </c>
      <c r="C2" s="4" t="inlineStr">
        <is>
          <t xml:space="preserve"> </t>
        </is>
      </c>
      <c r="D2" s="4" t="inlineStr">
        <is>
          <t xml:space="preserve"> </t>
        </is>
      </c>
    </row>
    <row r="3">
      <c r="A3" s="4" t="inlineStr">
        <is>
          <t>Term Loan</t>
        </is>
      </c>
      <c r="B3" s="6" t="n">
        <v>388168</v>
      </c>
      <c r="C3" s="6" t="n">
        <v>366404</v>
      </c>
      <c r="D3" s="4" t="inlineStr">
        <is>
          <t xml:space="preserve"> </t>
        </is>
      </c>
    </row>
    <row r="4">
      <c r="A4" s="4" t="inlineStr">
        <is>
          <t>Secured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Original Term Loan balance</t>
        </is>
      </c>
      <c r="B6" s="5" t="n">
        <v>350000</v>
      </c>
      <c r="C6" s="5" t="n">
        <v>350000</v>
      </c>
      <c r="D6" s="6" t="n">
        <v>350000</v>
      </c>
    </row>
    <row r="7">
      <c r="A7" s="4" t="inlineStr">
        <is>
          <t>Paid-in-kind interest capitalized</t>
        </is>
      </c>
      <c r="B7" s="5" t="n">
        <v>46770</v>
      </c>
      <c r="C7" s="5" t="n">
        <v>27537</v>
      </c>
      <c r="D7" s="4" t="inlineStr">
        <is>
          <t xml:space="preserve"> </t>
        </is>
      </c>
    </row>
    <row r="8">
      <c r="A8" s="4" t="inlineStr">
        <is>
          <t>Term Loan issuance costs, unamortized</t>
        </is>
      </c>
      <c r="B8" s="5" t="n">
        <v>-8602</v>
      </c>
      <c r="C8" s="5" t="n">
        <v>-11133</v>
      </c>
      <c r="D8" s="4" t="inlineStr">
        <is>
          <t xml:space="preserve"> </t>
        </is>
      </c>
    </row>
    <row r="9">
      <c r="A9" s="4" t="inlineStr">
        <is>
          <t>Term Loan</t>
        </is>
      </c>
      <c r="B9" s="6" t="n">
        <v>388168</v>
      </c>
      <c r="C9" s="6" t="n">
        <v>366404</v>
      </c>
      <c r="D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678224</v>
      </c>
      <c r="C4" s="6" t="n">
        <v>-56350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4483</v>
      </c>
      <c r="C6" s="5" t="n">
        <v>4052</v>
      </c>
    </row>
    <row r="7">
      <c r="A7" s="4" t="inlineStr">
        <is>
          <t>Amortization of intangible assets</t>
        </is>
      </c>
      <c r="B7" s="5" t="n">
        <v>3789</v>
      </c>
      <c r="C7" s="5" t="n">
        <v>3789</v>
      </c>
    </row>
    <row r="8">
      <c r="A8" s="4" t="inlineStr">
        <is>
          <t>Stock-based compensation expense</t>
        </is>
      </c>
      <c r="B8" s="5" t="n">
        <v>70281</v>
      </c>
      <c r="C8" s="5" t="n">
        <v>54795</v>
      </c>
    </row>
    <row r="9">
      <c r="A9" s="4" t="inlineStr">
        <is>
          <t>Amortization of debt issuance costs</t>
        </is>
      </c>
      <c r="B9" s="5" t="n">
        <v>5136</v>
      </c>
      <c r="C9" s="5" t="n">
        <v>5568</v>
      </c>
    </row>
    <row r="10">
      <c r="A10" s="4" t="inlineStr">
        <is>
          <t>Paid-in-kind interest capitalized</t>
        </is>
      </c>
      <c r="B10" s="5" t="n">
        <v>19233</v>
      </c>
      <c r="C10" s="5" t="n">
        <v>17202</v>
      </c>
    </row>
    <row r="11">
      <c r="A11" s="4" t="inlineStr">
        <is>
          <t>Royalty financing non-cash interest expense</t>
        </is>
      </c>
      <c r="B11" s="5" t="n">
        <v>14979</v>
      </c>
      <c r="C11" s="5" t="n">
        <v>14016</v>
      </c>
    </row>
    <row r="12">
      <c r="A12" s="4" t="inlineStr">
        <is>
          <t>Accretion of discount on marketable securities, net</t>
        </is>
      </c>
      <c r="B12" s="5" t="n">
        <v>-8133</v>
      </c>
      <c r="C12" s="5" t="n">
        <v>-6291</v>
      </c>
    </row>
    <row r="13">
      <c r="A13" s="4" t="inlineStr">
        <is>
          <t>Finance lease amortization expense</t>
        </is>
      </c>
      <c r="B13" s="5" t="n">
        <v>2034</v>
      </c>
      <c r="C13" s="5" t="n">
        <v>2034</v>
      </c>
    </row>
    <row r="14">
      <c r="A14" s="4" t="inlineStr">
        <is>
          <t>Non-cash operating lease expense</t>
        </is>
      </c>
      <c r="B14" s="5" t="n">
        <v>2230</v>
      </c>
      <c r="C14" s="5" t="n">
        <v>8423</v>
      </c>
    </row>
    <row r="15">
      <c r="A15" s="4" t="inlineStr">
        <is>
          <t>Change in fair value of deferred and contingent consideration liabilities</t>
        </is>
      </c>
      <c r="B15" s="5" t="n">
        <v>106482</v>
      </c>
      <c r="C15" s="5" t="n">
        <v>12997</v>
      </c>
    </row>
    <row r="16">
      <c r="A16" s="4" t="inlineStr">
        <is>
          <t>Change in fair value of interest rate swap</t>
        </is>
      </c>
      <c r="B16" s="5" t="n">
        <v>1106</v>
      </c>
      <c r="C16" s="5" t="n">
        <v>1650</v>
      </c>
    </row>
    <row r="17">
      <c r="A17" s="3" t="inlineStr">
        <is>
          <t>Changes in operating assets and liabilities:</t>
        </is>
      </c>
      <c r="B17" s="4" t="inlineStr">
        <is>
          <t xml:space="preserve"> </t>
        </is>
      </c>
      <c r="C17" s="4" t="inlineStr">
        <is>
          <t xml:space="preserve"> </t>
        </is>
      </c>
    </row>
    <row r="18">
      <c r="A18" s="4" t="inlineStr">
        <is>
          <t>Accounts receivable</t>
        </is>
      </c>
      <c r="B18" s="5" t="n">
        <v>-1115</v>
      </c>
      <c r="C18" s="5" t="n">
        <v>-7428</v>
      </c>
    </row>
    <row r="19">
      <c r="A19" s="4" t="inlineStr">
        <is>
          <t>Inventory</t>
        </is>
      </c>
      <c r="B19" s="5" t="n">
        <v>-14922</v>
      </c>
      <c r="C19" s="5" t="n">
        <v>-9179</v>
      </c>
    </row>
    <row r="20">
      <c r="A20" s="4" t="inlineStr">
        <is>
          <t>Prepaid expenses and other current assets</t>
        </is>
      </c>
      <c r="B20" s="5" t="n">
        <v>-16981</v>
      </c>
      <c r="C20" s="5" t="n">
        <v>-1196</v>
      </c>
    </row>
    <row r="21">
      <c r="A21" s="4" t="inlineStr">
        <is>
          <t>Other assets</t>
        </is>
      </c>
      <c r="B21" s="5" t="n">
        <v>5625</v>
      </c>
      <c r="C21" s="5" t="n">
        <v>-16905</v>
      </c>
    </row>
    <row r="22">
      <c r="A22" s="4" t="inlineStr">
        <is>
          <t>Accounts payable and accrued liabilities</t>
        </is>
      </c>
      <c r="B22" s="5" t="n">
        <v>3462</v>
      </c>
      <c r="C22" s="5" t="n">
        <v>-6554</v>
      </c>
    </row>
    <row r="23">
      <c r="A23" s="4" t="inlineStr">
        <is>
          <t>Other liabilities</t>
        </is>
      </c>
      <c r="B23" s="5" t="n">
        <v>-7368</v>
      </c>
      <c r="C23" s="5" t="n">
        <v>-5626</v>
      </c>
    </row>
    <row r="24">
      <c r="A24" s="4" t="inlineStr">
        <is>
          <t>Net cash used in operating activities</t>
        </is>
      </c>
      <c r="B24" s="5" t="n">
        <v>-487903</v>
      </c>
      <c r="C24" s="5" t="n">
        <v>-405428</v>
      </c>
    </row>
    <row r="25">
      <c r="A25" s="3" t="inlineStr">
        <is>
          <t>Investing activities</t>
        </is>
      </c>
      <c r="B25" s="4" t="inlineStr">
        <is>
          <t xml:space="preserve"> </t>
        </is>
      </c>
      <c r="C25" s="4" t="inlineStr">
        <is>
          <t xml:space="preserve"> </t>
        </is>
      </c>
    </row>
    <row r="26">
      <c r="A26" s="4" t="inlineStr">
        <is>
          <t>Purchase of fixed assets</t>
        </is>
      </c>
      <c r="B26" s="5" t="n">
        <v>-15151</v>
      </c>
      <c r="C26" s="5" t="n">
        <v>-11135</v>
      </c>
    </row>
    <row r="27">
      <c r="A27" s="4" t="inlineStr">
        <is>
          <t>Purchase of marketable securities</t>
        </is>
      </c>
      <c r="B27" s="5" t="n">
        <v>-999782</v>
      </c>
      <c r="C27" s="5" t="n">
        <v>-292689</v>
      </c>
    </row>
    <row r="28">
      <c r="A28" s="4" t="inlineStr">
        <is>
          <t>Cash acquired in asset acquisition</t>
        </is>
      </c>
      <c r="B28" s="5" t="n">
        <v>0</v>
      </c>
      <c r="C28" s="5" t="n">
        <v>3417</v>
      </c>
    </row>
    <row r="29">
      <c r="A29" s="4" t="inlineStr">
        <is>
          <t>Maturities of marketable securities</t>
        </is>
      </c>
      <c r="B29" s="5" t="n">
        <v>300000</v>
      </c>
      <c r="C29" s="5" t="n">
        <v>75000</v>
      </c>
    </row>
    <row r="30">
      <c r="A30" s="4" t="inlineStr">
        <is>
          <t>Net cash used in investing activities</t>
        </is>
      </c>
      <c r="B30" s="5" t="n">
        <v>-714933</v>
      </c>
      <c r="C30" s="5" t="n">
        <v>-225407</v>
      </c>
    </row>
    <row r="31">
      <c r="A31" s="3" t="inlineStr">
        <is>
          <t>Financing activities</t>
        </is>
      </c>
      <c r="B31" s="4" t="inlineStr">
        <is>
          <t xml:space="preserve"> </t>
        </is>
      </c>
      <c r="C31" s="4" t="inlineStr">
        <is>
          <t xml:space="preserve"> </t>
        </is>
      </c>
    </row>
    <row r="32">
      <c r="A32" s="4" t="inlineStr">
        <is>
          <t>Proceeds from exercise of stock options and ESPP</t>
        </is>
      </c>
      <c r="B32" s="5" t="n">
        <v>99503</v>
      </c>
      <c r="C32" s="5" t="n">
        <v>10763</v>
      </c>
    </row>
    <row r="33">
      <c r="A33" s="4" t="inlineStr">
        <is>
          <t>Proceeds from issuance of common stock, net</t>
        </is>
      </c>
      <c r="B33" s="5" t="n">
        <v>1084136</v>
      </c>
      <c r="C33" s="5" t="n">
        <v>38014</v>
      </c>
    </row>
    <row r="34">
      <c r="A34" s="4" t="inlineStr">
        <is>
          <t>Payments of finance lease principal</t>
        </is>
      </c>
      <c r="B34" s="5" t="n">
        <v>-1924</v>
      </c>
      <c r="C34" s="5" t="n">
        <v>-2383</v>
      </c>
    </row>
    <row r="35">
      <c r="A35" s="4" t="inlineStr">
        <is>
          <t>Payment of debt issuance costs</t>
        </is>
      </c>
      <c r="B35" s="5" t="n">
        <v>0</v>
      </c>
      <c r="C35" s="5" t="n">
        <v>-1218</v>
      </c>
    </row>
    <row r="36">
      <c r="A36" s="4" t="inlineStr">
        <is>
          <t>Net cash provided by financing activities</t>
        </is>
      </c>
      <c r="B36" s="5" t="n">
        <v>1181715</v>
      </c>
      <c r="C36" s="5" t="n">
        <v>45176</v>
      </c>
    </row>
    <row r="37">
      <c r="A37" s="4" t="inlineStr">
        <is>
          <t>Effect of exchange rates on cash and cash equivalents</t>
        </is>
      </c>
      <c r="B37" s="5" t="n">
        <v>198</v>
      </c>
      <c r="C37" s="5" t="n">
        <v>-1264</v>
      </c>
    </row>
    <row r="38">
      <c r="A38" s="4" t="inlineStr">
        <is>
          <t>Net decrease in cash and cash equivalents</t>
        </is>
      </c>
      <c r="B38" s="5" t="n">
        <v>-20923</v>
      </c>
      <c r="C38" s="5" t="n">
        <v>-586923</v>
      </c>
    </row>
    <row r="39">
      <c r="A39" s="4" t="inlineStr">
        <is>
          <t>Cash and cash equivalents at beginning of period</t>
        </is>
      </c>
      <c r="B39" s="5" t="n">
        <v>482374</v>
      </c>
      <c r="C39" s="5" t="n">
        <v>1074036</v>
      </c>
    </row>
    <row r="40">
      <c r="A40" s="4" t="inlineStr">
        <is>
          <t>Cash and cash equivalents at end of period</t>
        </is>
      </c>
      <c r="B40" s="5" t="n">
        <v>461451</v>
      </c>
      <c r="C40" s="5" t="n">
        <v>487113</v>
      </c>
    </row>
    <row r="41">
      <c r="A41" s="3" t="inlineStr">
        <is>
          <t>Supplemental disclosures of cash flow information:</t>
        </is>
      </c>
      <c r="B41" s="4" t="inlineStr">
        <is>
          <t xml:space="preserve"> </t>
        </is>
      </c>
      <c r="C41" s="4" t="inlineStr">
        <is>
          <t xml:space="preserve"> </t>
        </is>
      </c>
    </row>
    <row r="42">
      <c r="A42" s="4" t="inlineStr">
        <is>
          <t>Cash paid for interest</t>
        </is>
      </c>
      <c r="B42" s="5" t="n">
        <v>25327</v>
      </c>
      <c r="C42" s="5" t="n">
        <v>27461</v>
      </c>
    </row>
    <row r="43">
      <c r="A43" s="4" t="inlineStr">
        <is>
          <t>Cash paid for income taxes</t>
        </is>
      </c>
      <c r="B43" s="5" t="n">
        <v>2251</v>
      </c>
      <c r="C43" s="5" t="n">
        <v>1880</v>
      </c>
    </row>
    <row r="44">
      <c r="A44" s="4" t="inlineStr">
        <is>
          <t>Vertuis Bio, Inc.</t>
        </is>
      </c>
      <c r="B44" s="4" t="inlineStr">
        <is>
          <t xml:space="preserve"> </t>
        </is>
      </c>
      <c r="C44" s="4" t="inlineStr">
        <is>
          <t xml:space="preserve"> </t>
        </is>
      </c>
    </row>
    <row r="45">
      <c r="A45" s="3" t="inlineStr">
        <is>
          <t>Adjustments to reconcile net loss to net cash used in operating activities:</t>
        </is>
      </c>
      <c r="B45" s="4" t="inlineStr">
        <is>
          <t xml:space="preserve"> </t>
        </is>
      </c>
      <c r="C45" s="4" t="inlineStr">
        <is>
          <t xml:space="preserve"> </t>
        </is>
      </c>
    </row>
    <row r="46">
      <c r="A46" s="4" t="inlineStr">
        <is>
          <t>Vertuis / Adrestia acquisition</t>
        </is>
      </c>
      <c r="B46" s="5" t="n">
        <v>0</v>
      </c>
      <c r="C46" s="5" t="n">
        <v>10250</v>
      </c>
    </row>
    <row r="47">
      <c r="A47" s="4" t="inlineStr">
        <is>
          <t>Adrestia Therapeutics Ltd</t>
        </is>
      </c>
      <c r="B47" s="4" t="inlineStr">
        <is>
          <t xml:space="preserve"> </t>
        </is>
      </c>
      <c r="C47" s="4" t="inlineStr">
        <is>
          <t xml:space="preserve"> </t>
        </is>
      </c>
    </row>
    <row r="48">
      <c r="A48" s="3" t="inlineStr">
        <is>
          <t>Adjustments to reconcile net loss to net cash used in operating activities:</t>
        </is>
      </c>
      <c r="B48" s="4" t="inlineStr">
        <is>
          <t xml:space="preserve"> </t>
        </is>
      </c>
      <c r="C48" s="4" t="inlineStr">
        <is>
          <t xml:space="preserve"> </t>
        </is>
      </c>
    </row>
    <row r="49">
      <c r="A49" s="4" t="inlineStr">
        <is>
          <t>Vertuis / Adrestia acquisition</t>
        </is>
      </c>
      <c r="B49" s="6" t="n">
        <v>0</v>
      </c>
      <c r="C49" s="6" t="n">
        <v>764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Principal Repayments of Debt (Details) $ in Thousands</t>
        </is>
      </c>
      <c r="B1" s="2" t="inlineStr">
        <is>
          <t>Sep. 30, 2024 USD ($)</t>
        </is>
      </c>
    </row>
    <row r="2">
      <c r="A2" s="3" t="inlineStr">
        <is>
          <t>Year Ending December 31:</t>
        </is>
      </c>
      <c r="B2" s="4" t="inlineStr">
        <is>
          <t xml:space="preserve"> </t>
        </is>
      </c>
    </row>
    <row r="3">
      <c r="A3" s="4" t="inlineStr">
        <is>
          <t>2024</t>
        </is>
      </c>
      <c r="B3" s="6" t="n">
        <v>0</v>
      </c>
    </row>
    <row r="4">
      <c r="A4" s="4" t="inlineStr">
        <is>
          <t>2025</t>
        </is>
      </c>
      <c r="B4" s="5" t="n">
        <v>0</v>
      </c>
    </row>
    <row r="5">
      <c r="A5" s="4" t="inlineStr">
        <is>
          <t>2026</t>
        </is>
      </c>
      <c r="B5" s="5" t="n">
        <v>198385</v>
      </c>
    </row>
    <row r="6">
      <c r="A6" s="4" t="inlineStr">
        <is>
          <t>2027</t>
        </is>
      </c>
      <c r="B6" s="5" t="n">
        <v>198385</v>
      </c>
    </row>
    <row r="7">
      <c r="A7" s="4" t="inlineStr">
        <is>
          <t>2028</t>
        </is>
      </c>
      <c r="B7" s="5" t="n">
        <v>574990</v>
      </c>
    </row>
    <row r="8">
      <c r="A8" s="4" t="inlineStr">
        <is>
          <t>2029 and thereafter</t>
        </is>
      </c>
      <c r="B8" s="5" t="n">
        <v>0</v>
      </c>
    </row>
    <row r="9">
      <c r="A9" s="4" t="inlineStr">
        <is>
          <t>Total</t>
        </is>
      </c>
      <c r="B9" s="6" t="n">
        <v>9717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Interest Expense Related to Debt and Finance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6" t="n">
        <v>1485</v>
      </c>
      <c r="C4" s="6" t="n">
        <v>1840</v>
      </c>
      <c r="D4" s="6" t="n">
        <v>5136</v>
      </c>
      <c r="E4" s="6" t="n">
        <v>5568</v>
      </c>
    </row>
    <row r="5">
      <c r="A5" s="4" t="inlineStr">
        <is>
          <t>Swap interest income</t>
        </is>
      </c>
      <c r="B5" s="5" t="n">
        <v>-765</v>
      </c>
      <c r="C5" s="5" t="n">
        <v>-666</v>
      </c>
      <c r="D5" s="5" t="n">
        <v>-2229</v>
      </c>
      <c r="E5" s="5" t="n">
        <v>-1093</v>
      </c>
    </row>
    <row r="6">
      <c r="A6" s="4" t="inlineStr">
        <is>
          <t>Total debt interest expense</t>
        </is>
      </c>
      <c r="B6" s="5" t="n">
        <v>20503</v>
      </c>
      <c r="C6" s="5" t="n">
        <v>19686</v>
      </c>
      <c r="D6" s="5" t="n">
        <v>61671</v>
      </c>
      <c r="E6" s="5" t="n">
        <v>59082</v>
      </c>
    </row>
    <row r="7">
      <c r="A7" s="4" t="inlineStr">
        <is>
          <t>Finance lease interest expense</t>
        </is>
      </c>
      <c r="B7" s="5" t="n">
        <v>551</v>
      </c>
      <c r="C7" s="5" t="n">
        <v>602</v>
      </c>
      <c r="D7" s="5" t="n">
        <v>1692</v>
      </c>
      <c r="E7" s="5" t="n">
        <v>1828</v>
      </c>
    </row>
    <row r="8">
      <c r="A8" s="4" t="inlineStr">
        <is>
          <t>Total interest expense</t>
        </is>
      </c>
      <c r="B8" s="5" t="n">
        <v>21054</v>
      </c>
      <c r="C8" s="5" t="n">
        <v>20288</v>
      </c>
      <c r="D8" s="5" t="n">
        <v>63363</v>
      </c>
      <c r="E8" s="5" t="n">
        <v>60910</v>
      </c>
    </row>
    <row r="9">
      <c r="A9" s="4" t="inlineStr">
        <is>
          <t>Convertible debt contractual interest expens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1194</v>
      </c>
      <c r="C11" s="5" t="n">
        <v>2063</v>
      </c>
      <c r="D11" s="5" t="n">
        <v>5319</v>
      </c>
      <c r="E11" s="5" t="n">
        <v>6188</v>
      </c>
    </row>
    <row r="12">
      <c r="A12" s="4" t="inlineStr">
        <is>
          <t>Term Loan contractual interest expens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3325</v>
      </c>
      <c r="C14" s="5" t="n">
        <v>12002</v>
      </c>
      <c r="D14" s="5" t="n">
        <v>38466</v>
      </c>
      <c r="E14" s="5" t="n">
        <v>34403</v>
      </c>
    </row>
    <row r="15">
      <c r="A15" s="4" t="inlineStr">
        <is>
          <t>Royalty Financing Agreement interest expens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expense</t>
        </is>
      </c>
      <c r="B17" s="6" t="n">
        <v>5264</v>
      </c>
      <c r="C17" s="6" t="n">
        <v>4447</v>
      </c>
      <c r="D17" s="6" t="n">
        <v>14979</v>
      </c>
      <c r="E17" s="6" t="n">
        <v>1401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s>
  <sheetData>
    <row r="1">
      <c r="A1" s="1" t="inlineStr">
        <is>
          <t>Royalty Financing Agreement - Narrative (Details) - USD ($) $ in Thousands</t>
        </is>
      </c>
      <c r="B1" s="2" t="inlineStr">
        <is>
          <t>1 Months Ended</t>
        </is>
      </c>
    </row>
    <row r="2">
      <c r="B2" s="2" t="inlineStr">
        <is>
          <t>Oct. 31, 2022</t>
        </is>
      </c>
      <c r="C2" s="2" t="inlineStr">
        <is>
          <t>Sep. 01, 2025</t>
        </is>
      </c>
      <c r="D2" s="2" t="inlineStr">
        <is>
          <t>Sep. 30, 2024</t>
        </is>
      </c>
      <c r="E2" s="2" t="inlineStr">
        <is>
          <t>Dec. 31, 2023</t>
        </is>
      </c>
      <c r="F2" s="2" t="inlineStr">
        <is>
          <t>Oct. 0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yalty financing liability</t>
        </is>
      </c>
      <c r="B4" s="4" t="inlineStr">
        <is>
          <t xml:space="preserve"> </t>
        </is>
      </c>
      <c r="C4" s="4" t="inlineStr">
        <is>
          <t xml:space="preserve"> </t>
        </is>
      </c>
      <c r="D4" s="6" t="n">
        <v>6639</v>
      </c>
      <c r="E4" s="6" t="n">
        <v>5674</v>
      </c>
      <c r="F4" s="4" t="inlineStr">
        <is>
          <t xml:space="preserve"> </t>
        </is>
      </c>
    </row>
    <row r="5">
      <c r="A5" s="4" t="inlineStr">
        <is>
          <t>Royalty Agree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oyalty financing liability</t>
        </is>
      </c>
      <c r="B7" s="4" t="inlineStr">
        <is>
          <t xml:space="preserve"> </t>
        </is>
      </c>
      <c r="C7" s="4" t="inlineStr">
        <is>
          <t xml:space="preserve"> </t>
        </is>
      </c>
      <c r="D7" s="6" t="n">
        <v>3700</v>
      </c>
      <c r="E7" s="6" t="n">
        <v>3300</v>
      </c>
      <c r="F7" s="4" t="inlineStr">
        <is>
          <t xml:space="preserve"> </t>
        </is>
      </c>
    </row>
    <row r="8">
      <c r="A8" s="4" t="inlineStr">
        <is>
          <t>Royalty Agreements | 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oyalty maximum</t>
        </is>
      </c>
      <c r="B10" s="10" t="n">
        <v>1.8</v>
      </c>
      <c r="C10" s="4" t="inlineStr">
        <is>
          <t xml:space="preserve"> </t>
        </is>
      </c>
      <c r="D10" s="4" t="inlineStr">
        <is>
          <t xml:space="preserve"> </t>
        </is>
      </c>
      <c r="E10" s="4" t="inlineStr">
        <is>
          <t xml:space="preserve"> </t>
        </is>
      </c>
      <c r="F10" s="4" t="inlineStr">
        <is>
          <t xml:space="preserve"> </t>
        </is>
      </c>
    </row>
    <row r="11">
      <c r="A11" s="4" t="inlineStr">
        <is>
          <t>Royalty Agreements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oyalty maximum</t>
        </is>
      </c>
      <c r="B13" s="10" t="n">
        <v>1.9</v>
      </c>
      <c r="C13" s="4" t="inlineStr">
        <is>
          <t xml:space="preserve"> </t>
        </is>
      </c>
      <c r="D13" s="4" t="inlineStr">
        <is>
          <t xml:space="preserve"> </t>
        </is>
      </c>
      <c r="E13" s="4" t="inlineStr">
        <is>
          <t xml:space="preserve"> </t>
        </is>
      </c>
      <c r="F13" s="4" t="inlineStr">
        <is>
          <t xml:space="preserve"> </t>
        </is>
      </c>
    </row>
    <row r="14">
      <c r="A14" s="4" t="inlineStr">
        <is>
          <t>Royalty Agreements | ARIKAYCE Global Net Sal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oyalty percentage</t>
        </is>
      </c>
      <c r="B16" s="4" t="inlineStr">
        <is>
          <t xml:space="preserve"> </t>
        </is>
      </c>
      <c r="C16" s="4" t="inlineStr">
        <is>
          <t xml:space="preserve"> </t>
        </is>
      </c>
      <c r="D16" s="4" t="inlineStr">
        <is>
          <t xml:space="preserve"> </t>
        </is>
      </c>
      <c r="E16" s="4" t="inlineStr">
        <is>
          <t xml:space="preserve"> </t>
        </is>
      </c>
      <c r="F16" s="8" t="n">
        <v>0.04</v>
      </c>
    </row>
    <row r="17">
      <c r="A17" s="4" t="inlineStr">
        <is>
          <t>Royalty Agreements | ARIKAYCE Global Net Sales | Forecas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oyalty percentage</t>
        </is>
      </c>
      <c r="B19" s="4" t="inlineStr">
        <is>
          <t xml:space="preserve"> </t>
        </is>
      </c>
      <c r="C19" s="9" t="n">
        <v>0.045</v>
      </c>
      <c r="D19" s="4" t="inlineStr">
        <is>
          <t xml:space="preserve"> </t>
        </is>
      </c>
      <c r="E19" s="4" t="inlineStr">
        <is>
          <t xml:space="preserve"> </t>
        </is>
      </c>
      <c r="F19" s="4" t="inlineStr">
        <is>
          <t xml:space="preserve"> </t>
        </is>
      </c>
    </row>
    <row r="20">
      <c r="A20" s="4" t="inlineStr">
        <is>
          <t>Royalty Agreements | Brensocatib Global Net Sa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oyalty percentage</t>
        </is>
      </c>
      <c r="B22" s="8" t="n">
        <v>0.75</v>
      </c>
      <c r="C22" s="4" t="inlineStr">
        <is>
          <t xml:space="preserve"> </t>
        </is>
      </c>
      <c r="D22" s="4" t="inlineStr">
        <is>
          <t xml:space="preserve"> </t>
        </is>
      </c>
      <c r="E22" s="4" t="inlineStr">
        <is>
          <t xml:space="preserve"> </t>
        </is>
      </c>
      <c r="F22" s="4" t="inlineStr">
        <is>
          <t xml:space="preserve"> </t>
        </is>
      </c>
    </row>
    <row r="23">
      <c r="A23" s="4" t="inlineStr">
        <is>
          <t>Secured Debt | Royalty Agre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ceeds from royalty financing</t>
        </is>
      </c>
      <c r="B25" s="6" t="n">
        <v>150000</v>
      </c>
      <c r="C25" s="4" t="inlineStr">
        <is>
          <t xml:space="preserve"> </t>
        </is>
      </c>
      <c r="D25" s="4" t="inlineStr">
        <is>
          <t xml:space="preserve"> </t>
        </is>
      </c>
      <c r="E25" s="4" t="inlineStr">
        <is>
          <t xml:space="preserve"> </t>
        </is>
      </c>
      <c r="F25" s="4" t="inlineStr">
        <is>
          <t xml:space="preserve"> </t>
        </is>
      </c>
    </row>
    <row r="26">
      <c r="A26" s="4" t="inlineStr">
        <is>
          <t>Face amount</t>
        </is>
      </c>
      <c r="B26" s="5" t="n">
        <v>150000</v>
      </c>
      <c r="C26" s="4" t="inlineStr">
        <is>
          <t xml:space="preserve"> </t>
        </is>
      </c>
      <c r="D26" s="4" t="inlineStr">
        <is>
          <t xml:space="preserve"> </t>
        </is>
      </c>
      <c r="E26" s="4" t="inlineStr">
        <is>
          <t xml:space="preserve"> </t>
        </is>
      </c>
      <c r="F26" s="4" t="inlineStr">
        <is>
          <t xml:space="preserve"> </t>
        </is>
      </c>
    </row>
    <row r="27">
      <c r="A27" s="4" t="inlineStr">
        <is>
          <t>Interest payments</t>
        </is>
      </c>
      <c r="B27" s="5" t="n">
        <v>150000</v>
      </c>
      <c r="C27" s="4" t="inlineStr">
        <is>
          <t xml:space="preserve"> </t>
        </is>
      </c>
      <c r="D27" s="4" t="inlineStr">
        <is>
          <t xml:space="preserve"> </t>
        </is>
      </c>
      <c r="E27" s="4" t="inlineStr">
        <is>
          <t xml:space="preserve"> </t>
        </is>
      </c>
      <c r="F27" s="4" t="inlineStr">
        <is>
          <t xml:space="preserve"> </t>
        </is>
      </c>
    </row>
    <row r="28">
      <c r="A28" s="4" t="inlineStr">
        <is>
          <t>Lenders fees and deal expenses</t>
        </is>
      </c>
      <c r="B28" s="5" t="n">
        <v>3800</v>
      </c>
      <c r="C28" s="4" t="inlineStr">
        <is>
          <t xml:space="preserve"> </t>
        </is>
      </c>
      <c r="D28" s="4" t="inlineStr">
        <is>
          <t xml:space="preserve"> </t>
        </is>
      </c>
      <c r="E28" s="4" t="inlineStr">
        <is>
          <t xml:space="preserve"> </t>
        </is>
      </c>
      <c r="F28" s="4" t="inlineStr">
        <is>
          <t xml:space="preserve"> </t>
        </is>
      </c>
    </row>
    <row r="29">
      <c r="A29" s="4" t="inlineStr">
        <is>
          <t>Proceeds from royalty financing agreement, net</t>
        </is>
      </c>
      <c r="B29" s="6" t="n">
        <v>146200</v>
      </c>
      <c r="C29" s="4" t="inlineStr">
        <is>
          <t xml:space="preserve"> </t>
        </is>
      </c>
      <c r="D29" s="4" t="inlineStr">
        <is>
          <t xml:space="preserve"> </t>
        </is>
      </c>
      <c r="E29" s="4" t="inlineStr">
        <is>
          <t xml:space="preserve"> </t>
        </is>
      </c>
      <c r="F29" s="4" t="inlineStr">
        <is>
          <t xml:space="preserve"> </t>
        </is>
      </c>
    </row>
    <row r="30">
      <c r="A30" s="4" t="inlineStr">
        <is>
          <t>Effective interest rate</t>
        </is>
      </c>
      <c r="B30" s="9" t="n">
        <v>0.124</v>
      </c>
      <c r="C30" s="4" t="inlineStr">
        <is>
          <t xml:space="preserve"> </t>
        </is>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oyalty Financing Agreement - Schedule of Activity of Royalty Financing Agreement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Royalty Financing Agreemen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yalty financing agreement liability - beginning balance</t>
        </is>
      </c>
      <c r="B4" s="4" t="inlineStr">
        <is>
          <t xml:space="preserve"> </t>
        </is>
      </c>
      <c r="C4" s="4" t="inlineStr">
        <is>
          <t xml:space="preserve"> </t>
        </is>
      </c>
      <c r="D4" s="6" t="n">
        <v>155034</v>
      </c>
      <c r="E4" s="4" t="inlineStr">
        <is>
          <t xml:space="preserve"> </t>
        </is>
      </c>
      <c r="F4" s="4" t="inlineStr">
        <is>
          <t xml:space="preserve"> </t>
        </is>
      </c>
    </row>
    <row r="5">
      <c r="A5" s="4" t="inlineStr">
        <is>
          <t>Royalty financing agreement liability - ending balance</t>
        </is>
      </c>
      <c r="B5" s="6" t="n">
        <v>160049</v>
      </c>
      <c r="C5" s="4" t="inlineStr">
        <is>
          <t xml:space="preserve"> </t>
        </is>
      </c>
      <c r="D5" s="5" t="n">
        <v>160049</v>
      </c>
      <c r="E5" s="4" t="inlineStr">
        <is>
          <t xml:space="preserve"> </t>
        </is>
      </c>
      <c r="F5" s="6" t="n">
        <v>155034</v>
      </c>
    </row>
    <row r="6">
      <c r="A6" s="4" t="inlineStr">
        <is>
          <t>Amortization of issuance costs</t>
        </is>
      </c>
      <c r="B6" s="5" t="n">
        <v>1485</v>
      </c>
      <c r="C6" s="6" t="n">
        <v>1840</v>
      </c>
      <c r="D6" s="5" t="n">
        <v>5136</v>
      </c>
      <c r="E6" s="6" t="n">
        <v>5568</v>
      </c>
      <c r="F6" s="4" t="inlineStr">
        <is>
          <t xml:space="preserve"> </t>
        </is>
      </c>
    </row>
    <row r="7">
      <c r="A7" s="4" t="inlineStr">
        <is>
          <t>Royalty financing agreement</t>
        </is>
      </c>
      <c r="B7" s="5" t="n">
        <v>160049</v>
      </c>
      <c r="C7" s="4" t="inlineStr">
        <is>
          <t xml:space="preserve"> </t>
        </is>
      </c>
      <c r="D7" s="5" t="n">
        <v>160049</v>
      </c>
      <c r="E7" s="4" t="inlineStr">
        <is>
          <t xml:space="preserve"> </t>
        </is>
      </c>
      <c r="F7" s="5" t="n">
        <v>155034</v>
      </c>
    </row>
    <row r="8">
      <c r="A8" s="4" t="inlineStr">
        <is>
          <t>Royalty Agre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oyalty Financing Agreement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expense recognized</t>
        </is>
      </c>
      <c r="B10" s="5" t="n">
        <v>5264</v>
      </c>
      <c r="C10" s="6" t="n">
        <v>4447</v>
      </c>
      <c r="D10" s="5" t="n">
        <v>14979</v>
      </c>
      <c r="E10" s="5" t="n">
        <v>14016</v>
      </c>
      <c r="F10" s="4" t="inlineStr">
        <is>
          <t xml:space="preserve"> </t>
        </is>
      </c>
    </row>
    <row r="11">
      <c r="A11" s="4" t="inlineStr">
        <is>
          <t>Secured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oyalty Financing Agreement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rtization of issuance costs</t>
        </is>
      </c>
      <c r="B13" s="4" t="inlineStr">
        <is>
          <t xml:space="preserve"> </t>
        </is>
      </c>
      <c r="C13" s="4" t="inlineStr">
        <is>
          <t xml:space="preserve"> </t>
        </is>
      </c>
      <c r="D13" s="5" t="n">
        <v>393</v>
      </c>
      <c r="E13" s="4" t="inlineStr">
        <is>
          <t xml:space="preserve"> </t>
        </is>
      </c>
      <c r="F13" s="5" t="n">
        <v>521</v>
      </c>
    </row>
    <row r="14">
      <c r="A14" s="4" t="inlineStr">
        <is>
          <t>Secured Debt | Royalty Agre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oyalty Financing Agreement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oyalty financing agreement liability - beginning balance</t>
        </is>
      </c>
      <c r="B16" s="4" t="inlineStr">
        <is>
          <t xml:space="preserve"> </t>
        </is>
      </c>
      <c r="C16" s="4" t="inlineStr">
        <is>
          <t xml:space="preserve"> </t>
        </is>
      </c>
      <c r="D16" s="5" t="n">
        <v>158162</v>
      </c>
      <c r="E16" s="5" t="n">
        <v>151538</v>
      </c>
      <c r="F16" s="5" t="n">
        <v>151538</v>
      </c>
    </row>
    <row r="17">
      <c r="A17" s="4" t="inlineStr">
        <is>
          <t>Revenue Interest Payments paid and payable</t>
        </is>
      </c>
      <c r="B17" s="4" t="inlineStr">
        <is>
          <t xml:space="preserve"> </t>
        </is>
      </c>
      <c r="C17" s="4" t="inlineStr">
        <is>
          <t xml:space="preserve"> </t>
        </is>
      </c>
      <c r="D17" s="5" t="n">
        <v>-10357</v>
      </c>
      <c r="E17" s="4" t="inlineStr">
        <is>
          <t xml:space="preserve"> </t>
        </is>
      </c>
      <c r="F17" s="5" t="n">
        <v>-12222</v>
      </c>
    </row>
    <row r="18">
      <c r="A18" s="4" t="inlineStr">
        <is>
          <t>Interest expense recognized</t>
        </is>
      </c>
      <c r="B18" s="4" t="inlineStr">
        <is>
          <t xml:space="preserve"> </t>
        </is>
      </c>
      <c r="C18" s="4" t="inlineStr">
        <is>
          <t xml:space="preserve"> </t>
        </is>
      </c>
      <c r="D18" s="5" t="n">
        <v>14979</v>
      </c>
      <c r="E18" s="4" t="inlineStr">
        <is>
          <t xml:space="preserve"> </t>
        </is>
      </c>
      <c r="F18" s="5" t="n">
        <v>18846</v>
      </c>
    </row>
    <row r="19">
      <c r="A19" s="4" t="inlineStr">
        <is>
          <t>Royalty financing agreement liability - ending balance</t>
        </is>
      </c>
      <c r="B19" s="5" t="n">
        <v>162784</v>
      </c>
      <c r="C19" s="4" t="inlineStr">
        <is>
          <t xml:space="preserve"> </t>
        </is>
      </c>
      <c r="D19" s="5" t="n">
        <v>162784</v>
      </c>
      <c r="E19" s="4" t="inlineStr">
        <is>
          <t xml:space="preserve"> </t>
        </is>
      </c>
      <c r="F19" s="5" t="n">
        <v>158162</v>
      </c>
    </row>
    <row r="20">
      <c r="A20" s="4" t="inlineStr">
        <is>
          <t>Royalty issuance costs, unamortized - beginning balance</t>
        </is>
      </c>
      <c r="B20" s="4" t="inlineStr">
        <is>
          <t xml:space="preserve"> </t>
        </is>
      </c>
      <c r="C20" s="4" t="inlineStr">
        <is>
          <t xml:space="preserve"> </t>
        </is>
      </c>
      <c r="D20" s="5" t="n">
        <v>3128</v>
      </c>
      <c r="E20" s="6" t="n">
        <v>3523</v>
      </c>
      <c r="F20" s="5" t="n">
        <v>3523</v>
      </c>
    </row>
    <row r="21">
      <c r="A21" s="4" t="inlineStr">
        <is>
          <t>Other</t>
        </is>
      </c>
      <c r="B21" s="4" t="inlineStr">
        <is>
          <t xml:space="preserve"> </t>
        </is>
      </c>
      <c r="C21" s="4" t="inlineStr">
        <is>
          <t xml:space="preserve"> </t>
        </is>
      </c>
      <c r="D21" s="5" t="n">
        <v>0</v>
      </c>
      <c r="E21" s="4" t="inlineStr">
        <is>
          <t xml:space="preserve"> </t>
        </is>
      </c>
      <c r="F21" s="5" t="n">
        <v>-126</v>
      </c>
    </row>
    <row r="22">
      <c r="A22" s="4" t="inlineStr">
        <is>
          <t>Deferred issuance costs, unamortized - ending balance</t>
        </is>
      </c>
      <c r="B22" s="5" t="n">
        <v>2735</v>
      </c>
      <c r="C22" s="4" t="inlineStr">
        <is>
          <t xml:space="preserve"> </t>
        </is>
      </c>
      <c r="D22" s="5" t="n">
        <v>2735</v>
      </c>
      <c r="E22" s="4" t="inlineStr">
        <is>
          <t xml:space="preserve"> </t>
        </is>
      </c>
      <c r="F22" s="5" t="n">
        <v>3128</v>
      </c>
    </row>
    <row r="23">
      <c r="A23" s="4" t="inlineStr">
        <is>
          <t>Royalty financing agreement</t>
        </is>
      </c>
      <c r="B23" s="6" t="n">
        <v>162784</v>
      </c>
      <c r="C23" s="4" t="inlineStr">
        <is>
          <t xml:space="preserve"> </t>
        </is>
      </c>
      <c r="D23" s="6" t="n">
        <v>162784</v>
      </c>
      <c r="E23" s="4" t="inlineStr">
        <is>
          <t xml:space="preserve"> </t>
        </is>
      </c>
      <c r="F23" s="6" t="n">
        <v>15816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 width="13"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 width="16" customWidth="1" min="18" max="18"/>
  </cols>
  <sheetData>
    <row r="1">
      <c r="A1" s="1" t="inlineStr">
        <is>
          <t>Shareholders' Equity (Details) - USD ($) $ / shares in Units, $ in Millions</t>
        </is>
      </c>
      <c r="D1" s="2" t="inlineStr">
        <is>
          <t>1 Months Ended</t>
        </is>
      </c>
      <c r="K1" s="2" t="inlineStr">
        <is>
          <t>3 Months Ended</t>
        </is>
      </c>
      <c r="R1" s="2" t="inlineStr">
        <is>
          <t>12 Months Ended</t>
        </is>
      </c>
    </row>
    <row r="2">
      <c r="B2" s="2" t="inlineStr">
        <is>
          <t>Jun. 27, 2024</t>
        </is>
      </c>
      <c r="C2" s="2" t="inlineStr">
        <is>
          <t>Aug. 04, 2021</t>
        </is>
      </c>
      <c r="D2" s="2" t="inlineStr">
        <is>
          <t>Aug. 31, 2024</t>
        </is>
      </c>
      <c r="E2" s="2" t="inlineStr">
        <is>
          <t>Jul. 31, 2024</t>
        </is>
      </c>
      <c r="F2" s="2" t="inlineStr">
        <is>
          <t>May 31, 2024</t>
        </is>
      </c>
      <c r="G2" s="2" t="inlineStr">
        <is>
          <t>Aug. 31, 2023</t>
        </is>
      </c>
      <c r="H2" s="2" t="inlineStr">
        <is>
          <t>Jan. 31, 2023</t>
        </is>
      </c>
      <c r="I2" s="2" t="inlineStr">
        <is>
          <t>Oct. 31, 2022</t>
        </is>
      </c>
      <c r="J2" s="2" t="inlineStr">
        <is>
          <t>Aug. 31, 2022</t>
        </is>
      </c>
      <c r="K2" s="2" t="inlineStr">
        <is>
          <t>Sep. 30, 2024</t>
        </is>
      </c>
      <c r="L2" s="2" t="inlineStr">
        <is>
          <t>Mar. 31, 2024</t>
        </is>
      </c>
      <c r="M2" s="2" t="inlineStr">
        <is>
          <t>Sep. 30, 2023</t>
        </is>
      </c>
      <c r="N2" s="2" t="inlineStr">
        <is>
          <t>Jun. 30, 2023</t>
        </is>
      </c>
      <c r="O2" s="2" t="inlineStr">
        <is>
          <t>Sep. 30, 2022</t>
        </is>
      </c>
      <c r="P2" s="2" t="inlineStr">
        <is>
          <t>Sep. 30, 2021</t>
        </is>
      </c>
      <c r="Q2" s="2" t="inlineStr">
        <is>
          <t>Mar. 31, 2021</t>
        </is>
      </c>
      <c r="R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authorized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000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500000000</v>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1</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7" t="n">
        <v>0.01</v>
      </c>
    </row>
    <row r="6">
      <c r="A6" s="4" t="inlineStr">
        <is>
          <t>Common stock, issued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7884699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147977960</v>
      </c>
    </row>
    <row r="7">
      <c r="A7" s="4" t="inlineStr">
        <is>
          <t>Common stock, outstanding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78846991</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147977960</v>
      </c>
    </row>
    <row r="8">
      <c r="A8" s="4" t="inlineStr">
        <is>
          <t>Offering price per share (in dollars per share)</t>
        </is>
      </c>
      <c r="B8" s="4" t="inlineStr">
        <is>
          <t xml:space="preserve"> </t>
        </is>
      </c>
      <c r="C8" s="4" t="inlineStr">
        <is>
          <t xml:space="preserve"> </t>
        </is>
      </c>
      <c r="D8" s="4" t="inlineStr">
        <is>
          <t xml:space="preserve"> </t>
        </is>
      </c>
      <c r="E8" s="4" t="inlineStr">
        <is>
          <t xml:space="preserve"> </t>
        </is>
      </c>
      <c r="F8" s="7" t="n">
        <v>51.5</v>
      </c>
      <c r="G8" s="4" t="inlineStr">
        <is>
          <t xml:space="preserve"> </t>
        </is>
      </c>
      <c r="H8" s="4" t="inlineStr">
        <is>
          <t xml:space="preserve"> </t>
        </is>
      </c>
      <c r="I8" s="6" t="n">
        <v>2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ayments of stock issuance costs</t>
        </is>
      </c>
      <c r="B9" s="4" t="inlineStr">
        <is>
          <t xml:space="preserve"> </t>
        </is>
      </c>
      <c r="C9" s="4" t="inlineStr">
        <is>
          <t xml:space="preserve"> </t>
        </is>
      </c>
      <c r="D9" s="4" t="inlineStr">
        <is>
          <t xml:space="preserve"> </t>
        </is>
      </c>
      <c r="E9" s="4" t="inlineStr">
        <is>
          <t xml:space="preserve"> </t>
        </is>
      </c>
      <c r="F9" s="13" t="n">
        <v>34.3</v>
      </c>
      <c r="G9" s="4" t="inlineStr">
        <is>
          <t xml:space="preserve"> </t>
        </is>
      </c>
      <c r="H9" s="4" t="inlineStr">
        <is>
          <t xml:space="preserve"> </t>
        </is>
      </c>
      <c r="I9" s="13" t="n">
        <v>16.2</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referred stock,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000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eferred stock, par valu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0.01</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eferred stock,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eferred stock, share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Vertuis Bio,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hares issued in asset acquisition (in shares)</t>
        </is>
      </c>
      <c r="B16" s="4" t="inlineStr">
        <is>
          <t xml:space="preserve"> </t>
        </is>
      </c>
      <c r="C16" s="4" t="inlineStr">
        <is>
          <t xml:space="preserve"> </t>
        </is>
      </c>
      <c r="D16" s="4" t="inlineStr">
        <is>
          <t xml:space="preserve"> </t>
        </is>
      </c>
      <c r="E16" s="5" t="n">
        <v>14773</v>
      </c>
      <c r="F16" s="4" t="inlineStr">
        <is>
          <t xml:space="preserve"> </t>
        </is>
      </c>
      <c r="G16" s="4" t="inlineStr">
        <is>
          <t xml:space="preserve"> </t>
        </is>
      </c>
      <c r="H16" s="5" t="n">
        <v>5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ublic Stock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hares sold in offering (in shares)</t>
        </is>
      </c>
      <c r="B19" s="4" t="inlineStr">
        <is>
          <t xml:space="preserve"> </t>
        </is>
      </c>
      <c r="C19" s="4" t="inlineStr">
        <is>
          <t xml:space="preserve"> </t>
        </is>
      </c>
      <c r="D19" s="4" t="inlineStr">
        <is>
          <t xml:space="preserve"> </t>
        </is>
      </c>
      <c r="E19" s="4" t="inlineStr">
        <is>
          <t xml:space="preserve"> </t>
        </is>
      </c>
      <c r="F19" s="5" t="n">
        <v>14514562</v>
      </c>
      <c r="G19" s="4" t="inlineStr">
        <is>
          <t xml:space="preserve"> </t>
        </is>
      </c>
      <c r="H19" s="4" t="inlineStr">
        <is>
          <t xml:space="preserve"> </t>
        </is>
      </c>
      <c r="I19" s="5" t="n">
        <v>1375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ggregate net proceeds from stock offering</t>
        </is>
      </c>
      <c r="B20" s="4" t="inlineStr">
        <is>
          <t xml:space="preserve"> </t>
        </is>
      </c>
      <c r="C20" s="4" t="inlineStr">
        <is>
          <t xml:space="preserve"> </t>
        </is>
      </c>
      <c r="D20" s="4" t="inlineStr">
        <is>
          <t xml:space="preserve"> </t>
        </is>
      </c>
      <c r="E20" s="4" t="inlineStr">
        <is>
          <t xml:space="preserve"> </t>
        </is>
      </c>
      <c r="F20" s="13" t="n">
        <v>713.2</v>
      </c>
      <c r="G20" s="4" t="inlineStr">
        <is>
          <t xml:space="preserve"> </t>
        </is>
      </c>
      <c r="H20" s="4" t="inlineStr">
        <is>
          <t xml:space="preserve"> </t>
        </is>
      </c>
      <c r="I20" s="13" t="n">
        <v>258.8</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Over-Allotment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hares sold in offering (in shares)</t>
        </is>
      </c>
      <c r="B23" s="4" t="inlineStr">
        <is>
          <t xml:space="preserve"> </t>
        </is>
      </c>
      <c r="C23" s="4" t="inlineStr">
        <is>
          <t xml:space="preserve"> </t>
        </is>
      </c>
      <c r="D23" s="4" t="inlineStr">
        <is>
          <t xml:space="preserve"> </t>
        </is>
      </c>
      <c r="E23" s="4" t="inlineStr">
        <is>
          <t xml:space="preserve"> </t>
        </is>
      </c>
      <c r="F23" s="5" t="n">
        <v>189320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TM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hares sold in offering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5022295</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6503041</v>
      </c>
    </row>
    <row r="27">
      <c r="A27" s="4" t="inlineStr">
        <is>
          <t>Offering price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75.64</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7" t="n">
        <v>24.12</v>
      </c>
    </row>
    <row r="28">
      <c r="A28" s="4" t="inlineStr">
        <is>
          <t>Aggregate net proceeds from stock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3" t="n">
        <v>371.3</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13" t="n">
        <v>152.2</v>
      </c>
    </row>
    <row r="29">
      <c r="A29" s="4" t="inlineStr">
        <is>
          <t>Common stock authorized, aggregate gross sales proceeds (up t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500</v>
      </c>
      <c r="M29" s="4" t="inlineStr">
        <is>
          <t xml:space="preserve"> </t>
        </is>
      </c>
      <c r="N29" s="4" t="inlineStr">
        <is>
          <t xml:space="preserve"> </t>
        </is>
      </c>
      <c r="O29" s="4" t="inlineStr">
        <is>
          <t xml:space="preserve"> </t>
        </is>
      </c>
      <c r="P29" s="4" t="inlineStr">
        <is>
          <t xml:space="preserve"> </t>
        </is>
      </c>
      <c r="Q29" s="6" t="n">
        <v>250</v>
      </c>
      <c r="R29" s="4" t="inlineStr">
        <is>
          <t xml:space="preserve"> </t>
        </is>
      </c>
    </row>
    <row r="30">
      <c r="A30" s="4" t="inlineStr">
        <is>
          <t>Sale of stock, remaining authorized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3" t="n">
        <v>120.1</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Mot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mmon stock shares reserved for issuance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9406112</v>
      </c>
      <c r="L33" s="4" t="inlineStr">
        <is>
          <t xml:space="preserve"> </t>
        </is>
      </c>
      <c r="M33" s="4" t="inlineStr">
        <is>
          <t xml:space="preserve"> </t>
        </is>
      </c>
      <c r="N33" s="4" t="inlineStr">
        <is>
          <t xml:space="preserve"> </t>
        </is>
      </c>
      <c r="O33" s="4" t="inlineStr">
        <is>
          <t xml:space="preserve"> </t>
        </is>
      </c>
      <c r="P33" s="5" t="n">
        <v>9406112</v>
      </c>
      <c r="Q33" s="4" t="inlineStr">
        <is>
          <t xml:space="preserve"> </t>
        </is>
      </c>
      <c r="R33" s="4" t="inlineStr">
        <is>
          <t xml:space="preserve"> </t>
        </is>
      </c>
    </row>
    <row r="34">
      <c r="A34" s="4" t="inlineStr">
        <is>
          <t>Shares issued in acquisition (in shares)</t>
        </is>
      </c>
      <c r="B34" s="4" t="inlineStr">
        <is>
          <t xml:space="preserve"> </t>
        </is>
      </c>
      <c r="C34" s="5" t="n">
        <v>2889367</v>
      </c>
      <c r="D34" s="5" t="n">
        <v>182182</v>
      </c>
      <c r="E34" s="4" t="inlineStr">
        <is>
          <t xml:space="preserve"> </t>
        </is>
      </c>
      <c r="F34" s="4" t="inlineStr">
        <is>
          <t xml:space="preserve"> </t>
        </is>
      </c>
      <c r="G34" s="5" t="n">
        <v>177203</v>
      </c>
      <c r="H34" s="4" t="inlineStr">
        <is>
          <t xml:space="preserve"> </t>
        </is>
      </c>
      <c r="I34" s="4" t="inlineStr">
        <is>
          <t xml:space="preserve"> </t>
        </is>
      </c>
      <c r="J34" s="5" t="n">
        <v>171427</v>
      </c>
      <c r="K34" s="5" t="n">
        <v>182182</v>
      </c>
      <c r="L34" s="4" t="inlineStr">
        <is>
          <t xml:space="preserve"> </t>
        </is>
      </c>
      <c r="M34" s="5" t="n">
        <v>177203</v>
      </c>
      <c r="N34" s="4" t="inlineStr">
        <is>
          <t xml:space="preserve"> </t>
        </is>
      </c>
      <c r="O34" s="5" t="n">
        <v>171427</v>
      </c>
      <c r="P34" s="5" t="n">
        <v>2889367</v>
      </c>
      <c r="Q34" s="4" t="inlineStr">
        <is>
          <t xml:space="preserve"> </t>
        </is>
      </c>
      <c r="R34" s="4" t="inlineStr">
        <is>
          <t xml:space="preserve"> </t>
        </is>
      </c>
    </row>
    <row r="35">
      <c r="A35" s="4" t="inlineStr">
        <is>
          <t>Adrestia Therapeutics Lt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ssuance of common stock for business acquisition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3430867</v>
      </c>
      <c r="O37" s="4" t="inlineStr">
        <is>
          <t xml:space="preserve"> </t>
        </is>
      </c>
      <c r="P37" s="4" t="inlineStr">
        <is>
          <t xml:space="preserve"> </t>
        </is>
      </c>
      <c r="Q37" s="4" t="inlineStr">
        <is>
          <t xml:space="preserve"> </t>
        </is>
      </c>
      <c r="R37" s="4" t="inlineStr">
        <is>
          <t xml:space="preserve"> </t>
        </is>
      </c>
    </row>
    <row r="38">
      <c r="A38" s="4" t="inlineStr">
        <is>
          <t>Vertuis Bio,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Issuance of common stock for business acquisition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5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nvertible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mmon stock shares reserved for issuance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7691984</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onvertible notes | 1.75% Convertible Senior Notes Due 202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nversion of stock, shares issued (in shares)</t>
        </is>
      </c>
      <c r="B46" s="5" t="n">
        <v>574106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nvertible notes | 0.75% Convertible Senior Notes Due 2028</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nversion of stock, shares issu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306</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mmon stock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mmon stock shares reserved for issuance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2370575</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Unvested RS and RS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mmon stock shares reserved for issuance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3375445</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S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ommon stock shares reserved for issuance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664724</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sheetData>
  <mergeCells count="3">
    <mergeCell ref="A1:A2"/>
    <mergeCell ref="D1:J1"/>
    <mergeCell ref="K1:Q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2" customWidth="1" min="1" max="1"/>
    <col width="20" customWidth="1" min="2" max="2"/>
    <col width="20" customWidth="1" min="3" max="3"/>
    <col width="15" customWidth="1" min="4" max="4"/>
    <col width="50" customWidth="1" min="5" max="5"/>
    <col width="22" customWidth="1" min="6" max="6"/>
  </cols>
  <sheetData>
    <row r="1">
      <c r="A1" s="1" t="inlineStr">
        <is>
          <t>Stock-Based Compensation - Narrative (Details)</t>
        </is>
      </c>
      <c r="D1" s="2" t="inlineStr">
        <is>
          <t>3 Months Ended</t>
        </is>
      </c>
      <c r="E1" s="2" t="inlineStr">
        <is>
          <t>9 Months Ended</t>
        </is>
      </c>
    </row>
    <row r="2">
      <c r="B2" s="2" t="inlineStr">
        <is>
          <t>May 12, 2020 shares</t>
        </is>
      </c>
      <c r="C2" s="2" t="inlineStr">
        <is>
          <t>May 15, 2018 shares</t>
        </is>
      </c>
      <c r="D2" s="2" t="inlineStr">
        <is>
          <t>Jun. 30, 2024</t>
        </is>
      </c>
      <c r="E2" s="2" t="inlineStr">
        <is>
          <t>Sep. 30, 2024 USD ($) performanceCondition shares</t>
        </is>
      </c>
      <c r="F2" s="2" t="inlineStr">
        <is>
          <t>Sep. 30, 2023 USD ($)</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ducement stock options granted to new employees (in shares)</t>
        </is>
      </c>
      <c r="B4" s="4" t="inlineStr">
        <is>
          <t xml:space="preserve"> </t>
        </is>
      </c>
      <c r="C4" s="4" t="inlineStr">
        <is>
          <t xml:space="preserve"> </t>
        </is>
      </c>
      <c r="D4" s="4" t="inlineStr">
        <is>
          <t xml:space="preserve"> </t>
        </is>
      </c>
      <c r="E4" s="5" t="n">
        <v>1207710</v>
      </c>
      <c r="F4" s="4" t="inlineStr">
        <is>
          <t xml:space="preserve"> </t>
        </is>
      </c>
    </row>
    <row r="5">
      <c r="A5" s="4" t="inlineStr">
        <is>
          <t>Common stock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cognized compensation expense related to unvested stock options | $</t>
        </is>
      </c>
      <c r="B7" s="4" t="inlineStr">
        <is>
          <t xml:space="preserve"> </t>
        </is>
      </c>
      <c r="C7" s="4" t="inlineStr">
        <is>
          <t xml:space="preserve"> </t>
        </is>
      </c>
      <c r="D7" s="4" t="inlineStr">
        <is>
          <t xml:space="preserve"> </t>
        </is>
      </c>
      <c r="E7" s="6" t="n">
        <v>163800000</v>
      </c>
      <c r="F7" s="4" t="inlineStr">
        <is>
          <t xml:space="preserve"> </t>
        </is>
      </c>
    </row>
    <row r="8">
      <c r="A8" s="4" t="inlineStr">
        <is>
          <t>Options outstanding (in shares)</t>
        </is>
      </c>
      <c r="B8" s="4" t="inlineStr">
        <is>
          <t xml:space="preserve"> </t>
        </is>
      </c>
      <c r="C8" s="4" t="inlineStr">
        <is>
          <t xml:space="preserve"> </t>
        </is>
      </c>
      <c r="D8" s="4" t="inlineStr">
        <is>
          <t xml:space="preserve"> </t>
        </is>
      </c>
      <c r="E8" s="5" t="n">
        <v>114780</v>
      </c>
      <c r="F8" s="4" t="inlineStr">
        <is>
          <t xml:space="preserve"> </t>
        </is>
      </c>
    </row>
    <row r="9">
      <c r="A9" s="4" t="inlineStr">
        <is>
          <t>Unvested RS and RS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compensation expense related to unvested RSU awards | $</t>
        </is>
      </c>
      <c r="B11" s="4" t="inlineStr">
        <is>
          <t xml:space="preserve"> </t>
        </is>
      </c>
      <c r="C11" s="4" t="inlineStr">
        <is>
          <t xml:space="preserve"> </t>
        </is>
      </c>
      <c r="D11" s="4" t="inlineStr">
        <is>
          <t xml:space="preserve"> </t>
        </is>
      </c>
      <c r="E11" s="6" t="n">
        <v>64800000</v>
      </c>
      <c r="F11" s="4" t="inlineStr">
        <is>
          <t xml:space="preserve"> </t>
        </is>
      </c>
    </row>
    <row r="12">
      <c r="A12" s="4" t="inlineStr">
        <is>
          <t>Performance Stock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tions outstanding, nonvested (in shares)</t>
        </is>
      </c>
      <c r="B14" s="4" t="inlineStr">
        <is>
          <t xml:space="preserve"> </t>
        </is>
      </c>
      <c r="C14" s="4" t="inlineStr">
        <is>
          <t xml:space="preserve"> </t>
        </is>
      </c>
      <c r="D14" s="4" t="inlineStr">
        <is>
          <t xml:space="preserve"> </t>
        </is>
      </c>
      <c r="E14" s="5" t="n">
        <v>265887</v>
      </c>
      <c r="F14" s="4" t="inlineStr">
        <is>
          <t xml:space="preserve"> </t>
        </is>
      </c>
    </row>
    <row r="15">
      <c r="A15" s="4" t="inlineStr">
        <is>
          <t>Unrecognized compensation expense | $</t>
        </is>
      </c>
      <c r="B15" s="4" t="inlineStr">
        <is>
          <t xml:space="preserve"> </t>
        </is>
      </c>
      <c r="C15" s="4" t="inlineStr">
        <is>
          <t xml:space="preserve"> </t>
        </is>
      </c>
      <c r="D15" s="4" t="inlineStr">
        <is>
          <t xml:space="preserve"> </t>
        </is>
      </c>
      <c r="E15" s="6" t="n">
        <v>10400000</v>
      </c>
      <c r="F15" s="4" t="inlineStr">
        <is>
          <t xml:space="preserve"> </t>
        </is>
      </c>
    </row>
    <row r="16">
      <c r="A16" s="4" t="inlineStr">
        <is>
          <t>Number of performance conditions | performanceCondition</t>
        </is>
      </c>
      <c r="B16" s="4" t="inlineStr">
        <is>
          <t xml:space="preserve"> </t>
        </is>
      </c>
      <c r="C16" s="4" t="inlineStr">
        <is>
          <t xml:space="preserve"> </t>
        </is>
      </c>
      <c r="D16" s="4" t="inlineStr">
        <is>
          <t xml:space="preserve"> </t>
        </is>
      </c>
      <c r="E16" s="5" t="n">
        <v>2</v>
      </c>
      <c r="F16" s="4" t="inlineStr">
        <is>
          <t xml:space="preserve"> </t>
        </is>
      </c>
    </row>
    <row r="17">
      <c r="A17" s="4" t="inlineStr">
        <is>
          <t>Potential award payout</t>
        </is>
      </c>
      <c r="B17" s="4" t="inlineStr">
        <is>
          <t xml:space="preserve"> </t>
        </is>
      </c>
      <c r="C17" s="4" t="inlineStr">
        <is>
          <t xml:space="preserve"> </t>
        </is>
      </c>
      <c r="D17" s="8" t="n">
        <v>2.5</v>
      </c>
      <c r="E17" s="4" t="inlineStr">
        <is>
          <t xml:space="preserve"> </t>
        </is>
      </c>
      <c r="F17" s="4" t="inlineStr">
        <is>
          <t xml:space="preserve"> </t>
        </is>
      </c>
    </row>
    <row r="18">
      <c r="A18" s="4" t="inlineStr">
        <is>
          <t>Allocated share-based compensation expense | $</t>
        </is>
      </c>
      <c r="B18" s="4" t="inlineStr">
        <is>
          <t xml:space="preserve"> </t>
        </is>
      </c>
      <c r="C18" s="4" t="inlineStr">
        <is>
          <t xml:space="preserve"> </t>
        </is>
      </c>
      <c r="D18" s="4" t="inlineStr">
        <is>
          <t xml:space="preserve"> </t>
        </is>
      </c>
      <c r="E18" s="6" t="n">
        <v>0</v>
      </c>
      <c r="F18" s="6" t="n">
        <v>0</v>
      </c>
    </row>
    <row r="19">
      <c r="A19" s="4" t="inlineStr">
        <is>
          <t>Performance Stock Unit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otential award payout</t>
        </is>
      </c>
      <c r="B21" s="4" t="inlineStr">
        <is>
          <t xml:space="preserve"> </t>
        </is>
      </c>
      <c r="C21" s="4" t="inlineStr">
        <is>
          <t xml:space="preserve"> </t>
        </is>
      </c>
      <c r="D21" s="4" t="inlineStr">
        <is>
          <t xml:space="preserve"> </t>
        </is>
      </c>
      <c r="E21" s="8" t="n">
        <v>0</v>
      </c>
      <c r="F21" s="4" t="inlineStr">
        <is>
          <t xml:space="preserve"> </t>
        </is>
      </c>
    </row>
    <row r="22">
      <c r="A22" s="4" t="inlineStr">
        <is>
          <t>Performance Stock Unit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otential award payout</t>
        </is>
      </c>
      <c r="B24" s="4" t="inlineStr">
        <is>
          <t xml:space="preserve"> </t>
        </is>
      </c>
      <c r="C24" s="4" t="inlineStr">
        <is>
          <t xml:space="preserve"> </t>
        </is>
      </c>
      <c r="D24" s="4" t="inlineStr">
        <is>
          <t xml:space="preserve"> </t>
        </is>
      </c>
      <c r="E24" s="8" t="n">
        <v>2.5</v>
      </c>
      <c r="F24" s="4" t="inlineStr">
        <is>
          <t xml:space="preserve"> </t>
        </is>
      </c>
    </row>
    <row r="25">
      <c r="A25" s="4" t="inlineStr">
        <is>
          <t>2019 Incentive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additional shares authorized (in shares)</t>
        </is>
      </c>
      <c r="B27" s="5" t="n">
        <v>3000000</v>
      </c>
      <c r="C27" s="4" t="inlineStr">
        <is>
          <t xml:space="preserve"> </t>
        </is>
      </c>
      <c r="D27" s="4" t="inlineStr">
        <is>
          <t xml:space="preserve"> </t>
        </is>
      </c>
      <c r="E27" s="4" t="inlineStr">
        <is>
          <t xml:space="preserve"> </t>
        </is>
      </c>
      <c r="F27" s="4" t="inlineStr">
        <is>
          <t xml:space="preserve"> </t>
        </is>
      </c>
    </row>
    <row r="28">
      <c r="A28" s="4" t="inlineStr">
        <is>
          <t>2019 Incentive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available for grant (in shares)</t>
        </is>
      </c>
      <c r="B30" s="4" t="inlineStr">
        <is>
          <t xml:space="preserve"> </t>
        </is>
      </c>
      <c r="C30" s="4" t="inlineStr">
        <is>
          <t xml:space="preserve"> </t>
        </is>
      </c>
      <c r="D30" s="4" t="inlineStr">
        <is>
          <t xml:space="preserve"> </t>
        </is>
      </c>
      <c r="E30" s="5" t="n">
        <v>4877539</v>
      </c>
      <c r="F30" s="4" t="inlineStr">
        <is>
          <t xml:space="preserve"> </t>
        </is>
      </c>
    </row>
    <row r="31">
      <c r="A31" s="4" t="inlineStr">
        <is>
          <t>2018 ESPP</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additional shares authorized (in shares)</t>
        </is>
      </c>
      <c r="B33" s="4" t="inlineStr">
        <is>
          <t xml:space="preserve"> </t>
        </is>
      </c>
      <c r="C33" s="5" t="n">
        <v>1200000</v>
      </c>
      <c r="D33" s="4" t="inlineStr">
        <is>
          <t xml:space="preserve"> </t>
        </is>
      </c>
      <c r="E33" s="4" t="inlineStr">
        <is>
          <t xml:space="preserve"> </t>
        </is>
      </c>
      <c r="F33" s="4" t="inlineStr">
        <is>
          <t xml:space="preserve"> </t>
        </is>
      </c>
    </row>
    <row r="34">
      <c r="A34" s="4" t="inlineStr">
        <is>
          <t>Shares of common stock, maximum authorized for issuance (in shares)</t>
        </is>
      </c>
      <c r="B34" s="4" t="inlineStr">
        <is>
          <t xml:space="preserve"> </t>
        </is>
      </c>
      <c r="C34" s="5" t="n">
        <v>1000000</v>
      </c>
      <c r="D34" s="4" t="inlineStr">
        <is>
          <t xml:space="preserve"> </t>
        </is>
      </c>
      <c r="E34" s="4" t="inlineStr">
        <is>
          <t xml:space="preserve"> </t>
        </is>
      </c>
      <c r="F34" s="4" t="inlineStr">
        <is>
          <t xml:space="preserve"> </t>
        </is>
      </c>
    </row>
    <row r="35">
      <c r="A35" s="4" t="inlineStr">
        <is>
          <t>Percentage of outstanding shares</t>
        </is>
      </c>
      <c r="B35" s="4" t="inlineStr">
        <is>
          <t xml:space="preserve"> </t>
        </is>
      </c>
      <c r="C35" s="8" t="n">
        <v>0.02</v>
      </c>
      <c r="D35" s="4" t="inlineStr">
        <is>
          <t xml:space="preserve"> </t>
        </is>
      </c>
      <c r="E35" s="4" t="inlineStr">
        <is>
          <t xml:space="preserve"> </t>
        </is>
      </c>
      <c r="F35" s="4" t="inlineStr">
        <is>
          <t xml:space="preserve"> </t>
        </is>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Aggregate Stock-Based Compensation Expense (Details) - Stock Options and RSU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Allocated share-based compensation expense</t>
        </is>
      </c>
      <c r="B4" s="6" t="n">
        <v>25545</v>
      </c>
      <c r="C4" s="6" t="n">
        <v>19993</v>
      </c>
      <c r="D4" s="6" t="n">
        <v>70281</v>
      </c>
      <c r="E4" s="6" t="n">
        <v>5479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Allocated share-based compensation expense</t>
        </is>
      </c>
      <c r="B7" s="5" t="n">
        <v>12586</v>
      </c>
      <c r="C7" s="5" t="n">
        <v>9653</v>
      </c>
      <c r="D7" s="5" t="n">
        <v>34222</v>
      </c>
      <c r="E7" s="5" t="n">
        <v>26339</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Allocated share-based compensation expense</t>
        </is>
      </c>
      <c r="B10" s="6" t="n">
        <v>12959</v>
      </c>
      <c r="C10" s="6" t="n">
        <v>10340</v>
      </c>
      <c r="D10" s="6" t="n">
        <v>36059</v>
      </c>
      <c r="E10" s="6" t="n">
        <v>2845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014000</v>
      </c>
      <c r="C4" s="6" t="n">
        <v>544000</v>
      </c>
      <c r="D4" s="6" t="n">
        <v>2441000</v>
      </c>
      <c r="E4" s="6" t="n">
        <v>1557000</v>
      </c>
    </row>
    <row r="5">
      <c r="A5" s="4" t="inlineStr">
        <is>
          <t>Deferred tax benefit</t>
        </is>
      </c>
      <c r="B5" s="4" t="inlineStr">
        <is>
          <t xml:space="preserve"> </t>
        </is>
      </c>
      <c r="C5" s="4" t="inlineStr">
        <is>
          <t xml:space="preserve"> </t>
        </is>
      </c>
      <c r="D5" s="5" t="n">
        <v>0</v>
      </c>
      <c r="E5" s="4" t="inlineStr">
        <is>
          <t xml:space="preserve"> </t>
        </is>
      </c>
    </row>
    <row r="6">
      <c r="A6" s="4" t="inlineStr">
        <is>
          <t>Unrecognized tax benefits, interest and penalties accrued</t>
        </is>
      </c>
      <c r="B6" s="6" t="n">
        <v>0</v>
      </c>
      <c r="C6" s="4" t="inlineStr">
        <is>
          <t xml:space="preserve"> </t>
        </is>
      </c>
      <c r="D6" s="6" t="n">
        <v>0</v>
      </c>
      <c r="E6"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mmitments and Contingenc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Rent expense charged to operations</t>
        </is>
      </c>
      <c r="B4" s="6" t="n">
        <v>3</v>
      </c>
      <c r="C4" s="13" t="n">
        <v>2.6</v>
      </c>
      <c r="D4" s="13" t="n">
        <v>8.9</v>
      </c>
      <c r="E4" s="13" t="n">
        <v>6.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40" customWidth="1" min="2" max="2"/>
    <col width="18" customWidth="1" min="3" max="3"/>
    <col width="21" customWidth="1" min="4" max="4"/>
    <col width="29" customWidth="1" min="5" max="5"/>
    <col width="21" customWidth="1" min="6" max="6"/>
    <col width="40" customWidth="1" min="7" max="7"/>
    <col width="40" customWidth="1" min="8" max="8"/>
    <col width="21" customWidth="1" min="9" max="9"/>
    <col width="21" customWidth="1" min="10" max="10"/>
    <col width="21" customWidth="1" min="11" max="11"/>
    <col width="21" customWidth="1" min="12" max="12"/>
    <col width="21" customWidth="1" min="13" max="13"/>
    <col width="22" customWidth="1" min="14" max="14"/>
  </cols>
  <sheetData>
    <row r="1">
      <c r="A1" s="1" t="inlineStr">
        <is>
          <t>Acquisitions - Narrative (Details) $ / shares in Units, $ in Thousands</t>
        </is>
      </c>
      <c r="D1" s="2" t="inlineStr">
        <is>
          <t>1 Months Ended</t>
        </is>
      </c>
      <c r="J1" s="2" t="inlineStr">
        <is>
          <t>3 Months Ended</t>
        </is>
      </c>
      <c r="N1" s="2" t="inlineStr">
        <is>
          <t>9 Months Ended</t>
        </is>
      </c>
    </row>
    <row r="2">
      <c r="B2" s="2" t="inlineStr">
        <is>
          <t>Aug. 04, 2021 USD ($) $ / shares shares</t>
        </is>
      </c>
      <c r="C2" s="2" t="inlineStr">
        <is>
          <t>May 24, 2021 days</t>
        </is>
      </c>
      <c r="D2" s="2" t="inlineStr">
        <is>
          <t>Aug. 31, 2024 shares</t>
        </is>
      </c>
      <c r="E2" s="2" t="inlineStr">
        <is>
          <t>Jul. 31, 2024 USD ($) shares</t>
        </is>
      </c>
      <c r="F2" s="2" t="inlineStr">
        <is>
          <t>Aug. 31, 2023 shares</t>
        </is>
      </c>
      <c r="G2" s="2" t="inlineStr">
        <is>
          <t>Jun. 30, 2023 USD ($) $ / shares shares</t>
        </is>
      </c>
      <c r="H2" s="2" t="inlineStr">
        <is>
          <t>Jan. 31, 2023 USD ($) $ / shares shares</t>
        </is>
      </c>
      <c r="I2" s="2" t="inlineStr">
        <is>
          <t>Aug. 31, 2022 shares</t>
        </is>
      </c>
      <c r="J2" s="2" t="inlineStr">
        <is>
          <t>Sep. 30, 2024 shares</t>
        </is>
      </c>
      <c r="K2" s="2" t="inlineStr">
        <is>
          <t>Sep. 30, 2023 shares</t>
        </is>
      </c>
      <c r="L2" s="2" t="inlineStr">
        <is>
          <t>Sep. 30, 2022 shares</t>
        </is>
      </c>
      <c r="M2" s="2" t="inlineStr">
        <is>
          <t>Sep. 30, 2021 shares</t>
        </is>
      </c>
      <c r="N2" s="2" t="inlineStr">
        <is>
          <t>Sep. 30,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 price (in usd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21.1</v>
      </c>
      <c r="H4" s="7" t="n">
        <v>18.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nsecutive trading day period | days</t>
        </is>
      </c>
      <c r="B5" s="4" t="inlineStr">
        <is>
          <t xml:space="preserve"> </t>
        </is>
      </c>
      <c r="C5" s="5" t="n">
        <v>4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Motus and Algaen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ggregate value</t>
        </is>
      </c>
      <c r="B8" s="6" t="n">
        <v>165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Mot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s issued in acquisition (in shares) | shares</t>
        </is>
      </c>
      <c r="B11" s="5" t="n">
        <v>2889367</v>
      </c>
      <c r="C11" s="4" t="inlineStr">
        <is>
          <t xml:space="preserve"> </t>
        </is>
      </c>
      <c r="D11" s="5" t="n">
        <v>182182</v>
      </c>
      <c r="E11" s="4" t="inlineStr">
        <is>
          <t xml:space="preserve"> </t>
        </is>
      </c>
      <c r="F11" s="5" t="n">
        <v>177203</v>
      </c>
      <c r="G11" s="4" t="inlineStr">
        <is>
          <t xml:space="preserve"> </t>
        </is>
      </c>
      <c r="H11" s="4" t="inlineStr">
        <is>
          <t xml:space="preserve"> </t>
        </is>
      </c>
      <c r="I11" s="5" t="n">
        <v>171427</v>
      </c>
      <c r="J11" s="5" t="n">
        <v>182182</v>
      </c>
      <c r="K11" s="5" t="n">
        <v>177203</v>
      </c>
      <c r="L11" s="5" t="n">
        <v>171427</v>
      </c>
      <c r="M11" s="5" t="n">
        <v>2889367</v>
      </c>
      <c r="N11" s="4" t="inlineStr">
        <is>
          <t xml:space="preserve"> </t>
        </is>
      </c>
    </row>
    <row r="12">
      <c r="A12" s="4" t="inlineStr">
        <is>
          <t>Shares issued upon milestone achievements (in shares) | shares</t>
        </is>
      </c>
      <c r="B12" s="5" t="n">
        <v>534857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ntingent consideration</t>
        </is>
      </c>
      <c r="B13" s="6" t="n">
        <v>3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 price used to calculate issuable shares (in dollars per share) | $ / shares</t>
        </is>
      </c>
      <c r="B14" s="7" t="n">
        <v>27.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otus | First Anniversary of Closing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s issued in acquisition (in shares) | shares</t>
        </is>
      </c>
      <c r="B17" s="5" t="n">
        <v>18443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otus | Second Anniversary of Closing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s issued in acquisition (in shares) | shares</t>
        </is>
      </c>
      <c r="B20" s="5" t="n">
        <v>18443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otus | Third Anniversary of Closing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s issued in acquisition (in shares) | shares</t>
        </is>
      </c>
      <c r="B23" s="5" t="n">
        <v>18443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lgaene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s issued upon milestone achievements (in shares) | shares</t>
        </is>
      </c>
      <c r="B26" s="5" t="n">
        <v>36886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ash paid in acquisition</t>
        </is>
      </c>
      <c r="B27" s="6" t="n">
        <v>1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 price used to calculate issuable shares (in dollars per share) | $ / shares</t>
        </is>
      </c>
      <c r="B28" s="7" t="n">
        <v>27.1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drestia Therapeutics Lt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s issued in asset acquisition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5" t="n">
        <v>3430867</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sset acquisition, consideration transferred</t>
        </is>
      </c>
      <c r="B32" s="4" t="inlineStr">
        <is>
          <t xml:space="preserve"> </t>
        </is>
      </c>
      <c r="C32" s="4" t="inlineStr">
        <is>
          <t xml:space="preserve"> </t>
        </is>
      </c>
      <c r="D32" s="4" t="inlineStr">
        <is>
          <t xml:space="preserve"> </t>
        </is>
      </c>
      <c r="E32" s="4" t="inlineStr">
        <is>
          <t xml:space="preserve"> </t>
        </is>
      </c>
      <c r="F32" s="4" t="inlineStr">
        <is>
          <t xml:space="preserve"> </t>
        </is>
      </c>
      <c r="G32" s="6" t="n">
        <v>724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tingent payment, value</t>
        </is>
      </c>
      <c r="B33" s="4" t="inlineStr">
        <is>
          <t xml:space="preserve"> </t>
        </is>
      </c>
      <c r="C33" s="4" t="inlineStr">
        <is>
          <t xml:space="preserve"> </t>
        </is>
      </c>
      <c r="D33" s="4" t="inlineStr">
        <is>
          <t xml:space="preserve"> </t>
        </is>
      </c>
      <c r="E33" s="4" t="inlineStr">
        <is>
          <t xml:space="preserve"> </t>
        </is>
      </c>
      <c r="F33" s="4" t="inlineStr">
        <is>
          <t xml:space="preserve"> </t>
        </is>
      </c>
      <c r="G33" s="6" t="n">
        <v>3265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PR&amp;D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76500</v>
      </c>
    </row>
    <row r="35">
      <c r="A35" s="4" t="inlineStr">
        <is>
          <t>Vertuis Bio,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s issued in asset acquisition (in shares) | shares</t>
        </is>
      </c>
      <c r="B37" s="4" t="inlineStr">
        <is>
          <t xml:space="preserve"> </t>
        </is>
      </c>
      <c r="C37" s="4" t="inlineStr">
        <is>
          <t xml:space="preserve"> </t>
        </is>
      </c>
      <c r="D37" s="4" t="inlineStr">
        <is>
          <t xml:space="preserve"> </t>
        </is>
      </c>
      <c r="E37" s="5" t="n">
        <v>14773</v>
      </c>
      <c r="F37" s="4" t="inlineStr">
        <is>
          <t xml:space="preserve"> </t>
        </is>
      </c>
      <c r="G37" s="4" t="inlineStr">
        <is>
          <t xml:space="preserve"> </t>
        </is>
      </c>
      <c r="H37" s="5" t="n">
        <v>5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sset acquisition, consideration transfer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025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tingent payment, value</t>
        </is>
      </c>
      <c r="B39" s="4" t="inlineStr">
        <is>
          <t xml:space="preserve"> </t>
        </is>
      </c>
      <c r="C39" s="4" t="inlineStr">
        <is>
          <t xml:space="preserve"> </t>
        </is>
      </c>
      <c r="D39" s="4" t="inlineStr">
        <is>
          <t xml:space="preserve"> </t>
        </is>
      </c>
      <c r="E39" s="6" t="n">
        <v>1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Vertuis Bio, Inc. | Milestone Event 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ntingent payment,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3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Vertuis Bio, Inc. | Milestone Event 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ntingent payment,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638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sheetData>
  <mergeCells count="3">
    <mergeCell ref="A1:A2"/>
    <mergeCell ref="D1:I1"/>
    <mergeCell ref="J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The Company and Basis of Presentation</t>
        </is>
      </c>
      <c r="B4" s="4" t="inlineStr">
        <is>
          <t>1. The Company and Basis of Presentation Insmed is a people-first global biopharmaceutical company striving to deliver first- and best-in-class therapies to transform the lives of patients facing serious diseases. The Company's first commercial product, ARIKAYCE, is approved in the United States (US) as ARIKAYCE ® (amikacin liposome inhalation suspension), in Europe as ARIKAYCE Liposomal 590 mg Nebuliser Dispersion and in Japan as ARIKAYCE inhalation 590 mg (amikacin sulfate inhalation drug product). ARIKAYCE received accelerated approval in the US in September 2018 for the treatment of Mycobacterium avium complex (MAC) lung disease as part of a combination antibacterial drug regimen for adult patients with limited or no alternative treatment options in a refractory setting. In October 2020, the European Commission (EC) approved ARIKAYCE for the treatment of nontuberculous mycobacterial (NTM) lung infections caused by MAC in adults with limited treatment options who do not have cystic fibrosis (CF). In March 2021, Japan's Ministry of Health, Labour and Welfare (MHLW) approved ARIKAYCE for the treatment of patients with NTM lung disease caused by MAC who did not sufficiently respond to prior treatment with a multidrug regimen. NTM lung disease caused by MAC (which the Company refers to as MAC lung disease) is a rare and often chronic infection that can cause irreversible lung damage and can be fatal. The Company's pipeline includes clinical-stage programs, brensocatib and treprostinil palmitil inhalation powder (TPIP), as well as early-stage research programs. Brensocatib is a small molecule, oral, reversible inhibitor of dipeptidyl peptidase 1 (DPP1), which the Company is developing for the treatment of patients with bronchiectasis and other neutrophil-mediated diseases, including chronic rhinosinusitis without nasal polyps (CRSsNP) and hidradenitis suppurativa (HS). TPIP is an inhaled formulation of the treprostinil prodrug treprostinil palmitil which may offer a differentiated product profile for pulmonary hypertension associated with interstitial lung disease (PH-ILD) and pulmonary arterial hypertension (PAH). The Company's early-stage research programs encompass a wide range of technologies and modalities, including gene therapy, artificial intelligence-driven protein engineering, protein manufacturing, RNA end-joining, and synthetic rescue. The Company was incorporated in the Commonwealth of Virginia on November 29, 1999 and its principal executive offices are located in Bridgewater, New Jersey. The Company has legal entities in the US, France, Germany, Ireland, Italy, the Netherlands, Switzerland, the United Kingdom (UK), and Japan. The accompanying unaudited interim consolidated financial statements have been prepared pursuant to the rules and regulations for reporting on Form 10-Q. Accordingly, certain information and disclosures required by accounting principles generally accepted in the US (GAAP) for complete consolidated financial statements are not included herein. The unaudited interim consolidated financial statements should be read in conjunction with the audited consolidated financial statements and notes thereto included in the Company's Annual Report on Form 10-K for the year ended December 31, 20 . Any references in these notes to applicable accounting guidance are meant to refer to GAAP as found in the Accounting Standards Codification (ASC) and Accounting Standards Updates (ASU) of the Financial Accounting Standards Board (FASB). The results of operations of any interim period are not necessarily indicative of the results of operations for the full year. The unaudited interim consolidated financial information presented herein reflects all normal adjustments that are, in the opinion of management, necessary for a fair statement of the financial position, results of operations and cash flows for the periods presented. All intercompany transactions and balances have been eliminated in consolidation. The Company had $461.5 million in cash and cash equivalents and $1.0 billion in marketable securities as of September 30, 2024 and reported a net loss of $678.2 million for the nine months ended September 30, 2024. The Company has funded its operations through public offerings of equity securities, de bt financings and revenue interest financings. The Company expects to continue to incur consolidated operating losses, including losses in its US and certain international entities, while funding research and development (R&amp;D) activities for ARIKAYCE, brensocatib, TPIP and its other pipeline programs, continuing commercialization and regulatory activities for ARIKAYCE and pre-commercial, regulatory and, if approved, commercialization activities for brensocatib, and funding other general and administrative activities. The Company expects its future cash requirements to be substantial. While the Company currently has sufficient funds to meet its financial needs for at least the next 12 months, the Company may raise additional capital in the future to fund its operations, its ongoing commercialization and clinical trial activities, and its future product candidates, and to develop, acquire, in-license or co-promote other products or product candidates, including those that address orphan or rare diseases. The source, timing and availability of any future financing or other transaction will depend principally upon continued progress in the Company’s commercial, regulatory and development activities. Any future financing will also be contingent upon market conditions. If the Company is unable to obtain sufficient additional funds when required, the Company may be forced to delay, restrict or eliminate all or a portion of its development programs or commercialization efforts. The consolidated financial statements include the accounts of the Company and its wholly-owned subsidiari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Purchase Price (Details) - Vertuis Bio, Inc. - USD ($) $ in Thousands</t>
        </is>
      </c>
      <c r="B1" s="2" t="inlineStr">
        <is>
          <t>1 Months Ended</t>
        </is>
      </c>
    </row>
    <row r="2">
      <c r="B2" s="2" t="inlineStr">
        <is>
          <t>Jul. 31, 2024</t>
        </is>
      </c>
      <c r="C2" s="2" t="inlineStr">
        <is>
          <t>Jan. 31, 2023</t>
        </is>
      </c>
    </row>
    <row r="3">
      <c r="A3" s="3" t="inlineStr">
        <is>
          <t>Business Acquisition [Line Items]</t>
        </is>
      </c>
      <c r="B3" s="4" t="inlineStr">
        <is>
          <t xml:space="preserve"> </t>
        </is>
      </c>
      <c r="C3" s="4" t="inlineStr">
        <is>
          <t xml:space="preserve"> </t>
        </is>
      </c>
    </row>
    <row r="4">
      <c r="A4" s="4" t="inlineStr">
        <is>
          <t>Shares of Insmed common stock issued on closing</t>
        </is>
      </c>
      <c r="B4" s="4" t="inlineStr">
        <is>
          <t xml:space="preserve"> </t>
        </is>
      </c>
      <c r="C4" s="6" t="n">
        <v>9250</v>
      </c>
    </row>
    <row r="5">
      <c r="A5" s="4" t="inlineStr">
        <is>
          <t>Shares of Insmed common stock issued in July 2024</t>
        </is>
      </c>
      <c r="B5" s="6" t="n">
        <v>1000</v>
      </c>
      <c r="C5" s="4" t="inlineStr">
        <is>
          <t xml:space="preserve"> </t>
        </is>
      </c>
    </row>
    <row r="6">
      <c r="A6" s="4" t="inlineStr">
        <is>
          <t>Total purchase price</t>
        </is>
      </c>
      <c r="B6" s="4" t="inlineStr">
        <is>
          <t xml:space="preserve"> </t>
        </is>
      </c>
      <c r="C6" s="6" t="n">
        <v>1025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30" customWidth="1" min="2" max="2"/>
    <col width="32" customWidth="1" min="3" max="3"/>
  </cols>
  <sheetData>
    <row r="1">
      <c r="A1" s="1" t="inlineStr">
        <is>
          <t>Subsequent Events (Details) - Term Loan - Secured Debt $ in Millions</t>
        </is>
      </c>
      <c r="C1" s="2" t="inlineStr">
        <is>
          <t>1 Months Ended</t>
        </is>
      </c>
    </row>
    <row r="2">
      <c r="B2" s="2" t="inlineStr">
        <is>
          <t>Oct. 30, 2024 USD ($) payment</t>
        </is>
      </c>
      <c r="C2" s="2" t="inlineStr">
        <is>
          <t>Oct. 31, 2022 quarterly_payment</t>
        </is>
      </c>
    </row>
    <row r="3">
      <c r="A3" s="3" t="inlineStr">
        <is>
          <t>Subsequent Event [Line Items]</t>
        </is>
      </c>
      <c r="B3" s="4" t="inlineStr">
        <is>
          <t xml:space="preserve"> </t>
        </is>
      </c>
      <c r="C3" s="4" t="inlineStr">
        <is>
          <t xml:space="preserve"> </t>
        </is>
      </c>
    </row>
    <row r="4">
      <c r="A4" s="4" t="inlineStr">
        <is>
          <t>Interest rate</t>
        </is>
      </c>
      <c r="B4" s="4" t="inlineStr">
        <is>
          <t xml:space="preserve"> </t>
        </is>
      </c>
      <c r="C4" s="9" t="n">
        <v>0.0775</v>
      </c>
    </row>
    <row r="5">
      <c r="A5" s="4" t="inlineStr">
        <is>
          <t>Number of quarterly payments | quarterly_payment</t>
        </is>
      </c>
      <c r="B5" s="4" t="inlineStr">
        <is>
          <t xml:space="preserve"> </t>
        </is>
      </c>
      <c r="C5" s="5" t="n">
        <v>8</v>
      </c>
    </row>
    <row r="6">
      <c r="A6" s="4" t="inlineStr">
        <is>
          <t>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Increase in borrowings | $</t>
        </is>
      </c>
      <c r="B8" s="6" t="n">
        <v>150</v>
      </c>
      <c r="C8" s="4" t="inlineStr">
        <is>
          <t xml:space="preserve"> </t>
        </is>
      </c>
    </row>
    <row r="9">
      <c r="A9" s="4" t="inlineStr">
        <is>
          <t>Interest rate</t>
        </is>
      </c>
      <c r="B9" s="9" t="n">
        <v>0.096</v>
      </c>
      <c r="C9" s="4" t="inlineStr">
        <is>
          <t xml:space="preserve"> </t>
        </is>
      </c>
    </row>
    <row r="10">
      <c r="A10" s="4" t="inlineStr">
        <is>
          <t>Fee paid, percent</t>
        </is>
      </c>
      <c r="B10" s="8" t="n">
        <v>0.02</v>
      </c>
      <c r="C10" s="4" t="inlineStr">
        <is>
          <t xml:space="preserve"> </t>
        </is>
      </c>
    </row>
    <row r="11">
      <c r="A11" s="4" t="inlineStr">
        <is>
          <t>Exit fee payment, percent</t>
        </is>
      </c>
      <c r="B11" s="8" t="n">
        <v>0.02</v>
      </c>
      <c r="C11" s="4" t="inlineStr">
        <is>
          <t xml:space="preserve"> </t>
        </is>
      </c>
    </row>
    <row r="12">
      <c r="A12" s="4" t="inlineStr">
        <is>
          <t>Number of quarterly payments | payment</t>
        </is>
      </c>
      <c r="B12" s="5" t="n">
        <v>8</v>
      </c>
      <c r="C1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mpany’s complete listing of significant accounting policies is set forth in Note 2 of the notes to the consolidated financial statements in the Company's Annual Report on Form 10-K for the year ended December 31, 2023 . Selected significant accounting policies are discussed in detail below. Use of Estimates —The preparation of the consolidated financial statements in conformity with GAAP requires management to make estimates and assumptions that affect the amounts reported in the consolidated financial statements and accompanying notes. The Company bases its estimates and judgments on historical experience and on various other assumptions. The amounts of assets and liabilities reported in the Company's balance sheets and the amounts of revenues and expenses reported for each period presented are affected by estimates and assumptions, which are used for, but not limited to, the accounting for revenue allowances, stock-based compensation, income taxes, loss contingencies, acquisition related intangibles including in process research and development (IPR&amp;D) and goodwill, fair value of contingent consideration, and accounting for research and development costs. Actual results could differ from those estimates. Concentration of Credit Risk —Financial instruments that potentially subject the Company to concentrations of credit risk consist primarily of cash and cash equivalents. The Company places its cash equivalents with high credit-quality financial institutions and may invest its investments in US treasury securities, mutual funds and government agency bonds. The Company has established guidelines relative to credit ratings and maturities that seek to maintain safety and liquidity. The Company is exposed to risks associated with extending credit to customers related to the sale of products. The Company does not require collateral to secure amounts due from its customers. The Company uses an expected loss methodology to calculate allowances for trade receivables. The Company's measurement of expected credit losses is based on relevant information about past events, including historical experience, current conditions, and reasonable and supportable forecasts that affect the collectability of the reported amount. The Company does not currently have a material allowance for uncollectible trade receivables. The following table presents the percentage of gross product revenue represented by the Company's three largest customers as of the nine months ended September 30, 2024 and their respective percentages for the nine months ended September 30, 2023. Nine Months Ended September 30, 2024 2023 Customer A 35% 35% Customer B 31% 35% Customer C 19% 18% The Company relies on third-party manufacturers and suppliers for manufacturing and supply of its products. The inability of the suppliers or manufacturers to fulfill supply requirements of the Company could materially impact future operating results. A change in the relationship with the suppliers or manufacturers, or an adverse change in their business, could materially impact future operating results. Finite-lived Intangible Assets —Finite-lived intangible assets are measured at their respective fair values on the date they were recorded. The fair values assigned to the Company's intangible assets are based on reasonable estimates and assumptions given available facts and circumstances. See Note 6 - Intangibles, Net and Goodwill for further details. Impairment Assessment —The Company reviews the recoverability of its finite-lived intangible assets and long-lived assets for indicators of impairments. Events or circumstances that may require an impairment assessment include negative clinical trial results, a significant decrease in the market price of the asset, or a significant adverse change in legal factors or the manner in which the asset is used. If such indicators are present, the Company assesses the recoverability of affected assets by determining if the carrying value of such assets is less than the sum of the undiscounted future cash flows of the assets. If such assets are found to not be recoverable, the Company measures the amount of the impairment by comparing the carrying value of the assets to the fair value of the assets. Business Combinations and Asset Acquisition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as indicated in ASU 2017-01, Business Combinations (Topic 805): Clarifying the Definition of a Busines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Business Combinations, the Company recognizes and measures goodwill as of the acquisition date, as the excess of the fair value of the consideration paid over the fair value of the identified net assets acquired. The consideration for the Company’s business acquisitions may include future payments that are contingent upon the occurrence of a particular event or events. The obligations for such contingent consideration payments are recorded at fair value on the acquisition date. The contingent consideration obligations are then evaluated each reporting period. Changes in the fair value of contingent consideration, other than changes due to payments, are recognized as a gain or loss and recorded within change in the fair value of deferred and contingent consideration liabilities in the consolidated statements of comprehensive loss. If determined to be an asset acquisition, the Company accounts for the transaction under ASC 805-50, which requires the acquiring entity in an asset acquisition to recognize assets acquired and liabilities assumed based on the cost to the acquiring entity on a relative fair value basis, which includes transaction costs in addition to consideration given. No gain or loss is recognized as of the date of acquisition unless the fair value of non-cash assets given as consideration differs from the assets’ carrying amounts on the acquiring entity’s books. Consideration transferred that is non-cash will be measured based on either the cost (which shall be measured based on the fair value of the consideration given) or the fair value of the assets acquired and liabilities assumed, whichever is more reliably measurable. Goodwill is not recognized in an asset acquisition and any excess consideration transferred over the fair value of the net assets acquired is allocated to the identifiable assets based on relative fair values. If the in-licensed agreement for IPR&amp;D does not meet the definition of a business and the assets have not reached technological feasibility and therefore have no alternative future use, the Company expenses payments made under such license agreements as acquired IPR&amp;D expense in its consolidated statements of comprehensive loss. Contingent consideration payments in asset acquisitions are recognized when the contingency is resolved and the consideration is paid or becomes payable, unless the contingent consideration meets the definition of a derivative, in which case the amount becomes part of the basis in the asset acquired. None of the Company's contingent consideration met the definition of a derivative as of September 30, 2024. Upon recognition of a contingent consideration payment, the amount is included in the cost of the acquired asset or group of assets. Indefinite-lived Intangible Assets —Indefinite-lived intangible assets consist of IPR&amp;D. IPR&amp;D acquired directly in a transaction other than a business combination is capitalized if the projects will be further developed or have an alternative future use; otherwise, they are expensed. The fair values of IPR&amp;D project assets acquired in business combinations are capitalized. The Company generally utilizes the Multi-Period Excess Earning Method to determine the estimated fair value of the IPR&amp;D assets acquired in a business combination. The projections used in this valuation approach are based on many factors, such as relevant market size, patent protection, and expected pricing and industry trends.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its intangible assets with indefinite lives may not be recoverable, including, but not limited to, expected growth rates, the cost of equity and debt capital, general economic conditions, the Company’s outlook and market performance of the Company’s industry and recent and forecasted financial performance. The Company performs a qualitative test for its indefinite-lived intangible assets annually as of October 1. Goodwill —Goodwill represents the amount of consideration paid in excess of the fair value of net assets acquired as a result of the Company’s business acquisitions accounted for using the acquisition method of accounting. Goodwill is not amortized and is subject to impairment testing at a reporting unit level on an annual basis or when a triggering event occurs that may indicate the carrying value of the goodwill is impaired. An entity is permitted to first assess qualitative factors to determine if a quantitative impairment test is necessary. Further testing is only required if the entity determines, based on the qualitative assessment, that it is more likely than not that the fair value of the reporting unit is less than its carrying amount. As of September 30, 2024 and December 31, 2023, the Company continues to operate as one reporting unit. The Company performs an impairment test for goodwill annually as of October 1. See Note 6 - Intangibles, Net and Goodwill for further details. Leases —A lease is a contract, or part of a contract, that conveys the right to control the use of explicitly or implicitly identified property, plant or equipment in exchange for consideration. Control of an asset is conveyed to the Company if the Company obtains the right to obtain substantially all of the economic benefits of the asset or the right to direct the use of the asset. The Company recognizes right-of-use (ROU) assets and lease liabilities at the lease commencement date based on the present value of future, fixed lease payments over the term of the arrangement. ROU assets are amortized on a straight-line basis over the term of the lease or are amortized based on consumption, if this approach is more representative of the pattern in which benefit is expected to be derived from the underlying asset. Lease liabilities accrete to yield and are reduced at the time when the lease payment is payable to the vendor. Variable lease payments are recognized at the time when the event giving rise to the payment occurs and are recognized in the consolidated statements of comprehensive loss in the same line item as expenses arising from fixed lease payments. Leases are measured at present value using the rate implicit in the lease or, if the implicit rate is not determinable, the lessee's implicit borrowing rate. As the implicit rate is not typically available, the Company uses its implicit borrowing rate based on the information available at the lease commencement date to determine the present value of future lease payments. The implicit borrowing rate approximates the rate the Company would pay to borrow on a collateralized basis over a similar term an amount equal to the lease payments. See Note 9 - Leases for further details. Debt Issuance Costs —Debt issuance costs are amortized to interest expense using the effective interest rate method over the term of the debt. Unamortized debt issuance costs paid to the lender and third parties are reflected as a discount to the debt in the consolidated balance sheets. Unamortized debt issuance costs associated with extinguished debt are expensed in the period of the extinguishment. Foreign Currency —The Company has operations in the US, France, Germany, Ireland, Italy, the Netherlands, Switzerland, the UK, and Japan. The results of the Company's non-US dollar based functional currency operations are translated to US dollars at the average exchange rates during the period. Assets and liabilities are translated at the exchange rate prevailing at the balance sheet date. Equity is translated at the prevailing exchange rate at the date of the equity transaction. Translation adjustments are included in total s hareholders' equity (deficit), as a component of accumulated other comprehensive income (loss). The Company realizes foreign currency transaction gains and losses in the normal course of business based on movements in the applicable exchange rates. These gains and losses are included as a component of other income (expense), net. Derivatives —In the normal course of business, the Company is exposed to the effects of interest rate changes. The Company may enter into derivative instruments, including interest rate swaps and caps, to manage or hedge interest rate risk. Derivative instruments are recorded at fair value on the balance sheet date. The Company has not elected hedge accounting treatment for the changes in the fair value of derivatives. Changes in the fair value of derivatives are recorded each period and are included in change in fair value of interest rate swap in the consolidated statements of comprehensive loss and consolidated statements of cash flows. Inventory and Cost of Product Revenues (excluding amortization of intangible assets) —Inventory is stated at the lower of cost and net realizable value. Inventory is sold on a first-in, first-out (FIFO) basis. The Company periodically reviews inventory for expiry and obsolescence and, if necessary, writes down accordingly. If quality specifications are not met during the manufacturing process, such inventory is written off to cost of product revenues (excluding amortization of intangible assets) in the period identified. Cost of product revenues (excluding amortization of intangible assets) consist primarily of direct and indirect costs related to the manufacturing of ARIKAYCE sold, including third-party manufacturing costs, packaging services, freight, and allocation of overhead costs, in addition to royalty expenses. Cost is determined using a standard cost method, which approximates actual cost, and assumes a FIFO flow of goods. Inventory used for clinical development purposes is expensed to R&amp;D expense when consumed. Net Loss Per Share —Basic net loss per share is computed by dividing net loss by the weighted average number of common shares outstanding during the period. Diluted net loss per share is computed by dividing net loss by the weighted average number of common shares and other dilutive securities outstanding during the period. Potentially dilutive securities from stock options, restricted stock (RS), restricted stock units (RSUs), performance stock units (PSUs) and convertible debt securities would be anti-dilutive as the Company incurred a net loss. Potentially dilutive common shares resulting from the assumed exercise of outstanding stock options and from the assumed conversion of the Company's convertible notes are determined based on the treasury stock method. The following table sets forth the reconciliation of the weighted average number of common shares used to compute basic and diluted net loss per share for the three and nine months ended September 30, 2024 and 2023: Three Months Ended September 30, Nine Months Ended September 30, 2024 2023 2024 2023 Numerator: Net loss $ (220,524) $ (158,933) $ (678,224) $ (563,506) Denominator: Weighted average common shares used in calculation of basic net loss per share: 173,721 142,899 159,013 138,960 Effect of dilutive securities: Common stock options — — — — RS and RSUs — — — — PSUs — — — — Convertible debt securities — — — — Weighted average common shares outstanding used in calculation of diluted net loss per share 173,721 142,899 159,013 138,960 Net loss per share: Basic and diluted $ (1.27) $ (1.11) $ (4.27) $ (4.06) The following potentially dilutive securities have been excluded from the computations of diluted weighted average common shares outstanding as of September 30, 2024 and 2023, respectively, as their effect would have been anti-dilutive (in thousands): As of September 30, 2024 2023 Common stock options 22,371 22,496 Unvested RS and RSUs 3,375 2,787 PSUs 665 666 Convertible debt securities 17,692 23,438 Recent Accounting Pronouncements — Not Yet Adopted In November 2023, the FASB issued ASU 2023-07, Segment Reporting (Topic 280)–Improvements to Reportable Segment Disclosures, which updates reportable segment disclosure requirements primarily through enhanced disclosures about significant expenses. The amendments are effective for fiscal years beginning after December 15, 2023, and for interim periods within fiscal years beginning after December 15, 2024, with early adoption permitted. These amendments should be applied retrospectively to all prior periods presented in the financial statements. The Company is currently evaluating the impact of adoption of ASU 2023-07 on its consolidated financial statements and footnotes. In December 2023, the FASB issued ASU 2023-09, Income Taxes—Improvements to Income Tax Disclosures, in order to enhance the transparency and decision usefulness of income tax disclosures. ASU 2023-09 requires greater disaggregation of income tax disclosures related to the income tax rate reconciliation and income taxes paid. ASU 2023-09 will be effective for fiscal years beginning after December 15, 2024. The Company is currently evaluating the impact of adoption of ASU 2023-09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3. Fair Value Measurements The Company categorizes its financial assets and liabilities measured and reported at fair value in the financial statements on a recurring basis based upon the level of judgment associated with the inputs used to measure their fair value. Hierarchical levels, which are directly related to the amount of subjectivity associated with the inputs used to determine the fair value of financial assets and liabilities, are as follows: • Level 1—Inputs are unadjusted, quoted prices in active markets for identical assets or liabilities at the measurement date. • Level 2—Inputs (other than quoted prices included in Level 1) are either directly or indirectly observable for the assets or liability through correlation with market data at the measurement date and for the duration of the instrument’s anticipated life. • Level 3—Inputs reflect management’s best estimate of what market participants would use in pricing the asset or liability at the measurement date. Consideration is given to the risk inherent in the valuation technique and the risk inherent in the inputs to the model. Each major category of financial assets and liabilities measured at fair value on a recurring basis is categorized based upon the lowest level of significant input to the valuations. The fair value hierarchy also requires an entity to maximize the use of observable inputs and minimize the use of unobservable inputs when measuring fair value. Financial instruments in Level 1 generally include US treasuries and mutual funds listed in active markets. The Company's cash and cash equivalents permit daily redemption and the fair values of these investments are based upon the quoted prices in active markets provided by the holding financial institutions. The following table shows assets and liabilities that are measured at fair value on a recurring basis and their carrying value (in millions): As of September 30, 2024 Fair Value Carrying Value Level 1 Level 2 Level 3 Assets Cash and cash equivalents $ 461.5 $ 461.5 $ — $ — Marketable securities $ 1,006.5 $ 1,006.5 $ — $ — Collateral for interest rate swap $ 6.0 $ 6.0 $ — $ — Liabilities Interest rate swap $ 2.3 $ — $ 2.3 $ — Contingent consideration $ 183.7 $ — $ — $ 183.7 As of December 31, 2023 Fair Value Carrying Value Level 1 Level 2 Level 3 Assets Cash and cash equivalents $ 482.4 $ 482.4 $ — $ — Marketable securities $ 298.1 $ 298.1 $ — $ — Collateral for interest rate swap $ 6.0 $ 6.0 $ — $ — Liabilities Interest rate swap $ 1.2 $ — $ 1.2 $ — Deferred consideration $ 5.7 $ — $ 5.7 $ — Contingent consideration $ 84.6 $ — $ — $ 84.6 During the nine months ended September 30, 2024, $1.0 billion of marketable securities were purchased and $300.0 million of marketable securities matured , each consisting of US Treasury Notes. The Company recognizes transfers between levels within the fair value hierarchy, if any, at the end of each quarter. The collateral for interest rate swap and the interest rate swap are recorded in other assets and accounts payable and accrued liabilities, respectively, in the consolidated balance sheet as of September 30, 2024 and December 31, 2023. The collateral for interest rate swap is cash, a Level 1 asset. The interest rate swap is a Level 2 liability as it uses observable inputs other than quoted market prices in an active market. There were no transfers in or out of Level 1, Level 2 or Level 3 during the nine months ended September 30, 2024. During the nine months ended September 30, 2024, new Level 1 assets were added in connection with the Company's purchase of available-for-sale securities. As of September 30, 2024, the Company held $1.0 billion available-for-sale securities. Marketable securities maturing in one year or less are classified as current assets and marketable securities maturing in more than one year are classified as non-current assets. The Company reviews the status of each security quarterly to determine whether an other-than-temporary impairment has occurred. In making its determination, the Company considers a number of factors, including: (1) the significance of the decline; (2) whether the security was rated below investment grade; (3) failure of the issuer to make scheduled interest or principal payments; and (4) the Company's ability and intent to retain the investment for a sufficient period of time for it to recover. The Company has determined that there were no other-than-temporary impairments during the nine months ended September 30, 2024. Deferred Consideration The deferred consideration arose from the acquisition of Motus Biosciences, Inc. (Motus) in August 2021. The Company was obligated to issue to Motus equityholders an aggregate of 184,433 shares of the Company’s common stock on each of the first, second and third anniversaries of the closing date, subject to certain reductions. During August 2022, August 2023, and August 2024, the Company fulfilled the payments due on the first, second and third anniversaries of the closing date by issuing 171,427 shares, 177,203 shares an d 182,182 s hares of the Company's common stock, respectively, after certain reductions. A valuation of the deferred consideration was performed quarterly with gains and losses included within change in fair value of deferred and contingent consideration liabilities in the consolidated statements of comprehensive loss. As the deferred consideration was settled in shares, no discount rate was applied in the fair value calculation. The deferred consideration was classified as a Level 2 recurring liability as its valuation utilized an input, the Insmed share price, which is a directly observable input at the measurement date and for the duration of the liabilities' anticipated lives. Deferred consideration expected to be settled within twelve months or less is classified as a current liability within accounts payable and accrued liabilities. As of September 30, 2024, there is no remaining deferred consideration. Contingent Consideration The contingent consideration liabilities arose from the acquisitions of Motus and AlgaeneX, Inc. (AlgaeneX) (together, the Business Acquisition) in August 2021 (see Note 16 - Acquisitions ). The contingent consideration liabilities consist of developmental and regulatory milestones, a priority review voucher milestone and net sales milestones. Upon the achievement of certain development and regulatory milestone events, the Company is obligated to issue to Motus equityholders up to 5,348,572 shares in the aggregate and AlgaeneX equityholders up to 368,867 shares in the aggregate. The fair value of the development and regulatory milestones are estimated utilizing a probability-adjusted approach. At September 30, 2024, the weighted average probability of success was 42%. The development and regulatory milestones will be settled in shares of the Company's common stock. As such, there is no discount rate applied in the fair value calculation. If the Company were to receive a priority review voucher, the Company is obligated to pay to the Motus equityholders a portion of the value of the priority review voucher, subject to certain reductions. The potential payout will be either 50% of the after tax net proceeds received by the Company from a sale of the priority review voucher or 50% of the average of the sales prices for the last three publicly disclosed priority review voucher sales, less certain adjustments. The fair value of the priority review voucher milestone is estimated utilizing a probability-adjusted discounted cash flow approach. This obligation will be settled in cash. The contingent consideration liabilities for net sales milestones were valued using an option pricing model with Monte Carlo simulation. As of September 30, 2024, the fair value of these net sales milestones were deemed immaterial to the overall fair value of the contingent consideration. The contingent consideration liabilities have been classified as a Level 3 recurring liability as its valuation requires substantial judgment and estimation of factors that are not currently observable in the market. If different assumptions were used for the inputs to the valuation approach, the estimated fair value could be significantly different than the fair value the Company determined. Contingent consideration expected to be settled within twelve months or less is classified as a current liability within accounts payable and accrued liabilities. Contingent consideration expected to be settled in more than twelve months is classified as a non-current liability. As of September 30, 2024, the fair value of the current and non-current contingent consideration was $26.1 million and $157.6 million, respectively. A valuation of the contingent consideration liabilities is performed quarterly with gains and losses included within change in fair value of deferred and contingent consideration liabilities in the consolidated statements of comprehensive loss. The following significant unobservable inputs were used in the valuation of the development and regulatory milestones and the priority review voucher milestone as of September 30, 2024: Fair Value as of September 30, 2024 (in millions) Valuation Technique Unobservable Inputs Values Development and regulatory milestones $176.3 Probability-adjusted Probabilities of success 14% - 97% Priority review voucher milestone $5.7 Probability-adjusted discounted cash flow Probability of success 16.4% Discount rate 14.9% The following table is a summary of the changes in the fair value of the Company's valuations for the deferred and contingent consideration liabilities for the nine months ended September 30, 2024 and 2023 (in thousands): Deferred Contingent Consideration Balance as of December 31, 2022 $ 7,400 $ 58,100 Additions — — Change in fair value 1,200 11,800 Payments (3,900) — Balance as of September 30, 2023 $ 4,700 $ 69,900 Balance as of December 31, 2023 $ 5,700 $ 84,600 Additions — — Change in fair value 7,400 99,100 Payments (13,100) — Balance as of September 30, 2024 $ — $ 183,700 Convertible Notes The fair value of the Company's convertible notes, which differs from their carrying value, is influenced by interest rates, the Company's stock price and stock price volatility (collectively, the Current Market Factors), and is determined by prices for the convertible notes observed in market trading which are Level 2 inputs. The estimated fair value of the Company's 0.75% convertible senior notes due 2028 (the 2028 Convertible Notes) (categorized as a Level 2 liability for fair value measurement purposes) as of September 30, 2024 was $1.3 billion, deter mined using Current Market Factors and the ability of the Company to obtain debt on comparable terms to the 2028 Convertible Notes. See Note 10 - Debt for further details. Synthetic Royalty Financing Agreement In October 2022, the Company entered into a revenue interest purchase agreement (the Royalty Financing Agreement) with OrbiMed Royalty &amp; Credit Opportunities IV, LP (OrbiMed). Under the Royalty Financing Agreement, OrbiMed paid the Company $150 million in exchange for the right to receive, on a quarterly basis, royalties in an amount equal to 4% of ARIKAYCE global net sales prior to September 1, 2025 and 4.5% of ARIKAYCE global net sales on or after September 1, 2025, as well as 0.75% of brensocatib global net sales, if approved (the Revenue Interest Payments). In the event that OrbiMed has not received aggregate Revenue Interest Payments of at least $150 million on or prior to March 31, 2028, the Company must make a one-time payment to OrbiMed for the difference between the $150 million and the aggregated Revenue Interest Payments that have been paid. In addition, the royalty rate for ARIKAYCE will be increased beginning March 31, 2028 to the rate which would have resulted in aggregate Revenue Interest Payments as of March 31, 2028 equaling $150 million . The total Revenue Interest Payments payable by the Company to OrbiMed are capped at 1.8x of the purchase price or up to a maximum of 1.9x of the purchase price under certain conditions. The fair value of the Royalty Financing Agreement at the time of the transaction was based on the Company’s estimates of future royalties expected to be paid to OrbiMed over the life of the arrangement, which was determined using forecasts from market data sources, which are considered Level 3 inputs. This liability is being amortized using the effective interest method over the life of the arrangement, in accordance with ASC 470, Debt and ASC 835, Interest. The Company will utilize the prospective method to account for subsequent changes in the estimated future payments to be made to OrbiMed and will update the effective interest rate on a quarterly basis. See Note 11 - Royalty Financing Agreement for further detai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0:59:48Z</dcterms:created>
  <dcterms:modified xmlns:dcterms="http://purl.org/dc/terms/" xmlns:xsi="http://www.w3.org/2001/XMLSchema-instance" xsi:type="dcterms:W3CDTF">2024-10-31T10:59:48Z</dcterms:modified>
</cp:coreProperties>
</file>